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and Notes Receivabl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ructuring Charges and Asse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Associate Retirement Plans" sheetId="19" state="visible" r:id="rId19"/>
    <sheet xmlns:r="http://schemas.openxmlformats.org/officeDocument/2006/relationships" name="Accumulated Other Comprehensive" sheetId="20" state="visible" r:id="rId20"/>
    <sheet xmlns:r="http://schemas.openxmlformats.org/officeDocument/2006/relationships" name="Income Tax" sheetId="21" state="visible" r:id="rId21"/>
    <sheet xmlns:r="http://schemas.openxmlformats.org/officeDocument/2006/relationships" name="Stock-Based Compensation" sheetId="22" state="visible" r:id="rId22"/>
    <sheet xmlns:r="http://schemas.openxmlformats.org/officeDocument/2006/relationships" name="Concentration of Credit Risk" sheetId="23" state="visible" r:id="rId23"/>
    <sheet xmlns:r="http://schemas.openxmlformats.org/officeDocument/2006/relationships" name="Supplemental Cash Flow Informat" sheetId="24" state="visible" r:id="rId24"/>
    <sheet xmlns:r="http://schemas.openxmlformats.org/officeDocument/2006/relationships" name="Reporting Segment Information"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counts and Notes Receivable (" sheetId="29" state="visible" r:id="rId29"/>
    <sheet xmlns:r="http://schemas.openxmlformats.org/officeDocument/2006/relationships" name="Property and Equipment (Tables)" sheetId="30" state="visible" r:id="rId30"/>
    <sheet xmlns:r="http://schemas.openxmlformats.org/officeDocument/2006/relationships" name="Goodwill and Other Intangible31" sheetId="31" state="visible" r:id="rId31"/>
    <sheet xmlns:r="http://schemas.openxmlformats.org/officeDocument/2006/relationships" name="Restructuring Charges and Ass3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Associate Retirement Plans (Tab" sheetId="37" state="visible" r:id="rId37"/>
    <sheet xmlns:r="http://schemas.openxmlformats.org/officeDocument/2006/relationships" name="Accumulated Other Comprehensi38" sheetId="38" state="visible" r:id="rId38"/>
    <sheet xmlns:r="http://schemas.openxmlformats.org/officeDocument/2006/relationships" name="Income Tax (Tables)" sheetId="39" state="visible" r:id="rId39"/>
    <sheet xmlns:r="http://schemas.openxmlformats.org/officeDocument/2006/relationships" name="Stock-Based Compensation (Table" sheetId="40" state="visible" r:id="rId40"/>
    <sheet xmlns:r="http://schemas.openxmlformats.org/officeDocument/2006/relationships" name="Supplemental Cash Flow Inform41" sheetId="41" state="visible" r:id="rId41"/>
    <sheet xmlns:r="http://schemas.openxmlformats.org/officeDocument/2006/relationships" name="Reporting Segment Information (" sheetId="42" state="visible" r:id="rId42"/>
    <sheet xmlns:r="http://schemas.openxmlformats.org/officeDocument/2006/relationships" name="Quarterly Financial Informat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 Additional Infor" sheetId="48" state="visible" r:id="rId48"/>
    <sheet xmlns:r="http://schemas.openxmlformats.org/officeDocument/2006/relationships" name="Accounts and Notes Receivable -" sheetId="49" state="visible" r:id="rId49"/>
    <sheet xmlns:r="http://schemas.openxmlformats.org/officeDocument/2006/relationships" name="Property and Equipment - Schedu"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Restructuring Charges and Ass57" sheetId="57" state="visible" r:id="rId57"/>
    <sheet xmlns:r="http://schemas.openxmlformats.org/officeDocument/2006/relationships" name="Restructuring Charges and Ass58" sheetId="58" state="visible" r:id="rId58"/>
    <sheet xmlns:r="http://schemas.openxmlformats.org/officeDocument/2006/relationships" name="Restructuring Charges and Ass59" sheetId="59" state="visible" r:id="rId59"/>
    <sheet xmlns:r="http://schemas.openxmlformats.org/officeDocument/2006/relationships" name="Long-Term Debt - Summary of Deb" sheetId="60" state="visible" r:id="rId60"/>
    <sheet xmlns:r="http://schemas.openxmlformats.org/officeDocument/2006/relationships" name="Long-Term Debt - Summary of D61" sheetId="61" state="visible" r:id="rId61"/>
    <sheet xmlns:r="http://schemas.openxmlformats.org/officeDocument/2006/relationships" name="Long-Term Debt - Additional Inf" sheetId="62" state="visible" r:id="rId62"/>
    <sheet xmlns:r="http://schemas.openxmlformats.org/officeDocument/2006/relationships" name="Long-Term Debt - Schedule of In" sheetId="63" state="visible" r:id="rId63"/>
    <sheet xmlns:r="http://schemas.openxmlformats.org/officeDocument/2006/relationships" name="Long-Term Debt - Details of Lon" sheetId="64" state="visible" r:id="rId64"/>
    <sheet xmlns:r="http://schemas.openxmlformats.org/officeDocument/2006/relationships" name="Fair Value Measurements - Sched" sheetId="65" state="visible" r:id="rId65"/>
    <sheet xmlns:r="http://schemas.openxmlformats.org/officeDocument/2006/relationships" name="Fair Value Measurements - Sch66" sheetId="66" state="visible" r:id="rId66"/>
    <sheet xmlns:r="http://schemas.openxmlformats.org/officeDocument/2006/relationships" name="Fair Value Measurements - Addit"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Leases - Rental Expense, Net of" sheetId="70" state="visible" r:id="rId70"/>
    <sheet xmlns:r="http://schemas.openxmlformats.org/officeDocument/2006/relationships" name="Leases - Future Lease Commitmen" sheetId="71" state="visible" r:id="rId71"/>
    <sheet xmlns:r="http://schemas.openxmlformats.org/officeDocument/2006/relationships" name="Leases - Assets Held Under Capi" sheetId="72" state="visible" r:id="rId72"/>
    <sheet xmlns:r="http://schemas.openxmlformats.org/officeDocument/2006/relationships" name="Leases - Additional Information" sheetId="73" state="visible" r:id="rId73"/>
    <sheet xmlns:r="http://schemas.openxmlformats.org/officeDocument/2006/relationships" name="Leases - Property and Equipment" sheetId="74" state="visible" r:id="rId74"/>
    <sheet xmlns:r="http://schemas.openxmlformats.org/officeDocument/2006/relationships" name="Leases - Future Minimum Rentals" sheetId="75" state="visible" r:id="rId75"/>
    <sheet xmlns:r="http://schemas.openxmlformats.org/officeDocument/2006/relationships" name="Associate Retirement Plans - Ad" sheetId="76" state="visible" r:id="rId76"/>
    <sheet xmlns:r="http://schemas.openxmlformats.org/officeDocument/2006/relationships" name="Associate Retirement Plans - Sc" sheetId="77" state="visible" r:id="rId77"/>
    <sheet xmlns:r="http://schemas.openxmlformats.org/officeDocument/2006/relationships" name="Associate Retirement Plans - Co" sheetId="78" state="visible" r:id="rId78"/>
    <sheet xmlns:r="http://schemas.openxmlformats.org/officeDocument/2006/relationships" name="Associate Retirement Plans - 79" sheetId="79" state="visible" r:id="rId79"/>
    <sheet xmlns:r="http://schemas.openxmlformats.org/officeDocument/2006/relationships" name="Associate Retirement Plans - As" sheetId="80" state="visible" r:id="rId80"/>
    <sheet xmlns:r="http://schemas.openxmlformats.org/officeDocument/2006/relationships" name="Associate Retirement Plans - Su" sheetId="81" state="visible" r:id="rId81"/>
    <sheet xmlns:r="http://schemas.openxmlformats.org/officeDocument/2006/relationships" name="Associate Retirement Plans - 82" sheetId="82" state="visible" r:id="rId82"/>
    <sheet xmlns:r="http://schemas.openxmlformats.org/officeDocument/2006/relationships" name="Associate Retirement Plans - 83" sheetId="83" state="visible" r:id="rId83"/>
    <sheet xmlns:r="http://schemas.openxmlformats.org/officeDocument/2006/relationships" name="Associate Retirement Plans - Es" sheetId="84" state="visible" r:id="rId84"/>
    <sheet xmlns:r="http://schemas.openxmlformats.org/officeDocument/2006/relationships" name="Accumulated Other Comprehensi85" sheetId="85" state="visible" r:id="rId85"/>
    <sheet xmlns:r="http://schemas.openxmlformats.org/officeDocument/2006/relationships" name="Income Tax - Summary of Income " sheetId="86" state="visible" r:id="rId86"/>
    <sheet xmlns:r="http://schemas.openxmlformats.org/officeDocument/2006/relationships" name="Income Tax - Reconciliation of " sheetId="87" state="visible" r:id="rId87"/>
    <sheet xmlns:r="http://schemas.openxmlformats.org/officeDocument/2006/relationships" name="Income Tax - Additional Informa" sheetId="88" state="visible" r:id="rId88"/>
    <sheet xmlns:r="http://schemas.openxmlformats.org/officeDocument/2006/relationships" name="Income Tax - Summary of Deferre" sheetId="89" state="visible" r:id="rId89"/>
    <sheet xmlns:r="http://schemas.openxmlformats.org/officeDocument/2006/relationships" name="Income Tax - Reconciliation o90"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u93" sheetId="93" state="visible" r:id="rId93"/>
    <sheet xmlns:r="http://schemas.openxmlformats.org/officeDocument/2006/relationships" name="Stock-Based Compensation - Su94" sheetId="94" state="visible" r:id="rId94"/>
    <sheet xmlns:r="http://schemas.openxmlformats.org/officeDocument/2006/relationships" name="Concentration of Credit Risk - " sheetId="95" state="visible" r:id="rId95"/>
    <sheet xmlns:r="http://schemas.openxmlformats.org/officeDocument/2006/relationships" name="Supplemental Cash Flow Inform96" sheetId="96" state="visible" r:id="rId96"/>
    <sheet xmlns:r="http://schemas.openxmlformats.org/officeDocument/2006/relationships" name="Reporting Segment Information -" sheetId="97" state="visible" r:id="rId97"/>
    <sheet xmlns:r="http://schemas.openxmlformats.org/officeDocument/2006/relationships" name="Reporting Segment Information98" sheetId="98" state="visible" r:id="rId98"/>
    <sheet xmlns:r="http://schemas.openxmlformats.org/officeDocument/2006/relationships" name="Reporting Segment Information99" sheetId="99" state="visible" r:id="rId99"/>
    <sheet xmlns:r="http://schemas.openxmlformats.org/officeDocument/2006/relationships" name="Quarterly Financial Informat100" sheetId="100" state="visible" r:id="rId100"/>
  </sheets>
  <definedNames/>
  <calcPr calcId="124519" fullCalcOnLoad="1"/>
</workbook>
</file>

<file path=xl/sharedStrings.xml><?xml version="1.0" encoding="utf-8"?>
<sst xmlns="http://schemas.openxmlformats.org/spreadsheetml/2006/main" uniqueCount="1078">
  <si>
    <t>Document and Entity Information - USD ($)</t>
  </si>
  <si>
    <t>12 Months Ended</t>
  </si>
  <si>
    <t>Dec. 30, 2017</t>
  </si>
  <si>
    <t>Feb. 23, 2018</t>
  </si>
  <si>
    <t>Jul. 14,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SPTN</t>
  </si>
  <si>
    <t>Entity Registrant Name</t>
  </si>
  <si>
    <t>SPARTANNASH COMPANY</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ther assets, net</t>
  </si>
  <si>
    <t>Total assets</t>
  </si>
  <si>
    <t>Current liabilities</t>
  </si>
  <si>
    <t>Accounts payable</t>
  </si>
  <si>
    <t>Accrued payroll and benefits</t>
  </si>
  <si>
    <t>Other accrued expenses</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9)</t>
  </si>
  <si>
    <t xml:space="preserve"> </t>
  </si>
  <si>
    <t>Shareholders’ equity</t>
  </si>
  <si>
    <t>Common stock, voting, no par value; 100,000 shares authorized; 36,466 and 37,539 shares outstanding</t>
  </si>
  <si>
    <t>Preferred stock, no par value, 10,000 shares authorized; no shares outstanding</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OPERATIONS - USD ($) $ in Thousands</t>
  </si>
  <si>
    <t>Jan. 02, 2016</t>
  </si>
  <si>
    <t>Income Statement [Abstract]</t>
  </si>
  <si>
    <t>Net sales</t>
  </si>
  <si>
    <t>Cost of sales</t>
  </si>
  <si>
    <t>Gross profit</t>
  </si>
  <si>
    <t>Operating expenses</t>
  </si>
  <si>
    <t>Selling, general and administrative</t>
  </si>
  <si>
    <t>Merger/acquisition and integration</t>
  </si>
  <si>
    <t>Goodwill impairment</t>
  </si>
  <si>
    <t>Restructuring charges and asset impairment</t>
  </si>
  <si>
    <t>Total operating expenses</t>
  </si>
  <si>
    <t>Operating (loss) earnings</t>
  </si>
  <si>
    <t>Other (income) and expenses</t>
  </si>
  <si>
    <t>Interest expense</t>
  </si>
  <si>
    <t>Loss on debt extinguishment</t>
  </si>
  <si>
    <t>Other, net</t>
  </si>
  <si>
    <t>Total other expenses, net</t>
  </si>
  <si>
    <t>(Loss) earnings before income taxes and discontinued operations</t>
  </si>
  <si>
    <t>Income taxes</t>
  </si>
  <si>
    <t>(Loss) earnings from continuing operations</t>
  </si>
  <si>
    <t>Loss from discontinued operations, net of taxes</t>
  </si>
  <si>
    <t>Net (loss) earnings</t>
  </si>
  <si>
    <t>Basic (loss) earnings per share:</t>
  </si>
  <si>
    <t>Loss from discontinued operations</t>
  </si>
  <si>
    <t>Diluted (loss) earnings per share:</t>
  </si>
  <si>
    <t>CONSOLIDATED STATEMENTS OF COMPREHENSIVE (LOSS) INCOME - USD ($) $ in Thousands</t>
  </si>
  <si>
    <t>Statement Of Income And Comprehensive Income [Abstract]</t>
  </si>
  <si>
    <t>Other comprehensive (loss) income, before tax</t>
  </si>
  <si>
    <t>Pension and postretirement liability adjustment</t>
  </si>
  <si>
    <t>Total other comprehensive (loss) income, before tax</t>
  </si>
  <si>
    <t>Income tax benefit (expense) related to items of other comprehensive income</t>
  </si>
  <si>
    <t>Total other comprehensive (loss) income, after tax</t>
  </si>
  <si>
    <t>Comprehensive (loss) income</t>
  </si>
  <si>
    <t>CONSOLIDATED STATEMENTS OF SHAREHOLDERS' EQUITY - USD ($) shares in Thousands, $ in Thousands</t>
  </si>
  <si>
    <t>Total</t>
  </si>
  <si>
    <t>Common Stock [Member]</t>
  </si>
  <si>
    <t>Accumulated Other Comprehensive Income (Loss) [Member]</t>
  </si>
  <si>
    <t>Retained Earnings [Member]</t>
  </si>
  <si>
    <t>Balance, value at Jan. 03, 2015</t>
  </si>
  <si>
    <t>Balance, shares at Jan. 03, 2015</t>
  </si>
  <si>
    <t>Other comprehensive income (loss)</t>
  </si>
  <si>
    <t>Dividends</t>
  </si>
  <si>
    <t>Share repurchase, value</t>
  </si>
  <si>
    <t>Share repurchase, shares</t>
  </si>
  <si>
    <t>Stock-based employee compensation</t>
  </si>
  <si>
    <t>Issuance of common stock and related tax benefit on stock option exercises and stock bonus plan and from deferred compensation plan, value</t>
  </si>
  <si>
    <t>Issuance of common stock and related tax benefit on stock option exercises and stock bonus plan and from deferred compensation plan, shares</t>
  </si>
  <si>
    <t>Issuance of restricted stock</t>
  </si>
  <si>
    <t>Issuances of restricted stock, shares</t>
  </si>
  <si>
    <t>Cancellations of stock-based awards, value</t>
  </si>
  <si>
    <t>Cancellations of stock-based awards, shares</t>
  </si>
  <si>
    <t>Balance, value at Jan. 02, 2016</t>
  </si>
  <si>
    <t>Balance, shares at Jan. 02, 2016</t>
  </si>
  <si>
    <t>Balance, value at Dec. 31, 2016</t>
  </si>
  <si>
    <t>Balance, shares at Dec. 31, 2016</t>
  </si>
  <si>
    <t>Reclassification of stranded tax effects in AOCI (Note 1)</t>
  </si>
  <si>
    <t>Balance, value at Dec. 30, 2017</t>
  </si>
  <si>
    <t>Balance, shares at Dec. 30, 2017</t>
  </si>
  <si>
    <t>CONSOLIDATED STATEMENTS OF SHAREHOLDERS' EQUITY (Parenthetical) - $ / shares</t>
  </si>
  <si>
    <t>Statement Of Stockholders Equity [Abstract]</t>
  </si>
  <si>
    <t>Dividends per share</t>
  </si>
  <si>
    <t>CONSOLIDATED STATEMENTS OF CASH FLOWS - USD ($) $ in Thousands</t>
  </si>
  <si>
    <t>Cash flows from operating activities</t>
  </si>
  <si>
    <t>Loss from discontinued operations, net of tax</t>
  </si>
  <si>
    <t>Adjustments to reconcile net (loss) earnings to net cash provided by operating activities:</t>
  </si>
  <si>
    <t>Non-cash restructuring, goodwill/asset impairment and other charges</t>
  </si>
  <si>
    <t>Depreciation and amortization</t>
  </si>
  <si>
    <t>LIFO expense (income)</t>
  </si>
  <si>
    <t>Postretirement benefits expense (income)</t>
  </si>
  <si>
    <t>Deferred taxes on income</t>
  </si>
  <si>
    <t>Stock-based compensation expense</t>
  </si>
  <si>
    <t>Changes in operating assets and liabilities:</t>
  </si>
  <si>
    <t>Accounts receivable</t>
  </si>
  <si>
    <t>Inventories</t>
  </si>
  <si>
    <t>Prepaid expenses and other asse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Proceeds from company owned life insurance</t>
  </si>
  <si>
    <t>Other</t>
  </si>
  <si>
    <t>Net cash used in investing activities</t>
  </si>
  <si>
    <t>Cash flows from financing activities</t>
  </si>
  <si>
    <t>Proceeds from senior secured credit facility</t>
  </si>
  <si>
    <t>Payments on senior secured credit facility</t>
  </si>
  <si>
    <t>Share repurchase</t>
  </si>
  <si>
    <t>Net payments related to stock-based award activities</t>
  </si>
  <si>
    <t>Prepayment of senior notes</t>
  </si>
  <si>
    <t>Debt extinguishment costs</t>
  </si>
  <si>
    <t>Repayment of other long-term debt</t>
  </si>
  <si>
    <t>Financing fees paid</t>
  </si>
  <si>
    <t>Proceeds from exercise of stock options</t>
  </si>
  <si>
    <t>Dividends paid</t>
  </si>
  <si>
    <t>Net cash provided by (used in) financing activities</t>
  </si>
  <si>
    <t>Cash flows from discontinued operations</t>
  </si>
  <si>
    <t>Net cash used in operating activities</t>
  </si>
  <si>
    <t>Net cash provided by investing activities</t>
  </si>
  <si>
    <t>Net cash used in discontinued operations</t>
  </si>
  <si>
    <t>Net (decrease) increase in cash and cash equivalents</t>
  </si>
  <si>
    <t>Cash and cash equivalents at beginning of year</t>
  </si>
  <si>
    <t>Cash and cash equivalents at end of year</t>
  </si>
  <si>
    <t>Summary of Significant Accounting Policies and Basis of Presentation</t>
  </si>
  <si>
    <t>Accounting Policies [Abstract]</t>
  </si>
  <si>
    <t>Note 1 – Summary of Significant Accounting Policies and Basis of Presentation 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iscal Year: The Company’s fiscal year end is the Saturday nearest to December 31. The following discussion is as of and for the fiscal years ending or ended December 29, 2018 ("2018"), December 30, 2017 (“2017” or “current year”), December 31, 2016 (“2016” or “prior year”) and January 2, 2016 (“2015”), all of which include 52 weeks. All fiscal quarters are 12 weeks, except for the Company’s first quarter, which is 16 weeks. 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Revenue Recognition: The Company recognizes revenue when the sales price is fixed or determinable, collectability is reasonably assured, and the customer takes possession of the merchandise. The Military segment recognizes revenues upon the delivery of the product to the commissary or commissaries designated by the Defense Commissary Agency (DeCA), or in the case of overseas commissaries, when the product is delivered to the port designated by DeCA, which is when DeCA takes possession of the merchandise and bears the responsibility for shipping the product to the commissary or overseas warehouse. Revenues from consignment sales are included in the Company’s reported sales on a net basis. The Food Distribution segment recognizes revenues when products are delivered or ancillary services are provided. Sales and excise taxes are excluded from revenue. The Retail segment recognizes revenues from the sale of products at the point of sale. Based upon the nature of the products the Company sells, its customers have limited rights of return which are immaterial. Discounts provided by the Company to customers at the time of sale are recognized as a reduction in sales as the products are sold. The Company does not recognize a sale when it awards customer loyalty points or sells gift cards and gift certificates; rather, a sale is recognized when the customer loyalty points, gift card or gift certificate are redeemed to purchase product. Sales taxes collected from customers are remitted to the appropriate taxing jurisdictions and are excluded from sales revenue as the Company considers itself a pass-through conduit for collecting and remitting sales taxes. 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cost of sales includes direct product and production costs, inbound freight, purchasing and receiving costs, utilities, depreciation, and other indirect production costs and excludes out-bound freight and other administrative expenses. As a result, the Company’s cost of sales and gross profit may not be identical to similarly titled measures reported by other compani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operations. Cash and Cash Equivalents: Cash and cash equivalents consist of cash and highly liquid investments with an original maturity of three months or less at the date of purchase. Accounts and Notes Receivable: Accounts and notes receivable are shown net of allowances for credit losses of $2.0 million and $6.7 million as of December 30, 2017 and December 31, 2016,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1.5 million, $1.4 million and $2.1 million for 2017, 2016 and 2015, respectively. Inventory Valuation: Inventories are valued at the lower of cost or market. Approximately 86.9% and 86.7% of the Company’s inventories were valued on the last-in, first-out (LIFO) method at December 30, 2017 and December 31, 2016, respectively. If replacement cost had been used, inventories would have been $50.4 million and $47.6 million higher at December 30, 2017 and December 31, 2016, respectively. The replacement cost method utilizes the most current unit purchase cost to calculate the value of inventories. During 2017, 2016 and 2015, certain inventory quantities were reduced. The reductions resulted in liquidation of LIFO inventory carried at lower costs prevailing in prior years, the effect of which decreased the LIFO provision in 2017, 2016 and 2015 by $0.2 million, $0.2 million and $0.6 million, respectively.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 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air Value Measurements, for a discussion of levels. Intangible assets primarily consist of trade names, customer relationships, favorable lease agreements, pharmacy prescription lists, franchise agreements and fees, non-compete agreements and liquor licenses. The following assets are amortized on a straight-line basis over the period of time in which their expected benefits will be realized: favorable leases (related lease terms),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30.7 million and $32.9 million as of December 30, 2017 and December 31, 2016, respectively. 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1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 Debt Issuance Costs : Debt issuance costs are amortized over the term of the related financing agreement and are included as a direct deduction from the carrying amount of the related debt liability in “Long-term debt and capital lease obligations” in the consolidated balance sheets. 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general liability and automobile liability and $0.5 million for healthcare per covered life per year. A summary of changes in the Company’s self-insurance liability is as follows:
(In thousands)
2017
2016
2015
Balance at beginning of year
$
14,730
$
14,466
$
19,413
Expenses
54,748
49,560
43,851
Claim payments, net of employee contributions
(54,323
)
(49,296
)
(48,798
)
Balance at end of year
$
15,155
$
14,730
$
14,466
The current portion of the self-insurance liability was $8.7 million and $8.3 million as of December 30, 2017 and December 31, 2016, respectively, and is included in “Other accrued expenses” in the consolidated balance sheets. The long-term portion was $6.5 million and $6.4 million as of December 30, 2017 and December 31, 2016, respectively, and is included in “Other long-term liabilities” in the consolidated balance sheets.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In thousands, except per share amounts)
2017
2016
2015
Numerator:
(Loss) earnings from continuing operations
$
(52,617
)
$
57,056
$
63,166
Adjustment for loss (earnings) attributable to participating securities
908
(1,011
)
(1,098
)
(Loss) earnings from continuing operations used in calculating earnings per share
$
(51,709
)
$
56,045
$
62,068
Denominator:
Weighted average shares outstanding, including participating securities
37,419
37,483
37,612
Adjustment for participating securities
(646
)
(664
)
(654
)
Shares used in calculating basic earnings per share
36,773
36,819
36,958
Effect of dilutive stock options
—
73
106
Shares used in calculating diluted earnings per share
36,773
36,892
37,064
Basic (loss) earnings per share from continuing operations
$
(1.41
)
$
1.52
$
1.68
Diluted (loss) earnings per share from continuing operations
$
(1.41
)
$
1.52
$
1.67
Weighted average shares issuable upon the exercise of stock options that were not included in the EPS calculations because they were anti-dilutive were 75,159 for 2017. There were no anti-dilutive stock options in 2016 and 2015. 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0, 2017 and December 31, 2016, there were no shares of preferred stock outstanding. Advertising Costs: The Company’s advertising costs are expensed as incurred and are included in Selling, general and administrative expenses. Advertising expenses were $43.4 million, $46.6 million and $47.7 in 2017, 2016 and 2015, respectively. Accumulated Other Comprehensive Income (Loss)(“AOCI”): The Company reports comprehensive income (loss) that includes net income (loss) and other comprehensive income (loss). Other comprehensive income (loss) refers to expenses, gains and losses that are not included in net earnings, such as pension and other postretirement liability adjustments, but rather are recorded directly to shareholders’ equity. These amounts are also presented in the consolidated statements of comprehensive income. As of December 30, 2017 and December 31, 2016, AOCI relates to the pension and postretirement plans. Discontinued operations: Certain of the Company’s Food Distribution and Retail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operations are reported net of tax. Adoption of New Accounting Standards and Recently Issued Accounting Standards In February 2018, the Financial Accounting Standards Board (“FASB”) issued Accounting Standards Update (“ASU”) 2018-02, “Income Statement – Reporting Comprehensive Income: Reclassification of Certain Tax Effects from Accumulated Other Comprehensive Income.” ASU 2018-02 allows a reclassification from AOCI to retained earnings for stranded tax effects resulting from the Tax Cuts and Jobs Act (the “Tax Act”). The Tax Act, as further described in Note 13, Income Tax, lowered the U.S. federal corporate tax rate, resulting in a re-measurement of the deferred tax assets associated with AOCI. This new guidance allows the discrete tax impact of this re-measurement recorded in the consolidated statement of operations to be reclassified to properly reflect AOCI net of tax under the new statute. The Company early adopted this guidance upon its release. Retrospective application of the guidance resulted in a reclassification from AOCI to retained earnings of $2.7 million in 2017. In January 2017, the FASB issued ASU 2017-04, “Intangibles – Goodwill and Other: Simplifying the Test for Goodwill Impairment.”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Instead, the guidance requires an entity to perform its annual or interim goodwill impairment test by comparing the fair value of a reporting unit with its carrying amount and to recognize an impairment charge for the amount by which the carrying amount exceeds the reporting unit’s fair value. The Company early adopted this guidance as of the beginning of the third quarter of 2017. Refer to Note 5, Goodwill and Other Intangible Assets, for further discussion of goodwill impairment testing. In January 2017, the FASB issued ASU 2017-01, “Business Combinations – Clarifying the Definition of a Business.” ASU 2017-01 narrows the definition of a business and provides a screen to determine when a set of the three elements of a business – 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new guidance is effective for the Company in 2018. The impact of adoption will depend on the facts and circumstances of future acquisitions, if any, and therefore the Company is unable to estimate the impact of adoption. Adoption will have no impact on the Company’s historical financial statements. In March 2016, the FASB issued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ccounting for forfeitures, and classification on the statement of cash flows. The Company adopted the new standard in the first quarter of 2017. Accordingly, the tax benefits or deficiencies related to stock-based compensation are reflected in the consolidated statements of operations as a component of the provision for income taxes, whereas they previously were recognized in equity. As a result of the adoption, the Company recognized $1.3 million of tax benefits related to share-based payments in its provision for income taxes in 2017. Additionally, the Company’s consolidated statements of cash flows now include tax benefits as an operating activity, while cash paid on associates’ behalf related to shares withheld for tax purposes is classified as a financing activity. Retrospective application of the cash flow presentation resulted in $2.7 million and $4.0 million increases to both net cash provided by operating activities and net cash used in financing activities for 2016 and 2015, respectively. The Company’s stock compensation expense continues to reflect estimated forfeiture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operations will be similar to the current treatment of operating and capital leases. The new guidance is effective on a modified retrospective basis for the Company in the first quarter of its fiscal year ending December 29, 2019. The adoption of this ASU will result in a significant increase to the Company’s consolidated balance sheets for lease liabilities and right-of-use assets. The Company is currently evaluating the other effects of adoption of this ASU on its consolidated financial statements. In May 2014, the FASB issued ASU 2014-09, “Revenue from Contracts with Customers.”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2018. The adoption will include updates as provided under ASU 2016-08, “Principal versus Agent Considerations (Reporting Revenue Gross versus Net);” ASU 2016-10, “Identifying Performance Obligations and Licensing;” and ASU 2016-12, “Narrow-Scope Improvements and Practical Expedients.” Adoption is allowed by either the full retrospective or modified retrospective approach. The Company plans to adopt using a full retrospective approach beginning with the first quarter of 2018. The Company has completed its evaluation of adopting the standard and its impact on the consolidated financial statements. From a principal versus agent considerations perspective, the Company has evaluated its significant arrangements and has determined that certain contracts in the Food Distribution segment that are currently reported on the gross basis will be reported on the net basis beginning in 2018. As a result, net sales for 2017 and 2016 will be restated to reflect a reduction of revenues of approximately $160 million and $170 million, respectively, and the corresponding cost of goods sold related to these revenues will be reduced by the same amounts. For these contracts, the Company determined that it did not control the related goods or services before they were transferred to the customers, which resulted in the change in gross to net presentation. As it pertains to the Food Distribution and Military segments, the Company determined that other than grocery products, the promised goods or services outlined in the contracts with customers are immaterial in the context of the contracts. As a result of this determination, the Company is not required to assess whether these promised goods or services are performance obligations, and therefore, revenue recognition practices will not change as there are no additional deliverables for which the transaction price will need to be allocated. Many of the Company’s contracts also include contingent amounts of variable consideration, and the Company concluded there would be no changes to the timing of revenue as the Company currently recognizes these amounts under the presumption that they are determinable and can be estimated. The Company concluded there were no significant changes to revenue recognition in its Retail segment based on how the Company currently records gift card breakage and loyalty rewards, which are immaterial to the consolidated financial statements. In connection with adopting the standard, the Company has implemented key controls and processes related to the completeness and review of contracts, application of the guidance, tracking of performance obligations and other aspects of revenue recognition. In the first quarter of 2018, the Company will be required to make enhanced revenue disclosures, which will include relevant information about contracts with customers, disaggregated revenues, remaining performance obligations and other items requiring significant judgments and estimates used to recognize revenue. As a result, the Company has begun implementing disclosure controls and procedures related to these enhanced revenue disclosures.</t>
  </si>
  <si>
    <t>Acquisitions</t>
  </si>
  <si>
    <t>Business Combinations [Abstract]</t>
  </si>
  <si>
    <t>Note 2 – Acquisitions On January 6, 2017, the Company acquired certain assets and assumed certain liabilities of Caito Foods Service (“Caito”) and Blue Ribbon Transport (“BRT”) for $214.6 million in cash, net of $2.5 million of cash acquired. Acquired assets consist primarily of property and equipment of $76.7 million, intangible assets of $72.9 million, and working capital. Intangible assets are primarily composed of customer relationships, which will be amortized over fifteen years, and indefinite lived trade names. In connection with the purchase, the Company is providing certain earn-out opportunities that have the potential to pay the sellers an additional $27.4 million, collectively, if the business achieves certain performance targets during the first three years after acquisition. If certain performance targets are not met in the first year after acquisition, the Company will be reimbursed a portion of the initial purchase price at an amount not to exceed the sum of: a) $15.0 million, representing the funds paid into escrow, and b) any earn-out opportunities earned by the sellers. The reduction in purchase price, if applicable, will first be applied to funds paid into escrow and then as an offset against and a reduction to any payments owed on the various earn-out opportunities, with reimbursement made after the third-year anniversary of the acquisition date. The acquisition was funded with proceeds from the Company’s Credit Agreement. As of December 30, 2017, the Company has incurred $4.9 million of total acquisition-related costs associated with the transaction, of which $2.7 million was incurred in 2017 and is recorded in merger/acquisition and integration expense. Founded in Indianapolis in 1965, Caito is a leading supplier of fresh fruits and vegetables as well as value-added meal solutions to grocery retailers and food service distributors across 21 states in the Southeast, Midwest and Eastern United States. BRT offers temperature-controlled distribution and logistics services throughout North America. Caito and BRT service customers from facilities in Indiana and Florida. Caito also has a fresh-cut fruit and vegetable facility in Indianapolis and a new 118,000 square foot Fresh Kitchen facility, also in Indianapolis. The Fresh Kitchen provides the Company with the ability to process, cook, and package fresh protein-based foods and complete meal solutions. The Company has begun production in the Fresh Kitchen facility and is in the process of ramping up to full production. The Company acquired Caito and BRT to strengthen its fresh product offerings to its existing customer base and to expand into fast-growing, value-added services, such as freshly-prepared centerplate and side dish categories. The acquired assets and assumed liabilities were recorded at their estimated fair values based on appraised value and discounted cash flow analyses as of the acquisition date, based on preliminary estimates, and have since been finalized. The Company increased goodwill by $1.3 million as a result of certain measurement period adjustments primarily associated with updated valuations of certain acquired long-lived assets. The excess of the purchase price over the fair value of net assets acquired of $46.3 million was recorded as goodwill in the consolidated balance sheet and allocated to the Food Distribution segment. The goodwill recognized is attributable primarily to the assembled workforce of Caito and BRT and expected synergies. The Company expects that all goodwill attributable to the acquisition will be deductible for tax purposes. On June 16, 2015, the Company acquired certain assets and assumed certain liabilities of Dan’s Super Market, Inc. (Dan’s) for a total purchase price of $32.6 million. Dan’s was a six-store chain serving Bismarck and Mandan, North Dakota, and was not a customer of the SpartanNash Food Distribution segment prior to the acquisition. The Company acquired the Dan’s stores to strengthen its offering in this region from both a retail and distribution perspective. During the measurement period, which ended June 15, 2016, there were no material adjustments made to the initial fair values of the assets acquired and liabilities assumed as part of the Dan’s acquisition.</t>
  </si>
  <si>
    <t>Accounts and Notes Receivable</t>
  </si>
  <si>
    <t>Receivables [Abstract]</t>
  </si>
  <si>
    <t>Note 3 – Accounts and Notes Receivable Accounts and notes receivable are comprised of the following:
December 30,
December 31,
(In thousands)
2017
2016
Customer notes receivable
$
2,555
$
3,219
Customer accounts receivable
312,214
252,778
Other receivables
31,169
42,142
Allowance for doubtful accounts
(1,881
)
(6,571
)
Net current accounts and notes receivable
$
344,057
$
291,568
Long-term notes receivable
18,322
15,393
Allowance for doubtful accounts
(120
)
(139
)
Net long-term notes receivable
$
18,202
$
15,254</t>
  </si>
  <si>
    <t>Property and Equipment</t>
  </si>
  <si>
    <t>Property Plant And Equipment [Abstract]</t>
  </si>
  <si>
    <t>Note 4 – Property and Equipment Property and equipment consists of the following:
December 30,
December 31,
(In thousands)
2017
2016
Land and improvements
$
80,891
$
76,409
Buildings and improvements
534,835
483,687
Equipment
567,123
529,705
Total property and equipment
1,182,849
1,089,801
Less accumulated depreciation and amortization
582,609
530,079
Property and equipment, net
$
600,240
$
559,722</t>
  </si>
  <si>
    <t>Goodwill and Other Intangible Assets</t>
  </si>
  <si>
    <t>Goodwill And Intangible Assets Disclosure [Abstract]</t>
  </si>
  <si>
    <t xml:space="preserve">Note 5 – Goodwill and Other Intangible Assets The Company has three reportable segments; however, no goodwill has existed within the Military segment. Changes in the carrying amount of goodwill were as follows:
Food
(In thousands)
Distribution
Retail
Total
Balance at January 2, 2016:
$
132,367
190,535
(a)
$
322,902
(a)
Other
—
(216
)
(216
)
Balance at December 31, 2016:
132,367
190,319
(a)
322,686
(a)
Acquisitions (Note 2)
46,281
—
46,281
Disposals
—
(1,292
)
(1,292
)
Impairment
—
(189,027
)
(189,027
)
Balance at December 30, 2017:
$
178,648
$
—
(b)
$
178,648
(b) (a) Net of accumulated impairment charges of $86.6 million. (b) Net of accumulated impairment charges of $275.6 million. The Company reviews goodwill and other intangible assets for impairment annually, during the fourth quarter of each year, and more frequently if circumstances indicate the possibility of impairment. Testing goodwill and other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On the first day of the third quarter of 2017, the Company early adopted ASU 2017-04, which simplifies the subsequent measurement of goodwill by eliminating Step 2 of the goodwill impairment test. In the third quarter of 2017, the Company experienced significantly lower than expected Retail operating results and, due to an increasingly competitive retail environment and the related pricing pressures that are anticipated to negatively impact gross margin, lower operating profit. As a result, the Company revised its future cash flow projections for the Retail reporting unit and performed Step 1 of the goodwill impairment test by calculating the fair value of the Retail reporting unit based on its discounted estimated future cash flows. The Company then benchmarked the calculated fair value against a market approach using the guideline public companies method. Given there had been a sustained decline in the market multiples of publicly traded peer companies, management considered this market information when assessing the reasonableness of the fair value of the reporting unit under both the income and market approaches. Based on the factors outlined above, together with the results of the Step 1 goodwill impairment test, it was determined that the carrying value of the Retail segment exceeded its fair value. Consequently, the Company recorded a goodwill impairment charge of $189.0 million. The Company completed its impairment analysis in the fourth quarter, which did not result in any changes to the impairment recorded in the third quarter. The measurement of the fair value of the Retail segment required significant judgments and estimates regarding short- and long-term growth rates and profitability, as well as assumptions regarding the market valuation of the business. These represent Level 3 valuation inputs under the ASC 820 fair value hierarchy, as further described in Note 8, Fair Value Measurements. As of the date of the most recent goodwill impairment test, which utilized data and assumptions as of October 7, 2017, the Food Distribution reporting unit had a fair value that was substantially in excess of its carrying value. The following table reflects the components of amortized intangible assets, included in “Intangible assets, net” on the consolidated balance sheets:
December 30, 2017
December 31, 2016
Gross
Gross
Carrying
Accumulated
Carrying
Accumulated
(In thousands)
Amount
Amortization
Amount
Amortization
Non-compete agreements
$
3,408
$
397
$
1,244
$
978
Favorable leases
8,251
4,332
8,744
3,807
Pharmacy customer prescription lists
6,810
4,210
7,168
3,445
Customer relationships
57,937
4,173
17,633
2,187
Trade names
1,068
386
1,068
236
Franchise fees and other
1,047
381
929
270
Total
$
78,521
$
13,879
$
36,786
$
10,923
The weighted average amortization periods for amortizable intangible assets as of December 30, 2017 are as follows:
Non-compete agreements
6.3 years
Favorable leases
16.4 years
Pharmacy customer prescription lists
7.5 years
Customer relationships
16.1 years
Trade names
7.0 years
Franchise fees and other
9.3 years Amortization expense for intangible assets was $5.5 million, $3.0 million and $3.3 million for 2017, 2016 and 2015, respectively. Estimated amortization expense for each of the five succeeding fiscal years is as follows:
(In thousands)
2018
2019
2020
2021
2022
Amortization expense
$
5,772
$
5,604
$
5,267
$
4,620
$
4,362
Indefinite-lived intangible assets that are not amortized, consisting primarily of trade names and licenses for the sale of alcoholic beverages, totaled $69.8 million and $34.3 million as of December 30, 2017 and December 31, 2016, respectively. </t>
  </si>
  <si>
    <t>Restructuring Charges and Asset Impairment</t>
  </si>
  <si>
    <t>Restructuring And Related Activities [Abstract]</t>
  </si>
  <si>
    <t>Note 6 – Restructuring Charges and Asset Impairment The following table provides the activity of reserves for closed properties for 2017, 2016 and 2015.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January 3, 2015
$
13,988
$
80
$
14,068
Provision for closing charges
7,200
—
7,200
Provision for severance
—
395
395
Changes in estimates
(56
)
(80
)
(136
)
Lease termination adjustments
(1,745
)
—
(1,745
)
Accretion expense
592
—
592
Payments
(5,531
)
(395
)
(5,926
)
Balance at January 2, 2016
14,448
—
14,448
Provision for closing charges
13,925
—
13,925
Provision for severance
—
919
919
Changes in estimates
689
(40
)
649
Lease termination adjustments
(2,437
)
—
(2,437
)
Accretion expense
675
—
675
Payments
(5,368
)
(879
)
(6,247
)
Balance at December 31, 2016
21,932
—
21,932
Provision for closing charges
3,852
—
3,852
Provision for severance
—
624
624
Changes in estimates
1,191
(163
)
1,028
Lease termination adjustments
(2,600
)
—
(2,600
)
Accretion expense
526
—
526
Payments
(7,012
)
(458
)
(7,470
)
Balance at December 30, 2017
$
17,889
$
3
$
17,892
Included in the liability are lease obligations recorded at the present value of future minimum lease payments and related ancillary costs from the date of closure to the end of the remaining lease term, net of estimated sublease income, calculated using a risk-free interest rate. Restructuring charges and asset impairment charges included in the consolidated statements of operations consisted of the following:
(In thousands)
2017
2016
2015
Asset impairment charges
$
33,679
$
15,586
$
4,220
Provision for closing charges
3,852
13,925
7,200
Loss (gain) on sales of assets related to closed facilities
998
(134
)
(2,997
)
Provision for severance
624
919
395
Other costs associated with distribution center and store closings
1,851
3,692
1,865
Changes in estimates
1,028
865
(136
)
Lease termination adjustments
(2,600
)
(2,737
)
(1,745
)
$
39,432
$
32,116
$
8,802
Asset impairment charges were incurred on long-lived assets primarily in the Retail segment due to the economic and competitive environment of certain stores and in conjunction with the Company’s retail store rationalization plan. The changes in estimates primarily relate to revised estimates of lease turnover and ancillary costs and sublease income associated with previously closed locations, due to lost subtenants and deterioration of the condition of certain properties. The lease termination adjustments represent the benefits recognized in connection with lease buyouts negotiated related to previously closed stores. Long-lived assets are analyzed for impairment whenever circumstances arise that could indicate the carrying value of long-lived assets may not be recoverable. If such circumstances exist, then estimates are made of future cash flows expected to result from the use of the assets and their eventual disposition. If the sum of the expected cash flows (undiscounted and without interest charges) is less than the carrying amount of the asset, an impairment loss is recognized in the consolidated statements of earnings. Measurement of the impairment loss to be recorded is equal to the excess of the carrying amount of the assets over the discounted future cash flows. When analyzing the assets for impairment, assets are grouped at the lowest level of identifiable cash flows that are largely independent of the cash flows of other groups of assets. Long-lived assets are measured at fair value on a nonrecurring basis using Level 3 inputs under the fair value hierarchy, as further described in Note 8, Fair Value Measurements. Assets consisting primarily of property and equipment with a book value of $48.6 million were measured at a fair value of $14.9 million, resulting in an impairment charge of $33.7 million in 2017.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t>
  </si>
  <si>
    <t>Long-Term Debt</t>
  </si>
  <si>
    <t>Debt Disclosure [Abstract]</t>
  </si>
  <si>
    <t>Note 7 – Long-Term Debt Long-term debt consists of the following:
December 30,
December 31,
(In thousands)
2017
2016
Senior secured revolving credit facility, due December 2021
$
707,492
$
359,127
Senior secured term loan, due December 2021
—
26,954
Capital lease obligations (Note 10)
42,904
48,255
Other, 2.61% - 8.75%, due 2019 - 2024
5,972
5,028
Total debt - Principal
756,368
439,364
Unamortized debt issuance costs
(6,417
)
(8,265
)
Total debt
749,951
431,099
Less current portion
9,196
17,424
Total long-term debt
$
740,755
$
413,675
In December 2016, SpartanNash Company and certain of its subsidiaries amended its senior secured credit facility (the “Credit Agreement”). The principal changes of the amendment were to reduce the number of tiers in the pricing grid from three to two, reset the advance rate on real estate to 75%, provide the ability to increase the size of the term loan by $33 million, and extend the maturity date of the agreement, which was set to expire on January 8, 2020, to December 20, 2021. The Credit Agreement provides for borrowings of $1.0 billion, consisting of three tranches: a $900 million secured revolving credit facility (Tranche A), a $40 million secured revolving credit facility (Tranche A-1), and a $60 million term loan (Tranche A-2). In the first quarter of 2017, the Company borrowed $35.5 million on the senior secured term loan (Tranche A-2) in accordance with the December 2016 amendment. In the fourth quarter of 2017, the Company paid the outstanding balance on the senior secured term loan (Tranche A-2) of $52.5 million with proceeds from its senior secured revolving credit facilities, resulting in debt extinguishment costs of $0.4 million. T Availability under the Credit Agreement is based upon advance rates on certain asset categories owned by the Company, including, but not limited to the following: inventory, accounts receivable, real estate, prescription lists, cigarette tax stamps, and rolling stock. The Credit Agreement imposes certain requirements, including: limitations on dividends and investment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 Borrowings under the three tranches of the credit facility bear interest at the Company’s option as either Eurodollar loans or Base Rate loans, . The interest rate terms for the two remaining tranches are as follows:
Credit
Outstanding as of
Facility
December 30, 2017
Tranche
(In thousands)
Eurodollar Rate
Base Rate
Tranche A
$
668,093
LIBOR plus 1.25% to 1.50%
Greater of:
(i) the Federal Funds Rate plus 1.00% to 1.25%
(ii) the Eurodollar Rate plus 1.25% to 1.50%
(iii) the prime rate plus 0.25% to 0.50%
Tranche A-1
$
39,399
LIBOR plus 2.50% to 2.75%
Greater of:
(i) the Federal Funds Rate plus 2.00% to 2.25%
(ii) the Eurodollar Rate plus 2.50% to 2.75%
(iii) the prime rate plus 1.50% to 1.75% The Company also incurs an unused line of credit fee on the unused portion of the loan commitments at a rate of 0.25%. As of December 30, 2017 and December 31, 2016, total outstanding borrowings on the secured revolving credit facilities and term loan were $707.5 million and $386.1 million, respectively. The Credit Agreement requires that the Company maintain Excess Availability of 10% of the borrowing base, as defined in the Credit Agreement. The Company is in compliance with all financial covenants as of December 30, 2017 and had Excess Availability after the 10% requirement of $132.7 million and $415.8 million at December 30, 2017 and December 31, 2016, respectively. The Credit Agreement provides for the issuance of letters of credit, of which $9.2 million and $9.6 million were outstanding as of December 30, 2017 and December 31, 2016, respectively. In November 2015, the Company called for redemption all of the outstanding $50.0 million aggregate principal amount of the 6.625% Senior Notes due December 2016 (the “Notes”). The Company redeemed the Notes for cash, using borrowings under its secured revolving credit facility on December 15, 2015. Notes called for redemption became due and payable on the redemption date at a cash redemption price of 101.65625% of the principal amount of the Notes, plus accrued and unpaid interest. A loss on debt extinguishment of $1.2 million was incurred consisting of the redemption premium and the write-off of unamortized issuance costs. The weighted average interest rate for all borrowings, including loan fee amortization, was 3.70% for 2017. At December 30, 2017, aggregate annual maturities and scheduled payments of long-term debt are as follows:
(In thousands)
2018
2019
2020
2021
2022
Thereafter
Total
Total borrowings
$
9,196
$
6,969
$
5,195
$
710,494
$
2,846
$
21,668
$
756,368</t>
  </si>
  <si>
    <t>Fair Value Measurements</t>
  </si>
  <si>
    <t>Fair Value Disclosures [Abstract]</t>
  </si>
  <si>
    <t>Note 8 – Fair Value Measurements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lived asset impairment charges, refer to Note 5, Goodwill and Other Intangible Assets, and Note 6, Restructuring Charges and Asset Impairment. At December 30, 2017 and December 31, 2016, the book value and estimated fair value of the Company’s debt instruments, excluding debt financing costs, were as follows:
December 30,
December 31,
(In thousands)
2017
2016
Book value of debt instruments, excluding debt financing costs:
Current maturities of long-term debt and capital lease obligations
$
9,196
$
17,424
Long-term debt and capital lease obligations
747,172
421,940
Total book value of debt instruments
756,368
439,364
Fair value of debt instruments, excluding debt financing costs
757,966
440,759
Excess of fair value over book value
$
1,598
$
1,395
The estimated fair value of debt is based on market quotes for instruments with similar terms and remaining maturities (Level 2 inputs and valuation technique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Certain of the Company’s business combinations involve the potential for the receipt or payment of future contingent consideration upon the shortfall or achievement of various operating thresholds, respectively. The additional consideration is generally contingent on the acquired company reaching certain performance milestones, including attaining specified EBITDA levels. An asset or liability is recorded for the estimated fair value of the contingent consideration at the acquisition date and is re-measured each reporting period, with changes in fair value recognized as income or expense within operating expenses in the consolidated statements of operations. The Company measures the asset and liability on a recurring basis using Level 3 inputs. The fair value of contingent consideration is measured using a discounted cash flow model incorporating projected payment dates, discount rates, probabilities of payment, and projected EBITDA. Projected EBITDA amounts are based on initial deal model forecasts at the time of acquisition as well as the Company’s most recent internal operational budget, and include a probability weighted range of outcomes. Changes in projected EBITDA, probabilities of payment, discount rates, or projected payment dates may result in higher or lower fair value measurements. The recurring Level 3 fair value measurements of contingent consideration include the following significant unobservable inputs as of December 30, 2017:
Unobservable Input
Range
Discount rate
11.80%
Probability of payments
0% - 100%
Projected year(s) of payments
2017 - 2019
As of December 30, 2017, the fair value of contingent consideration receivable and payable associated with the Caito and BRT acquisition was $18.4 million and $3.4 million, respectively. The net receivable of $15 million was recorded in other assets, net in the consolidated balance sheets as there is a right of offset for the payable and receivable. Upon payment, the portion of the contingent consideration related to the acquisition date fair value is reported as a financing activity in the consolidated statements of cash flows. Amounts received or paid in excess of the acquisition date fair value are reported as an operating activity in the consolidated statements of cash flows.</t>
  </si>
  <si>
    <t>Commitments and Contingencies</t>
  </si>
  <si>
    <t>Commitments And Contingencies Disclosure [Abstract]</t>
  </si>
  <si>
    <t>Note 9 – Commitments and Contingencies The Company subleases property at certain locations and for 2017, 2016 and 2015, received rental income of $3.4 million, $4.8 million and $5.3 million, respectively. In the event of customer default, the Company would be responsible for fulfilling these lease obligations. Future payment obligations under these leases are disclosed in Note 10, Leases. Contingencies related to credit risk and collectability are disclosed in Note 15, Concentration of Credit Risk. Unions represent approximately 8% of SpartanNash’s associates. These associates are covered by collective bargaining agreements (“CBAs”). The facilities covered by CBAs, the unions representing the covered associates and the expiration dates for each existing CBA are provided in the following table:
Distribution Center Locations
Union Locals
Expiration Dates
Lima, Ohio
IBT 908
January, 2019
Bellefontaine, Ohio GTL Truck Lines, Inc.
IBT 908
February, 2019
Bellefontaine, Ohio General Merchandise Service Division
IBT 908
February, 2019
Grand Rapids, Michigan
IBT 406
October, 2019
Landover, Maryland
IBT 639
February, 2021
Norfolk, Virginia
IBT 822
April, 2019
Columbus, Georgia
IBT 528
September, 2019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contributes to the Central States Southeast and Southwest Pension Fund (“Central States Plan” or “the Plan”), a multi-employer pension plan, based on obligations arising from its CBAs in Bellefontaine and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BA and vary by location. The Plan continues to be in red zone status, and according to the Pension Protection Act (“PPA”), is considered to be in “critical and declining” zone status. Among other factors, plans in the “critical and declining” zone are generally less than 65% funded and are projected to become insolvent within the next 15 years (or 20 years depending on the ratio of active-to-inactive participants).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30, 2017.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t>
  </si>
  <si>
    <t>Leases</t>
  </si>
  <si>
    <t>Leases [Abstract]</t>
  </si>
  <si>
    <t>Note 10 – Leases A substantial portion of the Company’s retail stores and warehouse properties are operated in leased facilities. The Company also leases small ancillary warehouse facilities, the majority of the tractors and trailers within its fleet, and certain other equipment. Most of the property leases contain renewal options of varying terms. Terms of certain leases contain provisions requiring payment of percentage rent based on sales and payment of executory costs such as property taxes, utilities, insurance, maintenance and other occupancy costs applicable to the leased premises. Terms of certain leases of transportation equipment contain provisions requiring payment of percentage rent based upon miles driven. Certain properties or portions thereof are subleased to others. Operating leases often contain renewal options. In those locations in which it makes economic sense to continue to operate, management expects that, in the normal course of business, leases that expire will be renewed or replaced by other leases. Rental expense, net of sublease income, under operating leases consisted of the following:
(In thousands)
2017
2016
2015
Minimum rentals
$
55,159
$
57,478
$
57,625
Contingent rent (reductions) increases
(237
)
314
267
Sublease rental income
(3,407
)
(4,830
)
(5,311
)
Total
$
51,515
$
52,962
$
52,581
The Company’s total future lease commitments under operating and capital leases in effect at December 30, 2017 are as follows:
Operating Leases
Used in
Subleased
Capital
(In thousands)
Operations
to Others
Total
Leases
2018
$
52,613
$
1,265
$
53,878
$
9,198
2019
41,489
1,039
42,528
8,756
2020
33,951
817
34,768
6,593
2021
26,719
694
27,413
4,577
2022
19,779
468
20,247
4,233
Thereafter
67,317
504
67,821
28,862
Total
$
241,868
$
4,787
$
246,655
62,219
Interest
(19,315
)
Present value of minimum lease obligations
42,904
Current maturities
6,168
Long-term capital lease obligations
$
36,736
Assets held under capital leases consisted of the following:
December 30,
December 31,
(In thousands)
2017
2016
Building and improvements
$
60,398
$
61,831
Equipment
3,727
3,403
Assets under capital leases
64,125
65,234
Less accumulated amortization and depreciation
29,518
25,163
Net assets under capital leases
$
34,607
$
40,071
Amortization expense for property under capital leases was $4.4 million, $5.2 million and $3.6 million in 2017, 2016 and 2015, respectively. Certain retail store facilities, either owned or obtained through leasing arrangements, are leased to others. A majority of the leases provide for minimum and contingent rentals based upon stipulated sales volumes and contain renewal options. Certain of the leases contain escalation clauses. Owned assets, included in property and equipment, which are leased to others are as follows:
December 30,
December 31,
(In thousands)
2017
2016
Land and improvements
$
6,515
$
3,860
Buildings
24,236
13,948
Long-term debt and capital lease obligations
30,751
17,808
Less accumulated amortization and depreciation
8,123
7,625
Net property
$
22,628
$
10,183
Future minimum rentals to be received under lease obligations in effect at December 30, 2017 are as follows:
(In thousands)
2018
2019
2020
2021
2022
Thereafter
Total
Owned property
$
4,194
$
4,044
$
3,635
$
3,359
$
2,973
$
16,768
$
34,973
Leased property
2,708
2,268
2,022
1,545
896
3,731
13,170
Total
$
6,902
$
6,312
$
5,657
$
4,904
$
3,869
$
20,499
$
48,143</t>
  </si>
  <si>
    <t>Associate Retirement Plans</t>
  </si>
  <si>
    <t>Compensation And Retirement Disclosure [Abstract]</t>
  </si>
  <si>
    <t xml:space="preserve">Note 11 – Associate Retirement Plans The Company’s retirement programs include pension plans providing non-contributory benefits and salary deferral defined contribution plans. Substantially all of the Company’s associates not covered by CBAs are covered by a frozen non-contributory pension plan, a defined contribution plan, or both. Associates covered by CBAs at the Company’s Columbus, Georgia; Norfolk, Virginia; and Landover, Maryland facilities all participate in the Company’s defined contribution plan; the remaining associates covered under CBAs participate in a multi-employer pension plan. Defined Contribution Plans Expense for employer matching and profit sharing contributions made to defined contribution plans totaled $7.9 million, $11.9 million and $21.1 million in 2017, 2016 and 2015, respectively. Executive Compensation Plans The Company has a deferred compensation plan for a select group of management personnel or highly compensated associates. The plan is unfunded and permits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hypothetical investments elected by the participant from a portfolio of investment options. The Company holds variable universal life insurance policies on certain key associates intended to fund distributions under the deferred compensation plan referenced above. The net cash surrender value of approximately $4.3 million and $4.2 million at December 30, 2017 and December 31, 2016, respectively, is recorded in “Other assets, net” in the consolidated balance sheets. These policies have an aggregate amount of life insurance coverage of approximately $15.0 million. The Company had two separate trusts established for the protection of cash balances owed to participants in its deferred compensation plans. The Company was required, as specified by the plan documents, to fund these trusts at the time of the merger with 125% of its pre-merger liability to plan participants. These trusts were subsequently terminated in 2015 and the Company received cash proceeds from the liquidation of corporate owned life insurance policies of $5.0 million. Defined Benefit Plans The Company sponsors the SpartanNash Company Pension Plan (the “Pension Plan”), a frozen defined benefit pension plan. The pension benefits are primarily based on years of service and compensation, with some differences resulting from the nature of how benefits were calculated under the Company’s legacy defined benefit plans, as described below. On December 31, 2014, the Retirement Plan for Employees of Super Food Services, Inc. (“Super Foods Plan”) was merged into the Spartan Stores, Inc. Cash Balance Pension Plan (“Cash Balance Pension Plan”) and renamed the SpartanNash Company Pension Plan. The merging of the plans resulted in lower administrative fees and reduced cash funding. Annual payments to the pension trust fund are determined in compliance with the Employee Retirement Income Security Act of 1976 (“ERISA”). Plan assets consist principally of U.S. government and corporate obligations and common stocks. The plan does not hold any SpartanNash stock. The Cash Balance Pension Plan, a non-contributory cash balance pension plan, was frozen effective January 1, 2011. As a result of the freeze, no additional associates were eligible to participate in the plan after January 1, 2011, and additional service credits were no longer added to each participant’s account; however, interest credits continue to accrue. Prior to the plan freeze, the plan benefit formula utilized a cash balance approach whereby credits were added annually to a participant’s account based on compensation and years of vested service, with interest credits also added to the participant’s account at the Company’s discretion. The Super Foods Plan, a qualified non-contributory pension plan offered by one of the Company’s subsidiaries, provides retirement income for certain eligible full-time associates who are not covered by a union retirement plan. Pension benefits under the plan are based on length of service and compensation, and contributions meet the minimum funding requirements. This plan was frozen effective January 1, 1998. If lump sum distributions are made in an amount exceeding annual interest cost, settlement accounting is triggered and the resulting settlement expense is recorded as a component of total pension expense (income). Lump sum distributions of $2.6 million and $2.8 million were made and resulting pension settlement charges of $0.5 million and $0.7 million were incurred in 2017 and 2016, respectively. Postretirement Medical Plans SpartanNash Company and certain subsidiaries provide healthcare benefits to retired associates under the SpartanNash Company Retiree Medical Plan (the “Retiree Medical Plan”). Former Spartan Stores, Inc. associates hired prior to January 1, 2002 who were not covered by CBAs during their employment and who have at least 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Other assets, net,” “Accrued payroll and benefits,” and “Postretirement benefits,” respectively, in the consolidated balance sheets.
Pension Plan
Retiree Medical Plan
December 30,
December 31,
December 30,
December 31,
(In thousands, except percentages)
2017
2016
2017
2016
Funded Status
Projected/Accumulated benefit obligation:
Balance at beginning of year
$
80,350
$
83,398
$
9,663
$
9,179
Service cost
—
—
184
187
Interest cost
2,345
2,977
345
345
Actuarial loss
4,662
1,598
303
213
Benefits paid
(7,204
)
(7,623
)
(296
)
(261
)
Balance at end of year
$
80,153
$
80,350
$
10,199
$
9,663
Fair value of plan assets:
Balance at beginning of year
$
81,982
$
84,753
$
—
$
—
Actual return on plan assets
6,477
4,852
—
—
Company contributions
—
—
296
261
Benefits paid
(7,204
)
(7,623
)
(296
)
(261
)
Balance at end of year
$
81,255
$
81,982
$
—
$
—
Funded (unfunded) status
$
1,102
$
1,632
$
(10,199
)
$
(9,663
)
Components of net amount recognized in consolidated balance sheets:
Noncurrent assets
$
1,102
$
1,632
$
—
$
—
Current liabilities
—
—
(417
)
(412
)
Noncurrent liabilities
—
—
(9,782
)
(9,251
)
Net asset (liability)
$
1,102
$
1,632
$
(10,199
)
$
(9,663
)
Amounts recognized in AOCI:
Net actuarial loss
$
18,205
$
16,938
$
1,678
$
1,434
Prior service credit
—
—
(250
)
(408
)
Accumulated other comprehensive loss
$
18,205
$
16,938
$
1,428
$
1,026
Weighted average assumptions at measurement date:
Discount rate
3.45%
3.82%
3.72%
4.26%
Ultimate health care cost trend rate
N/A
N/A
5.00%
5.00%
Pension Plan
Retiree Medical Plan
(In thousands, except percentages)
2017
2016
2015
2017
2016
2015
Components of net periodic benefit cost (income):
Service cost
$
—
$
—
$
—
$
184
$
187
$
231
Interest cost
2,345
2,977
3,325
345
345
404
Amortization of prior service cost
—
—
—
(158
)
(158
)
(158
)
Expected return on plan assets
(3,836
)
(4,269
)
(4,923
)
—
—
—
Recognized actuarial net loss
221
706
827
59
42
174
Net periodic benefit (income) expense
$
(1,270
)
$
(586
)
$
(771
)
$
430
$
416
$
651
Settlement expense
548
692
—
—
—
—
Total (income) expense
$
(722
)
$
106
$
(771
)
$
430
$
416
$
651
Weighted average assumptions used to determine net periodic benefit cost (income):
Discount rate
3.82%
4.04%
3.75%
4.26%
4.55%
4.15%
Expected return on plan assets
4.83%
5.05%
5.50%
N/A
N/A
N/A
The net actuarial loss and prior service cost included in AOCI and expected to be recognized in net periodic benefit cost in 2018 are as follows:
Retiree
(In thousands)
Pension Plan
Medical Plan
Prior service credit
$
N/A
$
(158
)
Net actuarial loss
417
88
Prior service costs (credits) are amortized on a straight-line basis over the average remaining service period of active participants. Actuarial gains and losses for the Pension Plan are amortized over the average remaining life of all participants when the accumulation of such gains and losses exceeds 10% of the greater of the projected benefit obligation and the market-related value of plan assets. Assumed healthcare cost trend rates have a significant effect on the amounts reported for the Retiree Medical Plan. Assumed current healthcare cost trend rates used to determine net periodic benefit cost (income) were as follows:
2017
2016
2015
Pre-65
N/A
7.50%
7.75%
Post-65
8.40%
8.40%
6.85% The effect of a one-percentage point increase or decrease in assumed healthcare cost trend rates on the total service and interest components and the post-retirement benefit obligations would be less than $0.1 million. Expected Return on Assets and Investment Strategy The Company has assumed an average long-term expected return on the Pension Plan assets of 4.84% as of December 30, 2017. The expected return assumption was modeled by third-party investment portfolio managers, based on asset allocations and the expected return and risk components of the various asset classes in the portfolio. Determining projected stock and bond returns and then applying these returns to the target asset allocations of the plan assets developed the expected return. Equity returns were based primarily on historical returns of the S&amp;P 500 Index. Fixed-income projected returns were based primarily on historical returns for the broad U.S. bond market. This overall return assumption is believed to be reasonable over a longer-term period that is consistent with the liabilities. The Company has an investment policy for the Pension Plan with a long-term asset allocation mix designed to meet the long-term retirement obligations by investing in equity, fixed income and other securities to cover cash flow requirements of the plan and minimize long-term costs. The asset allocation mix is reviewed periodically and, on a regular basis, actual allocations are rebalanced to approximate the prevailing targets. The following table summarizes both the targeted allocation of the Pension Plan’s asset allocation by asset category and actual allocations as of December 30, 2017 and December 31, 2016:
Target
Actual
December 30,
December 30,
December 31,
Asset Category
2017
2017
2016
Equity securities
20.0
%
19.3
%
20.8
%
Fixed income
80.0
79.4
76.9
Cash equivalents
—
1.3
2.3
Total
100.0
%
100.0
%
100.0
% The investment policy emphasizes the following key objectives: (1) provide benefit security to participants by maximizing the return on plan assets at an acceptable risk level, (2) maintain adequate liquidity for current benefit payments, (3) avoid unexpected increases in pension expense, and (4) within the scope of the above objectives, minimize long term funding to the plan. The fair values of the Pension Plan assets at December 30, 2017 and December 31, 2016, by asset category, are as follows:
Fair Value of Assets as of December 30, 2017
(In thousands)
Total
Level 1
Level 2
Level 3
NAV (a)
Mutual funds
$
18,194
$
—
$
—
$
—
$
18,194
Pooled funds
48,133
—
—
—
48,133
Money market fund
1,037
—
1,037
—
—
Guaranteed annuity contract
13,891
—
—
13,891
—
Total fair value
$
81,255
$
—
$
1,037
$
13,891
$
66,327
Fair Value of Assets as of December 31, 2016
(In thousands)
Total
Level 1
Level 2
Level 3
NAV (a)
Mutual funds
$
14,178
$
—
$
—
$
—
$
14,178
Pooled funds
50,506
—
—
—
50,506
Money market fund
1,872
—
1,872
—
—
Guaranteed annuity contract
15,426
—
—
15,426
—
Total fair value
$
81,982
$
—
$
1,872
$
15,426
$
64,684
(a)
Assets are measured at net asset value (“NAV”) (or its equivalent) on a non-active market, and therefore, have not been classified in the fair value hierarchy. Level 3 assets consist of guaranteed annuity contracts. A reconciliation of the beginning and ending balances for Level 3 assets is as follows:
(In thousands)
December 30, 2017
December 31, 2016
Balance at beginning of year
$
15,426
$
16,198
Purchases, sales, issuances and settlements, net
(2,222
)
(1,733
)
Interest income
552
631
Unrealized gains
135
330
Balance at end of year
$
13,891
$
15,426
See Note 8 for a discussion of the levels of the fair value hierarchy. The above assets’ fair value measurement level is based on the lowest level of any input that is significant to the fair value measurement. The following is a description of the valuation methods used for the Pension Plan’s assets measured at fair value in the above tables: Cash &amp; money market funds: The carrying value approximates fair value. Money market funds are valued on a daily basis at NAV using the amortized cost of the securities held in the fund. Since amortized cost does not meet the criteria for an active market, money market funds are classified within Level 2 of the fair value hierarchy of ASC 820. Mutual Funds: These investments are valued using NAV as a practical expedient to estimate fair value and are not classified in the fair value hierarchy. NAV is determined once a day after the closing of the exchange based upon the underlying assets in the fund, less the fund’s liabilities, expressed on a per-share basis. Mutual funds held by the Pension Plan are open end mutual funds that are registered with the Securities and Exchange Commission (“SEC”). These funds are required to publish their daily NAV and to transact at that price. The mutual funds held by the Pension Plan are therefore deemed to be actively traded. Pooled Funds: The plan holds units of various Aon Hewitt Group Trust Funds offered through a private placement. The units are valued daily using NAV as a practical expedient to estimate fair value. NAVs are based on the fair value of each fund’s underlying investments, and are not classified in the fair value hierarchy. The practical expedient is not used when it is determined to be probable that the investment will be sold for an amount different than the reported NAV. Guaranteed Annuity Contracts: The guaranteed annuity contracts are immediate participation contracts held with insurance companies that act as custodian of the Pension Plan’s assets. The guaranteed annuity contracts are stated at contract values, which are determined by the custodians and approximate fair values. The Company evaluates the general financial condition of the custodians as a component of validating whether the calculated contract value is an accurate approximation of fair value. The review of the general financial condition of the custodians is considered obtainable/observable through the review of readily available financial information the custodians are required to file with the SEC. The group annuity contracts are classified within Level 3 of the valuation hierarchy of ASC 820. The methods described above may produce a fair value calculation that may not be indicative of net realizable value or reflective of future fair values. Furthermore, while the Company believes its valuations methods are appropriate and consistent with other market participants, the use of different methodologies or assumptions to determine the fair value of certain financial instruments could result in a different fair value measurement. The Company expects to make contributions in 2018 of $0.4 million to the Retiree Medical Plan. Although no contributions are required, the Company expects to contribute approximately $2.0 million to the Pension Plan in 2018. The following estimated benefit payments are expected to be paid in the following fiscal years:
(In thousands)
2018
2019
2020
2021
2022
2022 to 2026
Pension benefits
$
8,668
$
8,274
$
7,702
$
7,843
$
7,035
$
26,850
Post-retirement medical benefits
417
463
503
540
575
3,232
Multi-Employer Health and Welfare Plans In addition to the plans described above, the Company participates in the Michigan Conference of Teamsters and Ohio Conference of Teamsters Health and Welfare plans. The Company contributes to these multi-employer plans under the terms contained in existing CBAs and in the amounts set forth within these agreements. The health and welfare plans provide medical, dental, pharmacy, vision, and other ancillary benefits to active associates and retirees, as determined by the trustees of the plan. The Company’s contributions largely benefit active associates, and as such, may not constitute contributions to a postretirement benefit plan. However, the Company is unable to separate contribution amounts for postretirement benefits from contribution amounts paid for active participants in the plan. These plans have a significant surplus of funds held in reserve in excess of claims incurred, and there is no potential withdrawal liability related to the Company’s participation in the plans. With respect to the Company’s participation in these plans, expense is recognized as contributions are funded. The Company contributed $14.1 million, $14.3 million and $15.1 million to these plans in 2017, 2016 and 2015, respectively. Multi-Employer Pension Plan The Company also contributes to the Central States Plan, a multi-employer plan defined previously, under the terms of CBAs that cover its union-represented associates and in the amounts set forth within these agreements. The Company is party to four CBAs that require contributions to the Plan with expiration dates ranging from January 2019 to February 2021. These CBAs cover warehouse personnel and drivers in Grand Rapids, Michigan and Bellefontaine and Lima, Ohio. With respect to the Company’s participation in the Central States Plan (EIN 36-60442343 / Pension Plan Number 001), expense is recognized as contributions are funded. The Company contributed $13.4 million, $13.4 million and $12.9 million to this plan in 2017, 2016 and 2015, respectively. The contributions made by the Company represent less than five percent of the Plan’s total contributions in 2017. The risk of participating in a multi-employer pension plan is different from the risk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company chooses to stop participating in a multi-employer plan, makes market exits such as closing a distribution center without opening another one in the same locale, or otherwise has participation in the plan drop below certain levels, the company may be required to pay those plans an amount based on the underfunded status of the plan, referred to as a withdrawal liability. The PPA zone status of the Plan, which is based on information the Company received from the Plan and is certified by the Plan’s actuary, is “critical and declining” for the Plan’s two most recent fiscal years ending December 31, 2017 and 2016. Among other factors, plans in the “critical and declining” zone are generally less than 65% funded and projected to become insolvent within the next 15 years (or 20 years depending on the ratio of active-to-inactive participants). A rehabilitation plan has been implemented by the trustees of the Plan, and the CBAs that cover warehouse personnel and drivers in the Bellefontaine and Lima, Ohio distribution centers have permanent surcharges imposed due to the failure to adopt the trustee recommended rehabilitation plan. Refer to Note 9, Commitments and Contingencies, for further information regarding the Company’s participation in the Central States Plan. As of the date the consolidated financial statements were issued, Form 5500 was not available for the plan year ended December 31, 2017. </t>
  </si>
  <si>
    <t>Accumulated Other Comprehensive Income or Loss</t>
  </si>
  <si>
    <t>Equity [Abstract]</t>
  </si>
  <si>
    <t>Note 12 – Accumulated Other Comprehensive Income or Loss AOCI represents the cumulative balance of other comprehensive income (loss), net of tax, as of the end of the reporting period and relates to pension and other postretirement benefit obligation adjustments. Changes in AOCI are as follows:
(In thousands)
2017
2016
2015
Balance at beginning of the year, net of tax
$
(11,437
)
$
(11,447
)
$
(11,655
)
Other comprehensive loss before reclassifications
(2,448
)
(643
)
(455
)
Income tax benefit
934
236
114
Other comprehensive loss, net of tax, before reclassifications
(1,514
)
(407
)
(341
)
Amortization of amounts included in net periodic benefit cost (a)
799
657
884
Income tax expense (b)
(302
)
(240
)
(335
)
Amounts reclassified out of AOCI, net of tax
497
417
549
Other comprehensive (loss) income, net of tax
(1,017
)
10
208
Reclassification of stranded tax effects (c)
(2,682
)
—
—
Balance at end of the year, net of tax
$
(15,136
)
$
(11,437
)
$
(11,447
)
(a)
Reclassified from AOCI into Selling, general and administrative expense. Amortization of amounts included in net periodic benefit cost includes amortization of prior service cost and amortization of net actuarial loss.
(b)
Reclassified from AOCI into Income taxes expense.
(c)
Refer to Note 1, Summary of Significant Accounting Policies and Basis of Presentation, for a discussion of the impact of early adoption of ASU 2018-02.</t>
  </si>
  <si>
    <t>Income Tax</t>
  </si>
  <si>
    <t>Income Tax Disclosure [Abstract]</t>
  </si>
  <si>
    <t xml:space="preserve">Note 13 – Income Tax The income tax provision for continuing operations is made up of the following components:
(In thousands)
2017
2016
2015
Current income tax expense:
Federal
$
366
$
22,936
$
31,437
State
528
3,210
3,144
Total current income tax expense
894
26,146
34,581
Deferred income tax (benefit) expense:
Federal
(72,842
)
6,509
3,255
State
(7,079
)
252
(743
)
Total deferred income tax (benefit) expense
(79,921
)
6,761
2,512
Total income tax (benefit) expense
$
(79,027
)
$
32,907
$
37,093
A reconciliation of the statutory federal rate to the effective rate is as follows:
2017
2016
2015
Federal statutory income tax rate
35.0
%
35.0
%
35.0
%
Federal rate change effect on deferred taxes
19.7
—
—
State taxes, net of federal income tax benefit
3.1
2.5
1.6
Stock compensation
1.0
—
—
Other, net
0.8
(0.6
)
0.5
Charitable product donations
0.4
(0.5
)
(0.3
)
Tax credits
0.2
—
—
Domestic production activities deduction
0.1
(0.3
)
(0.2
)
Non-deductible expenses
(0.3
)
0.5
0.4
Effective income tax rate
60.0
%
36.6
%
37.0
%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In connection with initial analysis of the impact of the Tax Act, the Company recorded a discrete income tax benefit of $26.0 million in the period ending December 30, 2017 associated with the re-measurement of deferred tax assets and liabilities as a result of the reduction in the U.S. federal corporate tax rate. The Company has not completed its accounting for the income tax effects of certain elements of the Tax Act, but recorded provisional adjustments based on reasonable estimates. Those estimates may be impacted by the need for further analysis and future clarification and guidance regarding available tax accounting methods and elections, state tax conformity to federal tax changes and expected changes to U.S. Treasury regulations. The Company anticipates these estimates will be finalized on or before the due date of the federal return, which is October 15, 2018. The Company’s 2018 tax provision will be recorded at an effective rate that contemplates the new lower statutory rate, and is currently anticipated to be between 23% and 24%. Deferred tax assets and liabilities resulting from temporary differences as of December 30, 2017 and December 31, 2016 are as follows:
December 30,
December 31,
(In thousands)
2017
2016
Deferred tax assets:
Employee benefits
$
19,311
$
30,626
Accrued workers' compensation
1,620
2,624
Allowance for doubtful accounts
1,974
2,945
Intangible assets
56
2,060
Restructuring
2,322
6,087
Deferred revenue
1,552
2,990
Accrued rent
3,853
3,555
Accrued insurance
921
1,279
All other
2,725
4,417
Total deferred tax assets
34,334
56,583
Deferred tax liabilities:
Property and equipment
34,199
52,401
Inventory
31,454
46,332
Goodwill
10,083
79,904
All other
648
1,189
Total deferred tax liabilities
76,384
179,826
Net deferred tax liability
$
42,050
$
123,243
A reconciliation of the beginning and ending amount of unrecognized tax benefits is as follows:
December 30,
December 31,
(In thousands)
2017
2016
Balance at beginning of year
$
2,369
$
2,211
Gross increases - tax positions taken in prior years
213
184
Gross decreases - tax positions taken in prior years
(123
)
(2
)
Gross increases - tax positions taken in current year
872
718
Lapse of statute of limitations
(923
)
(742
)
Balance at end of year
$
2,408
$
2,369
Unrecognized tax benefits of $2.0 million are set to expire prior to December 29, 2018. The Company recognizes interest and penalties accrued related to unrecognized tax benefits in income tax expense. The amount of unrecognized tax benefits, including interest and penalties, that would reduce the Company’s effective income tax rate if recognized in future periods was $1.4 million as of December 30, 2017. SpartanNash or its subsidiaries file income tax returns with federal, state and local tax authorities within the United States. With few exceptions, SpartanNash is no longer subject to U.S. federal, state or local examinations by tax authorities for fiscal years before December 28, 2013. Income tax returns related to the former Nash-Finch Company, with few exceptions, are no longer subject to U.S. federal, state or local examinations by tax authorities. </t>
  </si>
  <si>
    <t>Stock-Based Compensation</t>
  </si>
  <si>
    <t>Disclosure Of Compensation Related Costs Sharebased Payments [Abstract]</t>
  </si>
  <si>
    <t xml:space="preserve">Note 14 – Stock-Based Compensation The Company has a shareholder-approved 10-year stock incentive plan covering 2,500,000 shares of SpartanNash’s common stock. The SpartanNash Company Stock Incentive Plan of 2015 (the “2015 Plan”) provides for the granting of stock options, stock appreciation rights, restricted stock, restricted stock units, stock awards, and other stock-based and stock-related awards to directors, officers and other key associates. Shares issued, as a result of stock option exercises, will be funded with the issuance of new shares. Holders of restricted stock and stock awards are entitled to participate in cash dividends and dividend equivalents. As of December 30, 2017, a total of 1,947,030 shares remained unissued under the 2015 Plan. All outstanding unvested stock options and unvested shares of restricted stock vest immediately upon a “Change in Control,” as defined by the Plan. The Company has not issued any stock options since 2009 and all outstanding options are vested. The following table summarizes stock option activity for 2017, 2016 and 2015:
Weighted
Weighted
Average
Average
Remaining
Aggregate
Shares
Exercise
Contractual
Intrinsic Value
Under Options
Price
Life Years
(in thousands)
Options outstanding and exercisable at January 3, 2015
494,483
$
20.61
3.30
$
2,772
Exercised
(185,627
)
19.72
1,543
Cancelled/Forfeited
(63
)
11.50
Options outstanding and exercisable at January 2, 2016
308,793
21.15
2.46
773
Exercised
(107,338
)
23.46
1,043
Cancelled/Forfeited
(938
)
14.36
Options outstanding and exercisable at December 31, 2016
200,517
19.94
1.65
3,929
Exercised
(152,589
)
21.02
1,832
Cancelled/Forfeited
—
—
Options outstanding and exercisable at December 30, 2017
47,928
$
16.52
1.07
$
487
Cash received from option exercises was $3.2 million, $2.5 million and $3.7 million in 2017, 2016 and 2015, respectively. Restricted shares awarded to associates vest ratably over a four-year service period and over one year for grants to the Board of Directors. Awards are subject to forfeiture and certain transfer restrictions prior to vesting. Compensation expense, representing the fair value of the stock at the measurement date of the award, is recognized over the required service period. The following table summarizes restricted stock activity for 2017, 2016 and 2015:
Weighted Average
Grant-Date
Shares
Fair Value
Outstanding and nonvested at January 3, 2015
600,653
$
23.08
Granted
314,595
26.59
Vested
(265,737
)
23.19
Forfeited
(11,956
)
23.85
Outstanding and nonvested at January 2, 2016
637,555
24.75
Granted
314,944
28.34
Vested
(255,156
)
24.56
Forfeited
(37,200
)
25.80
Outstanding and nonvested at December 31, 2016
660,143
26.48
Granted
296,297
34.68
Vested
(258,183
)
25.90
Forfeited
(84,513
)
29.11
Outstanding and nonvested at December 30, 2017
613,744
$
30.32
The total fair value of shares vested was $9.3 million, $6.6 million and $7.6 million in 2017, 2016 and 2015, respectively. Stock-based compensation expense recognized and included in “Selling, general and administrative expenses” in the consolidated statements of operations, and related tax benefits were as follows:
(In thousands)
2017
2016
2015
Restricted stock
$
9,611
$
7,936
$
7,240
Tax benefits
(3,440
)
(2,976
)
(2,758
)
Stock-based compensation expense, net of tax
$
6,171
$
4,960
$
4,482
As of December 30, 2017, total unrecognized compensation cost related to non-vested share-based awards granted under the stock incentive plans was $4.0 million for restricted stock. The remaining compensation costs not yet recognized are expected to be recognized over a weighted average period of 2.3 years for restricted stock. All compensation costs related to stock options have been recognized. The Company recognized tax deductions of $11.6 million, $8.0 million and $9.5 million related to the exercise of stock options and the vesting of restricted stock in 2017, 2016 and 2015, respectively. The Company has a stock bonus plan covering 300,000 shares of SpartanNash common stock. Under the provisions of this plan, certain officers and key associates may elect to receive a portion of their annual bonus in common stock rather than cash and will be granted additional shares of common stock worth 20% of the portion of the bonus they elect to receive in stock. After the shares are issued, the holder is not able to sell or otherwise transfer the shares until the end of the holding period, which is currently 24 months. Compensation expense is recorded based upon the market price of the stock as of the measurement date. A total of 14,726 shares remained unissued under the stock bonus plan at December 30, 2017. The Company also has an associate stock purchase plan covering 200,000 shares of SpartanNash common stock. The plan provides that associates of the Company may purchase shares at 95% of the fair market value. As of December 30, 2017, a total of 81,511 shares had been issued under the plan. </t>
  </si>
  <si>
    <t>Concentration of Credit Risk</t>
  </si>
  <si>
    <t>Risks And Uncertainties [Abstract]</t>
  </si>
  <si>
    <t xml:space="preserve">Note 15 – Concentration of Credit Risk The Company may provide financial assistance in the form of loans to certain independent retailers for inventories, store fixtures and equipment and store improvements. Loans are generally secured by liens on real estate, inventory and/or equipment, personal guarantees and other types of collateral, and are generally repayable over a period of five to ten years. The Company establishes allowances for doubtful accounts based upon periodic assessments of the credit risk of specific customers, collateral value, historical trends and other information. The Company believes that adequate provisions have been recorded for any doubtful accounts. In addition, the Company may guarantee debt and lease obligations of independent retailers. In the event these retailers are unable to meet their debt service payments or otherwise experience an event of default, the Company would be unconditionally liable for the outstanding balance of their debt and lease obligations, which would be due in accordance with the underlying agreements.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As of December 30, 2017, the Company has an unearned advanced amount to one independent retailer for an amount representing approximately two percent of the Company’s total assets. The Company’s collateral related to the advanced funds is a security interest in select business assets of the independent retailer’s stores, including select real property assets and other collateral, including a personal guarantee, from the shareholder. Despite the collateral, the Company may be unable to realize the entire unearned portion of the funds advanced to this independent retailer, and accordingly, has established a reserve of $4.9 million related to the advance. During the fourth quarter of 2017, and in the context of a state law receivership proceeding, the customer rationalized its retail store base and entered into a new supply agreement with the Company, and assumed the obligation of the original agreement. Based on the expected cash flows generated from sales to this customer and consideration of the previously mentioned collateral, the Company believes it is adequately reserved as of December 30, 2017. However, if the customer’s future performance and related cash flows are negatively impacted by changes in economic, industry or market conditions, including changes in the business climate and competition, the Company may be unable to realize the remaining unearned portion of the advanced funds. Given the uncertainty regarding the previously mentioned factors that could impact the customer’s future performance As of December 30, 2017, the Company has guaranteed bank debt for one independent retailer in the amount of $1.5 million. This guarantee, which is secured by certain business assets and personal guarantees of the retailer, represents the maximum undiscounted payments the Company would be required to make in the event of default. The Company believes this independent retailer will be able to perform under the loan agreement and that no payments will be required and no loss will be incurred under the guarantee. The fair value of the obligation assumed under the guarantee is not material. In the ordinary course of business, the Company also subleases and assigns various leases to third parties. As of December 30, 2017, the Company estimates the present value of its maximum potential obligations for subleases and assigned leases to be approximately $6.4 million and $13.8 million, respectively. </t>
  </si>
  <si>
    <t>Supplemental Cash Flow Information</t>
  </si>
  <si>
    <t>Supplemental Cash Flow Elements [Abstract]</t>
  </si>
  <si>
    <t>Note 16 – Supplemental Cash Flow Information Supplemental cash flow information is as follows:
(In thousands)
2017
2016
2015
Non-cash financing activities:
Issuance of note payable as consideration for acquisition
$
2,460
$
—
$
2,000
Recognition of investment in direct financing lease
2,295
—
—
Recognition of capital lease obligations
588
3,536
3,236
Derecognition of capital lease obligations
—
(6,068
)
—
Deferred gain on derecognition of capital lease obligations
—
3,052
—
Non-cash investing activities:
Capital expenditures included in accounts payable
5,418
5,465
8,896
Derecognition of fixed assets under direct financing lease
2,295
—
—
Capital lease asset additions
588
3,536
3,236
Capital lease asset disposals
—
(3,016
)
—
Acquisition financed through issuance of note payable
2,460
—
2,000
Receipt of notes receivable on sale of assets
—
—
4,531
Other supplemental cash flow information:
Cash paid for interest
22,818
16,184
19,178
Cash paid for income taxes
10,657
35,836
23,531</t>
  </si>
  <si>
    <t>Reporting Segment Information</t>
  </si>
  <si>
    <t>Segment Reporting [Abstract]</t>
  </si>
  <si>
    <t xml:space="preserve">Note 17 – Reporting Segment Information SpartanNash sells and distributes products that are typically found in supermarkets and discount stores. The operating segments reflect the manner in which the business is managed and how the Company allocates resources and assesses performance internally. The Company’s chief operating decision maker is the Chief Executive Officer, who determines the allocation of resources and, through a regular review of financial information, assesses the performance of the operating segments. The business is classified by management into three reportable segments: Food Distribution, Military and Retail. These reportable segments are three distinct businesses, each with a different customer base, management structure, and basis for determining budgets, forecasts, and executive compensation. The Company reviews its reportable segments on an annual basis, or more frequently if events or circumstances indicate a change in reportable segments has occurred. The Company’s Food Distribution segment, consisting of 13 distribution centers as well as facilities to process fresh produce, proteins, and meal kits, supplies grocery products, including dry groceries, produce, dairy products, meat, delicatessen items, bakery goods, frozen food, seafood, floral products, general merchandise, beverages, tobacco products, health and beauty care products and pharmacy primarily to a diverse group of independent retailers, national retailers, food service distributors and the Company’s corporate owned retail stores. The Company also offers certain back office services (e.g., accounting, payroll, marketing, etc.) to its independent retail customers. These services are not material to the Company’s financial statements. Sales to independent retailers and inter-segment sales are recorded based upon both a “cost plus” model and a “variable mark-up” model, which vary by commodity and servicing distribution center. To supply its wholesale customers, the Company operates a fleet of tractors, conventional trailers and refrigerated trailers and also provides managed freight solutions. The Military segment contracts with manufacturers and brokers to distribute a wide variety of grocery products, including dry groceries, beverages, meat, and frozen foods, primarily to U.S. military commissaries and exchanges from its 7 distribution centers, two of which are shared with the Food Distribution segment. The contracts typically specify the commissaries and exchanges to supply on behalf of the manufacturer, the manufacturer’s products to be supplied, service and delivery requirements and pricing and payment terms. The Company is also the DeCA exclusive worldwide supplier of private brand grocery and related products to U.S. military commissaries. The Company procures the grocery and related products from various manufacturers, and upon receiving customer orders from DeCA, either delivers the products to the U.S. military commissaries itself or partners with Coastal Pacific Food Distributors to deliver the products on its behalf. The Retail segment operated 145 corporate owned retail stores and 31 fuel centers, predominantly in the Midwest region, as of December 30, 2017. The Company’s retail stores typically offer dry groceries, produce, dairy products, meat, delicatessen items, bakery goods, frozen food, seafood, floral products, general merchandise, beverages, tobacco products and health and beauty care products. The Company also offered pharmacy services in 87 of its corporate owned retail stores as of December 30, 2017. Identifiable assets represent total assets directly associated with the reporting segments. Eliminations in assets identified to segments include intercompany receivables, payables and investments. The following tables set forth information about the Company by reporting segment:
Food
(In thousands)
Distribution
Military
Retail
Total
2017
Net sales to external customers
$
3,992,192
$
2,144,022
$
1,991,868
$
8,128,082
Inter-segment sales
885,872
—
—
885,872
Merger/acquisition and integration
6,244
1,522
335
8,101
Goodwill impairment
—
—
189,027
189,027
Restructuring charges and asset impairment
1,317
500
37,615
39,432
Depreciation and amortization
30,255
11,626
41,359
83,240
Operating earnings (loss)
83,296
7,014
(196,626
)
(106,316
)
Capital expenditures
25,990
6,482
38,434
70,906
2016
Net sales to external customers
$
3,454,541
$
2,197,014
$
2,083,045
$
7,734,600
Inter-segment sales
918,095
—
—
918,095
Merger/acquisition and integration
3,703
1
3,255
6,959
Restructuring charges (gains) and asset impairment
5,068
(473
)
27,521
32,116
Depreciation and amortization
21,397
11,484
44,365
77,246
Operating earnings
85,093
12,160
11,514
108,767
Capital expenditures
19,075
6,447
47,907
73,429
2015
Net sales to external customers
$
3,305,094
$
2,207,161
$
2,139,718
$
7,651,973
Inter-segment sales
973,512
—
—
973,512
Merger/acquisition and integration
2,037
—
6,396
8,433
Restructuring (gains) charges and asset impairment
(216
)
1,048
7,970
8,802
Depreciation and amortization
26,127
12,081
45,126
83,334
Operating earnings
78,841
17,059
26,975
122,875
Capital expenditures
17,967
3,768
57,659
79,394
December 30,
December 31,
(In thousands)
2017
2016
Total Assets
Food Distribution
$
1,085,621
$
776,725
Military
432,818
395,737
Retail
533,912
754,625
Discontinued operations
3,446
3,249
Total
$
2,055,797
$
1,930,336
The Company offers a wide variety of grocery products, general merchandise and health and beauty care, pharmacy, fuel, and other items and services. The following table presents sales by type of similar product and services:
(In thousands, except percentages)
2017
2016
2015
Center store (a)
$
4,877,289
60.0
%
$
4,908,142
63.5
%
$
4,845,763
63.3
%
Fresh (b)
2,771,942
34.1
2,359,829
30.5
2,373,829
31.0
Pharmacy
352,177
4.3
356,010
4.6
310,377
4.1
Fuel
126,674
1.6
110,619
1.4
122,004
1.6
Consolidated net sales
$
8,128,082
100.0
%
$
7,734,600
100.0
%
$
7,651,973
100.0
%
(a)
Consists primarily of general merchandise, grocery, beverages, snacks, tobacco products and frozen foods
(b)
Consists primarily of produce, meat, dairy, deli, bakery, prepared proteins, seafood and floral </t>
  </si>
  <si>
    <t>Quarterly Financial Information (unaudited)</t>
  </si>
  <si>
    <t>Quarterly Financial Information Disclosure [Abstract]</t>
  </si>
  <si>
    <t>Note 18- Quarterly Financial Information (Unaudited) Earnings per share amounts for each quarter are required to be computed independently and may not equal the amount computed for the total year.
2017
Full Year
4th Quarter
3rd Quarter
2nd Quarter
1st Quarter
(In thousands, except per share amounts)
(52 Weeks)
(12 Weeks)
(12 Weeks)
(12 Weeks)
(16 Weeks)
Net sales
$
8,128,082
$
1,924,225
$
1,906,644
$
1,894,709
$
2,402,504
Gross profit
1,144,909
254,815
261,692
271,026
357,376
Merger/acquisition and integration
8,101
1,070
2,392
622
4,017
Goodwill impairment
189,027
—
189,027
—
—
Restructuring charges (gains) and asset impairment
39,432
2,799
35,626
(14
)
1,021
(Loss) earnings before income taxes and discontinued operations
(131,644
)
12,492
(199,897
)
33,327
22,434
(Loss) earnings from continuing operations
(52,617
)
34,710
(123,452
)
21,060
15,065
Loss from discontinued operations, net of taxes
(228
)
(103
)
(54
)
(31
)
(40
)
Net (loss) earnings
$
(52,845
)
$
34,607
$
(123,506
)
$
21,029
$
15,025
(Loss) earnings from continuing operations per share:
Basic
$
(1.41
)
$
0.94
$
(3.31
)
$
0.56
$
0.40
Diluted
(1.41
)
0.94
(3.31
)
0.56
0.40
Net (loss) earnings per share:
Basic
$
(1.41
)
$
0.94
$
(3.32
)
$
0.56
$
0.40
Diluted
(1.41
)
0.94
(3.32
)
0.56
0.40
Dividends
$
24,704
$
6,055
$
6,149
$
6,245
$
6,255
2016
Full Year
4th Quarter
3rd Quarter
2nd Quarter
1st Quarter
(In thousands, except per share amounts)
(52 Weeks)
(12 Weeks)
(12 Weeks)
(12 Weeks)
(16 Weeks)
Net sales
$
7,734,600
$
1,828,183
$
1,800,085
$
1,827,562
$
2,278,770
Gross profit
1,111,494
259,258
255,295
262,699
334,242
Merger/acquisition and integration
6,959
2,722
2,427
913
897
Restructuring charges and asset impairment
32,116
8,402
2,662
5,748
15,304
Earnings before income taxes and discontinued operations
89,963
20,079
25,594
28,303
15,987
Earnings from continuing operations
57,056
12,806
16,730
17,560
9,960
(Loss) earnings from discontinued operations, net of taxes
(228
)
39
(82
)
(76
)
(109
)
Net earnings
$
56,828
$
12,845
$
16,648
$
17,484
$
9,851
Earnings from continuing operations per share:
Basic
$
1.52
$
0.34
$
0.45
$
0.47
$
0.27
Diluted
1.52
0.34
0.45
0.47
0.27
Net earnings per share:
Basic
$
1.52
$
0.34
$
0.44
$
0.47
$
0.26
Diluted
1.51
0.34
0.44
0.47
0.26
Dividends
$
22,496
$
5,623
$
5,620
$
5,621
$
5,632</t>
  </si>
  <si>
    <t>Summary of Significant Accounting Policies and Basis of Presentation (Policies)</t>
  </si>
  <si>
    <t>Principles of Consolidation</t>
  </si>
  <si>
    <t>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t>
  </si>
  <si>
    <t>Fiscal Year</t>
  </si>
  <si>
    <t>Fiscal Year: The Company’s fiscal year end is the Saturday nearest to December 31. The following discussion is as of and for the fiscal years ending or ended December 29, 2018 ("2018"), December 30, 2017 (“2017” or “current year”), December 31, 2016 (“2016” or “prior year”) and January 2, 2016 (“2015”), all of which include 52 weeks. All fiscal quarters are 12 weeks, except for the Company’s first quarter, which is 16 weeks.</t>
  </si>
  <si>
    <t>Use of Estimates</t>
  </si>
  <si>
    <t xml:space="preserve">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t>
  </si>
  <si>
    <t>Revenue Recognition</t>
  </si>
  <si>
    <t xml:space="preserve">Revenue Recognition: The Company recognizes revenue when the sales price is fixed or determinable, collectability is reasonably assured, and the customer takes possession of the merchandise. The Military segment recognizes revenues upon the delivery of the product to the commissary or commissaries designated by the Defense Commissary Agency (DeCA), or in the case of overseas commissaries, when the product is delivered to the port designated by DeCA, which is when DeCA takes possession of the merchandise and bears the responsibility for shipping the product to the commissary or overseas warehouse. Revenues from consignment sales are included in the Company’s reported sales on a net basis. The Food Distribution segment recognizes revenues when products are delivered or ancillary services are provided. Sales and excise taxes are excluded from revenue. The Retail segment recognizes revenues from the sale of products at the point of sale. Based upon the nature of the products the Company sells, its customers have limited rights of return which are immaterial. Discounts provided by the Company to customers at the time of sale are recognized as a reduction in sales as the products are sold. The Company does not recognize a sale when it awards customer loyalty points or sells gift cards and gift certificates; rather, a sale is recognized when the customer loyalty points, gift card or gift certificate are redeemed to purchase product. Sales taxes collected from customers are remitted to the appropriate taxing jurisdictions and are excluded from sales revenue as the Company considers itself a pass-through conduit for collecting and remitting sales taxes. </t>
  </si>
  <si>
    <t>Cost of Sales</t>
  </si>
  <si>
    <t xml:space="preserve">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cost of sales includes direct product and production costs, inbound freight, purchasing and receiving costs, utilities, depreciation, and other indirect production costs and excludes out-bound freight and other administrative expenses. As a result, the Company’s cost of sales and gross profit may not be identical to similarly titled measures reported by other companies. Vendor allowances and credits that relate to the Company’s buying and merchandising activities consist primarily of promotional allowances, which are generally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distribution segments include shipping and handling costs in the selling, general and administrative section of operating expenses on the consolidated statement of operations. </t>
  </si>
  <si>
    <t>Cash and Cash Equivalents</t>
  </si>
  <si>
    <t xml:space="preserve">Cash and Cash Equivalents: Cash and cash equivalents consist of cash and highly liquid investments with an original maturity of three months or less at the date of purchase. </t>
  </si>
  <si>
    <t>Accounts and Notes Receivable: Accounts and notes receivable are shown net of allowances for credit losses of $2.0 million and $6.7 million as of December 30, 2017 and December 31, 2016, respectively. The Company evaluates the adequacy of its allowances by analyzing the aging of receivables, customer financial condition, historical collection experience, the value of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Operating results include bad debt expense of $1.5 million, $1.4 million and $2.1 million for 2017, 2016 and 2015, respectively.</t>
  </si>
  <si>
    <t>Inventory Valuation</t>
  </si>
  <si>
    <t>Inventory Valuation: Inventories are valued at the lower of cost or market. Approximately 86.9% and 86.7% of the Company’s inventories were valued on the last-in, first-out (LIFO) method at December 30, 2017 and December 31, 2016, respectively. If replacement cost had been used, inventories would have been $50.4 million and $47.6 million higher at December 30, 2017 and December 31, 2016, respectively. The replacement cost method utilizes the most current unit purchase cost to calculate the value of inventories. During 2017, 2016 and 2015, certain inventory quantities were reduced. The reductions resulted in liquidation of LIFO inventory carried at lower costs prevailing in prior years, the effect of which decreased the LIFO provision in 2017, 2016 and 2015 by $0.2 million, $0.2 million and $0.6 million, respectively. The Company accounts for its Food Distribution and Military inventory using a perpetual system and utilizes the retail inventory method (“RIM”) to value inventory for center store products in the Retail segment. Under RIM, inventory is stated at cost with cost of sales and gross margin calculated by applying a cost ratio to the retail value of inventories. Fresh, pharmacy and fuel products are accounted for at cost in the Retail segment. The Company evaluates inventory shortages throughout the year based on actual physical counts in its facilities. The Company records allowances for inventory shortages based on the results of recent physical counts to provide for estimated shortages from the last physical count to the financial statement date.</t>
  </si>
  <si>
    <t>Goodwill and Intangible Assets</t>
  </si>
  <si>
    <t xml:space="preserve">Goodwill and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8, Fair Value Measurements, for a discussion of levels. Intangible assets primarily consist of trade names, customer relationships, favorable lease agreements, pharmacy prescription lists, franchise agreements and fees, non-compete agreements and liquor licenses. The following assets are amortized on a straight-line basis over the period of time in which their expected benefits will be realized: favorable leases (related lease terms),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re not amortized but are tested at least annually for impairment, and liquor licenses are also not amortized as they have indefinite lives. Intangible assets are included in “Other Assets, net” in the consolidated balance sheets. </t>
  </si>
  <si>
    <t xml:space="preserve">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capital leases and leasehold improvements are amortized on a straight-line basis over the shorter of the remaining terms of the leases or the estimated useful lives of the assets. Internal use software is included in property and equipment and amounted to $30.7 million and $32.9 million as of December 30, 2017 and December 31, 2016, respectively. </t>
  </si>
  <si>
    <t>Impairment of Long-Lived Assets</t>
  </si>
  <si>
    <t>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t>
  </si>
  <si>
    <t>Reserves for Closed Properties</t>
  </si>
  <si>
    <t>Reserves for Closed Properties: The Company records reserves for closed properties that are subject to long-term lease commitments based upon the future minimum lease payments and related ancillary costs from the date of closure to the end of the remaining lease term, net of estimated sublease rentals that could be reasonably expected to be obtained for the property. Future cash flows are based on contractual lease terms and knowledge of the geographic area in which the closed site is located. These estimates are subject to multiple factors, including inflation, ability to sublease the property and other economic conditions. Internally developed estimates of sublease rentals are based upon the geographic areas in which the properties are located, the results of previous efforts to sublease similar properties, and the current economic environment. The reserved expenses are paid over the remaining lease terms, which range from one to 11 years. Adjustments to closed property reserves primarily relate to changes in subtenant income or actual exit costs differing from original estimates. Adjustments are made for changes in estimates in the period in which the changes become known. The current portion of the future lease obligations of stores is included in “Other accrued expenses,” and the long-term portion is included in “Other long-term liabilities” in the consolidated balance sheets.</t>
  </si>
  <si>
    <t>Debt Issuance Costs</t>
  </si>
  <si>
    <t>Debt Issuance Costs : Debt issuance costs are amortized over the term of the related financing agreement and are included as a direct deduction from the carrying amount of the related debt liability in “Long-term debt and capital lease obligations” in the consolidated balance sheets.</t>
  </si>
  <si>
    <t>Insurance Reserves</t>
  </si>
  <si>
    <t xml:space="preserve">Insurance Reserves: SpartanNash is self-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0.5 million for workers’ compensation, general liability and automobile liability and $0.5 million for healthcare per covered life per year. A summary of changes in the Company’s self-insurance liability is as follows:
(In thousands)
2017
2016
2015
Balance at beginning of year
$
14,730
$
14,466
$
19,413
Expenses
54,748
49,560
43,851
Claim payments, net of employee contributions
(54,323
)
(49,296
)
(48,798
)
Balance at end of year
$
15,155
$
14,730
$
14,466
The current portion of the self-insurance liability was $8.7 million and $8.3 million as of December 30, 2017 and December 31, 2016, respectively, and is included in “Other accrued expenses” in the consolidated balance sheets. The long-term portion was $6.5 million and $6.4 million as of December 30, 2017 and December 31, 2016, respectively, and is included in “Other long-term liabilities” in the consolidated balance sheets. </t>
  </si>
  <si>
    <t>Income Taxes</t>
  </si>
  <si>
    <t xml:space="preserve">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si>
  <si>
    <t>Earnings per share</t>
  </si>
  <si>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Diluted EPS includes the effects of stock options. The following table sets forth the computation of basic and diluted EPS for continuing operations:
(In thousands, except per share amounts)
2017
2016
2015
Numerator:
(Loss) earnings from continuing operations
$
(52,617
)
$
57,056
$
63,166
Adjustment for loss (earnings) attributable to participating securities
908
(1,011
)
(1,098
)
(Loss) earnings from continuing operations used in calculating earnings per share
$
(51,709
)
$
56,045
$
62,068
Denominator:
Weighted average shares outstanding, including participating securities
37,419
37,483
37,612
Adjustment for participating securities
(646
)
(664
)
(654
)
Shares used in calculating basic earnings per share
36,773
36,819
36,958
Effect of dilutive stock options
—
73
106
Shares used in calculating diluted earnings per share
36,773
36,892
37,064
Basic (loss) earnings per share from continuing operations
$
(1.41
)
$
1.52
$
1.68
Diluted (loss) earnings per share from continuing operations
$
(1.41
)
$
1.52
$
1.67
Weighted average shares issuable upon the exercise of stock options that were not included in the EPS calculations because they were anti-dilutive were 75,159 for 2017. There were no anti-dilutive stock options in 2016 and 2015.</t>
  </si>
  <si>
    <t xml:space="preserve">Stock-Based Compensation: All share-based payments to associates are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t>
  </si>
  <si>
    <t>Shareholders' Equity</t>
  </si>
  <si>
    <t xml:space="preserve">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0, 2017 and December 31, 2016, there were no shares of preferred stock outstanding. </t>
  </si>
  <si>
    <t>Advertising Costs</t>
  </si>
  <si>
    <t xml:space="preserve">Advertising Costs: The Company’s advertising costs are expensed as incurred and are included in Selling, general and administrative expenses. Advertising expenses were $43.4 million, $46.6 million and $47.7 in 2017, 2016 and 2015, respectively. </t>
  </si>
  <si>
    <t>Accumulated Other Comprehensive Income (Loss)</t>
  </si>
  <si>
    <t>Accumulated Other Comprehensive Income (Loss)(“AOCI”): The Company reports comprehensive income (loss) that includes net income (loss) and other comprehensive income (loss). Other comprehensive income (loss) refers to expenses, gains and losses that are not included in net earnings, such as pension and other postretirement liability adjustments, but rather are recorded directly to shareholders’ equity. These amounts are also presented in the consolidated statements of comprehensive income. As of December 30, 2017 and December 31, 2016, AOCI relates to the pension and postretirement plans.</t>
  </si>
  <si>
    <t>Discontinued operations</t>
  </si>
  <si>
    <t>Discontinued operations: Certain of the Company’s Food Distribution and Retail operations have been recorded as discontinued operations. Results of discontinued operations are excluded from the accompanying notes to the consolidated financial statements for all periods presented, unless otherwise noted. Results of discontinued operations reported on the consolidated statements of operations are reported net of tax.</t>
  </si>
  <si>
    <t>Adoption of New Accounting Standards and Recently Issued Accounting Standards</t>
  </si>
  <si>
    <t>Adoption of New Accounting Standards and Recently Issued Accounting Standards In February 2018, the Financial Accounting Standards Board (“FASB”) issued Accounting Standards Update (“ASU”) 2018-02, “Income Statement – Reporting Comprehensive Income: Reclassification of Certain Tax Effects from Accumulated Other Comprehensive Income.” ASU 2018-02 allows a reclassification from AOCI to retained earnings for stranded tax effects resulting from the Tax Cuts and Jobs Act (the “Tax Act”). The Tax Act, as further described in Note 13, Income Tax, lowered the U.S. federal corporate tax rate, resulting in a re-measurement of the deferred tax assets associated with AOCI. This new guidance allows the discrete tax impact of this re-measurement recorded in the consolidated statement of operations to be reclassified to properly reflect AOCI net of tax under the new statute. The Company early adopted this guidance upon its release. Retrospective application of the guidance resulted in a reclassification from AOCI to retained earnings of $2.7 million in 2017. In January 2017, the FASB issued ASU 2017-04, “Intangibles – Goodwill and Other: Simplifying the Test for Goodwill Impairment.”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Instead, the guidance requires an entity to perform its annual or interim goodwill impairment test by comparing the fair value of a reporting unit with its carrying amount and to recognize an impairment charge for the amount by which the carrying amount exceeds the reporting unit’s fair value. The Company early adopted this guidance as of the beginning of the third quarter of 2017. Refer to Note 5, Goodwill and Other Intangible Assets, for further discussion of goodwill impairment testing. In January 2017, the FASB issued ASU 2017-01, “Business Combinations – Clarifying the Definition of a Business.” ASU 2017-01 narrows the definition of a business and provides a screen to determine when a set of the three elements of a business – 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new guidance is effective for the Company in 2018. The impact of adoption will depend on the facts and circumstances of future acquisitions, if any, and therefore the Company is unable to estimate the impact of adoption. Adoption will have no impact on the Company’s historical financial statements. In March 2016, the FASB issued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ccounting for forfeitures, and classification on the statement of cash flows. The Company adopted the new standard in the first quarter of 2017. Accordingly, the tax benefits or deficiencies related to stock-based compensation are reflected in the consolidated statements of operations as a component of the provision for income taxes, whereas they previously were recognized in equity. As a result of the adoption, the Company recognized $1.3 million of tax benefits related to share-based payments in its provision for income taxes in 2017. Additionally, the Company’s consolidated statements of cash flows now include tax benefits as an operating activity, while cash paid on associates’ behalf related to shares withheld for tax purposes is classified as a financing activity. Retrospective application of the cash flow presentation resulted in $2.7 million and $4.0 million increases to both net cash provided by operating activities and net cash used in financing activities for 2016 and 2015, respectively. The Company’s stock compensation expense continues to reflect estimated forfeiture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operations will be similar to the current treatment of operating and capital leases. The new guidance is effective on a modified retrospective basis for the Company in the first quarter of its fiscal year ending December 29, 2019. The adoption of this ASU will result in a significant increase to the Company’s consolidated balance sheets for lease liabilities and right-of-use assets. The Company is currently evaluating the other effects of adoption of this ASU on its consolidated financial statements. In May 2014, the FASB issued ASU 2014-09, “Revenue from Contracts with Customers.”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2018. The adoption will include updates as provided under ASU 2016-08, “Principal versus Agent Considerations (Reporting Revenue Gross versus Net);” ASU 2016-10, “Identifying Performance Obligations and Licensing;” and ASU 2016-12, “Narrow-Scope Improvements and Practical Expedients.” Adoption is allowed by either the full retrospective or modified retrospective approach. The Company plans to adopt using a full retrospective approach beginning with the first quarter of 2018. The Company has completed its evaluation of adopting the standard and its impact on the consolidated financial statements. From a principal versus agent considerations perspective, the Company has evaluated its significant arrangements and has determined that certain contracts in the Food Distribution segment that are currently reported on the gross basis will be reported on the net basis beginning in 2018. As a result, net sales for 2017 and 2016 will be restated to reflect a reduction of revenues of approximately $160 million and $170 million, respectively, and the corresponding cost of goods sold related to these revenues will be reduced by the same amounts. For these contracts, the Company determined that it did not control the related goods or services before they were transferred to the customers, which resulted in the change in gross to net presentation. As it pertains to the Food Distribution and Military segments, the Company determined that other than grocery products, the promised goods or services outlined in the contracts with customers are immaterial in the context of the contracts. As a result of this determination, the Company is not required to assess whether these promised goods or services are performance obligations, and therefore, revenue recognition practices will not change as there are no additional deliverables for which the transaction price will need to be allocated. Many of the Company’s contracts also include contingent amounts of variable consideration, and the Company concluded there would be no changes to the timing of revenue as the Company currently recognizes these amounts under the presumption that they are determinable and can be estimated. The Company concluded there were no significant changes to revenue recognition in its Retail segment based on how the Company currently records gift card breakage and loyalty rewards, which are immaterial to the consolidated financial statements. In connection with adopting the standard, the Company has implemented key controls and processes related to the completeness and review of contracts, application of the guidance, tracking of performance obligations and other aspects of revenue recognition. In the first quarter of 2018, the Company will be required to make enhanced revenue disclosures, which will include relevant information about contracts with customers, disaggregated revenues, remaining performance obligations and other items requiring significant judgments and estimates used to recognize revenue. As a result, the Company has begun implementing disclosure controls and procedures related to these enhanced revenue disclosures.</t>
  </si>
  <si>
    <t>Summary of Significant Accounting Policies and Basis of Presentation (Tables)</t>
  </si>
  <si>
    <t>Property and Equipment Estimated Useful Lives</t>
  </si>
  <si>
    <t xml:space="preserve">Depreciation expense on land improvements, buildings and improvements, and equipment is computed using the straight-line method as follows:
Land improvements
15 years
Buildings and improvements
15 to 40 years
Equipment
3 to 15 years </t>
  </si>
  <si>
    <t>Summary of Changes in the Company's Self-Insurance Liability</t>
  </si>
  <si>
    <t>A summary of changes in the Company’s self-insurance liability is as follows:
(In thousands)
2017
2016
2015
Balance at beginning of year
$
14,730
$
14,466
$
19,413
Expenses
54,748
49,560
43,851
Claim payments, net of employee contributions
(54,323
)
(49,296
)
(48,798
)
Balance at end of year
$
15,155
$
14,730
$
14,466</t>
  </si>
  <si>
    <t>Schedule of Computation of Basic and Diluted EPS for Continuing Operations</t>
  </si>
  <si>
    <t>The following table sets forth the computation of basic and diluted EPS for continuing operations:
(In thousands, except per share amounts)
2017
2016
2015
Numerator:
(Loss) earnings from continuing operations
$
(52,617
)
$
57,056
$
63,166
Adjustment for loss (earnings) attributable to participating securities
908
(1,011
)
(1,098
)
(Loss) earnings from continuing operations used in calculating earnings per share
$
(51,709
)
$
56,045
$
62,068
Denominator:
Weighted average shares outstanding, including participating securities
37,419
37,483
37,612
Adjustment for participating securities
(646
)
(664
)
(654
)
Shares used in calculating basic earnings per share
36,773
36,819
36,958
Effect of dilutive stock options
—
73
106
Shares used in calculating diluted earnings per share
36,773
36,892
37,064
Basic (loss) earnings per share from continuing operations
$
(1.41
)
$
1.52
$
1.68
Diluted (loss) earnings per share from continuing operations
$
(1.41
)
$
1.52
$
1.67</t>
  </si>
  <si>
    <t>Accounts and Notes Receivable (Tables)</t>
  </si>
  <si>
    <t>Summary of Changes in Accounts and Notes Receivable</t>
  </si>
  <si>
    <t>Accounts and notes receivable are comprised of the following:
December 30,
December 31,
(In thousands)
2017
2016
Customer notes receivable
$
2,555
$
3,219
Customer accounts receivable
312,214
252,778
Other receivables
31,169
42,142
Allowance for doubtful accounts
(1,881
)
(6,571
)
Net current accounts and notes receivable
$
344,057
$
291,568
Long-term notes receivable
18,322
15,393
Allowance for doubtful accounts
(120
)
(139
)
Net long-term notes receivable
$
18,202
$
15,254</t>
  </si>
  <si>
    <t>Property and Equipment (Tables)</t>
  </si>
  <si>
    <t>Schedule of Property and Equipment</t>
  </si>
  <si>
    <t>Property and equipment consists of the following:
December 30,
December 31,
(In thousands)
2017
2016
Land and improvements
$
80,891
$
76,409
Buildings and improvements
534,835
483,687
Equipment
567,123
529,705
Total property and equipment
1,182,849
1,089,801
Less accumulated depreciation and amortization
582,609
530,079
Property and equipment, net
$
600,240
$
559,722</t>
  </si>
  <si>
    <t>Goodwill and Other Intangible Assets (Tables)</t>
  </si>
  <si>
    <t>Summary of Changes in Carrying Amount of Goodwill</t>
  </si>
  <si>
    <t>The Company has three reportable segments; however, no goodwill has existed within the Military segment. Changes in the carrying amount of goodwill were as follows:
Food
(In thousands)
Distribution
Retail
Total
Balance at January 2, 2016:
$
132,367
190,535
(a)
$
322,902
(a)
Other
—
(216
)
(216
)
Balance at December 31, 2016:
132,367
190,319
(a)
322,686
(a)
Acquisitions (Note 2)
46,281
—
46,281
Disposals
—
(1,292
)
(1,292
)
Impairment
—
(189,027
)
(189,027
)
Balance at December 30, 2017:
$
178,648
$
—
(b)
$
178,648
(b) (a) Net of accumulated impairment charges of $86.6 million. (b) Net of accumulated impairment charges of $275.6 million.</t>
  </si>
  <si>
    <t>Schedule of Components of Amortized Intangible Assets, Includes in Intangible Assets, Net</t>
  </si>
  <si>
    <t>The following table reflects the components of amortized intangible assets, included in “Intangible assets, net” on the consolidated balance sheets:
December 30, 2017
December 31, 2016
Gross
Gross
Carrying
Accumulated
Carrying
Accumulated
(In thousands)
Amount
Amortization
Amount
Amortization
Non-compete agreements
$
3,408
$
397
$
1,244
$
978
Favorable leases
8,251
4,332
8,744
3,807
Pharmacy customer prescription lists
6,810
4,210
7,168
3,445
Customer relationships
57,937
4,173
17,633
2,187
Trade names
1,068
386
1,068
236
Franchise fees and other
1,047
381
929
270
Total
$
78,521
$
13,879
$
36,786
$
10,923</t>
  </si>
  <si>
    <t>Summary of Weighted Average Amortization Periods for Amortizable Intangible Assets</t>
  </si>
  <si>
    <t xml:space="preserve">The weighted average amortization periods for amortizable intangible assets as of December 30, 2017 are as follows:
Non-compete agreements
6.3 years
Favorable leases
16.4 years
Pharmacy customer prescription lists
7.5 years
Customer relationships
16.1 years
Trade names
7.0 years
Franchise fees and other
9.3 years </t>
  </si>
  <si>
    <t>Schedule of Estimated Amortization Expense for Future</t>
  </si>
  <si>
    <t>Estimated amortization expense for each of the five succeeding fiscal years is as follows:
(In thousands)
2018
2019
2020
2021
2022
Amortization expense
$
5,772
$
5,604
$
5,267
$
4,620
$
4,362</t>
  </si>
  <si>
    <t>Restructuring Charges and Asset Impairment (Tables)</t>
  </si>
  <si>
    <t>Schedule of Activity of Reserves for Closed Properties</t>
  </si>
  <si>
    <t>The following table provides the activity of reserves for closed properties for 2017, 2016 and 2015.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January 3, 2015
$
13,988
$
80
$
14,068
Provision for closing charges
7,200
—
7,200
Provision for severance
—
395
395
Changes in estimates
(56
)
(80
)
(136
)
Lease termination adjustments
(1,745
)
—
(1,745
)
Accretion expense
592
—
592
Payments
(5,531
)
(395
)
(5,926
)
Balance at January 2, 2016
14,448
—
14,448
Provision for closing charges
13,925
—
13,925
Provision for severance
—
919
919
Changes in estimates
689
(40
)
649
Lease termination adjustments
(2,437
)
—
(2,437
)
Accretion expense
675
—
675
Payments
(5,368
)
(879
)
(6,247
)
Balance at December 31, 2016
21,932
—
21,932
Provision for closing charges
3,852
—
3,852
Provision for severance
—
624
624
Changes in estimates
1,191
(163
)
1,028
Lease termination adjustments
(2,600
)
—
(2,600
)
Accretion expense
526
—
526
Payments
(7,012
)
(458
)
(7,470
)
Balance at December 30, 2017
$
17,889
$
3
$
17,892</t>
  </si>
  <si>
    <t>Schedule of Restructuring Charges and Asset Impairment</t>
  </si>
  <si>
    <t>Restructuring charges and asset impairment charges included in the consolidated statements of operations consisted of the following:
(In thousands)
2017
2016
2015
Asset impairment charges
$
33,679
$
15,586
$
4,220
Provision for closing charges
3,852
13,925
7,200
Loss (gain) on sales of assets related to closed facilities
998
(134
)
(2,997
)
Provision for severance
624
919
395
Other costs associated with distribution center and store closings
1,851
3,692
1,865
Changes in estimates
1,028
865
(136
)
Lease termination adjustments
(2,600
)
(2,737
)
(1,745
)
$
39,432
$
32,116
$
8,802</t>
  </si>
  <si>
    <t>Long-Term Debt (Tables)</t>
  </si>
  <si>
    <t>Summary of Debt Instruments</t>
  </si>
  <si>
    <t>Long-term debt consists of the following:
December 30,
December 31,
(In thousands)
2017
2016
Senior secured revolving credit facility, due December 2021
$
707,492
$
359,127
Senior secured term loan, due December 2021
—
26,954
Capital lease obligations (Note 10)
42,904
48,255
Other, 2.61% - 8.75%, due 2019 - 2024
5,972
5,028
Total debt - Principal
756,368
439,364
Unamortized debt issuance costs
(6,417
)
(8,265
)
Total debt
749,951
431,099
Less current portion
9,196
17,424
Total long-term debt
$
740,755
$
413,675</t>
  </si>
  <si>
    <t>Schedule of Interest Rate Terms for Two Remaining Tranches</t>
  </si>
  <si>
    <t xml:space="preserve">Borrowings under the three tranches of the credit facility bear interest at the Company’s option as either Eurodollar loans or Base Rate loans, . The interest rate terms for the two remaining tranches are as follows:
Credit
Outstanding as of
Facility
December 30, 2017
Tranche
(In thousands)
Eurodollar Rate
Base Rate
Tranche A
$
668,093
LIBOR plus 1.25% to 1.50%
Greater of:
(i) the Federal Funds Rate plus 1.00% to 1.25%
(ii) the Eurodollar Rate plus 1.25% to 1.50%
(iii) the prime rate plus 0.25% to 0.50%
Tranche A-1
$
39,399
LIBOR plus 2.50% to 2.75%
Greater of:
(i) the Federal Funds Rate plus 2.00% to 2.25%
(ii) the Eurodollar Rate plus 2.50% to 2.75%
(iii) the prime rate plus 1.50% to 1.75% </t>
  </si>
  <si>
    <t>Schedule of Aggregate Annual Maturities and Scheduled Payments of Long-term Debt</t>
  </si>
  <si>
    <t>At December 30, 2017, aggregate annual maturities and scheduled payments of long-term debt are as follows:
(In thousands)
2018
2019
2020
2021
2022
Thereafter
Total
Total borrowings
$
9,196
$
6,969
$
5,195
$
710,494
$
2,846
$
21,668
$
756,368</t>
  </si>
  <si>
    <t>Fair Value Measurements (Tables)</t>
  </si>
  <si>
    <t>Schedule of Book Value and Estimated Fair Value of Debt Instruments, Excluding Debt Financing Costs</t>
  </si>
  <si>
    <t>At December 30, 2017 and December 31, 2016, the book value and estimated fair value of the Company’s debt instruments, excluding debt financing costs, were as follows:
December 30,
December 31,
(In thousands)
2017
2016
Book value of debt instruments, excluding debt financing costs:
Current maturities of long-term debt and capital lease obligations
$
9,196
$
17,424
Long-term debt and capital lease obligations
747,172
421,940
Total book value of debt instruments
756,368
439,364
Fair value of debt instruments, excluding debt financing costs
757,966
440,759
Excess of fair value over book value
$
1,598
$
1,395</t>
  </si>
  <si>
    <t>Schedule of Recurring Level 3 Fair Value Measurements of Contingent Consideration Include Unobservable Inputs</t>
  </si>
  <si>
    <t>The recurring Level 3 fair value measurements of contingent consideration include the following significant unobservable inputs as of December 30, 2017:
Unobservable Input
Range
Discount rate
11.80%
Probability of payments
0% - 100%
Projected year(s) of payments
2017 - 2019</t>
  </si>
  <si>
    <t>Commitments and Contingencies (Tables)</t>
  </si>
  <si>
    <t>Schedule of Unions Representing Employees and the Expiration Date for Agreements</t>
  </si>
  <si>
    <t xml:space="preserve">The facilities covered by CBAs, the unions representing the covered associates and the expiration dates for each existing CBA are provided in the following table:
Distribution Center Locations
Union Locals
Expiration Dates
Lima, Ohio
IBT 908
January, 2019
Bellefontaine, Ohio GTL Truck Lines, Inc.
IBT 908
February, 2019
Bellefontaine, Ohio General Merchandise Service Division
IBT 908
February, 2019
Grand Rapids, Michigan
IBT 406
October, 2019
Landover, Maryland
IBT 639
February, 2021
Norfolk, Virginia
IBT 822
April, 2019
Columbus, Georgia
IBT 528
September, 2019 </t>
  </si>
  <si>
    <t>Leases (Tables)</t>
  </si>
  <si>
    <t>Rental Expense, Net of Sublease Income</t>
  </si>
  <si>
    <t>Rental expense, net of sublease income, under operating leases consisted of the following:
(In thousands)
2017
2016
2015
Minimum rentals
$
55,159
$
57,478
$
57,625
Contingent rent (reductions) increases
(237
)
314
267
Sublease rental income
(3,407
)
(4,830
)
(5,311
)
Total
$
51,515
$
52,962
$
52,581</t>
  </si>
  <si>
    <t>Future Lease Commitments Under Operating Leases and Capital Leases</t>
  </si>
  <si>
    <t>The Company’s total future lease commitments under operating and capital leases in effect at December 30, 2017 are as follows:
Operating Leases
Used in
Subleased
Capital
(In thousands)
Operations
to Others
Total
Leases
2018
$
52,613
$
1,265
$
53,878
$
9,198
2019
41,489
1,039
42,528
8,756
2020
33,951
817
34,768
6,593
2021
26,719
694
27,413
4,577
2022
19,779
468
20,247
4,233
Thereafter
67,317
504
67,821
28,862
Total
$
241,868
$
4,787
$
246,655
62,219
Interest
(19,315
)
Present value of minimum lease obligations
42,904
Current maturities
6,168
Long-term capital lease obligations
$
36,736</t>
  </si>
  <si>
    <t>Assets Held Under Capital Leases</t>
  </si>
  <si>
    <t>Assets held under capital leases consisted of the following:
December 30,
December 31,
(In thousands)
2017
2016
Building and improvements
$
60,398
$
61,831
Equipment
3,727
3,403
Assets under capital leases
64,125
65,234
Less accumulated amortization and depreciation
29,518
25,163
Net assets under capital leases
$
34,607
$
40,071</t>
  </si>
  <si>
    <t>Property and Equipment Owned Assets Leased to Others</t>
  </si>
  <si>
    <t>Owned assets, included in property and equipment, which are leased to others are as follows:
December 30,
December 31,
(In thousands)
2017
2016
Land and improvements
$
6,515
$
3,860
Buildings
24,236
13,948
Long-term debt and capital lease obligations
30,751
17,808
Less accumulated amortization and depreciation
8,123
7,625
Net property
$
22,628
$
10,183</t>
  </si>
  <si>
    <t>Future Minimum Rentals to be Received Under Lease Obligations</t>
  </si>
  <si>
    <t>Future minimum rentals to be received under lease obligations in effect at December 30, 2017 are as follows:
(In thousands)
2018
2019
2020
2021
2022
Thereafter
Total
Owned property
$
4,194
$
4,044
$
3,635
$
3,359
$
2,973
$
16,768
$
34,973
Leased property
2,708
2,268
2,022
1,545
896
3,731
13,170
Total
$
6,902
$
6,312
$
5,657
$
4,904
$
3,869
$
20,499
$
48,143</t>
  </si>
  <si>
    <t>Associate Retirement Plans (Tables)</t>
  </si>
  <si>
    <t>Schedule of Benefit Obligations, Pension &amp; Postretirement Benefit Plans</t>
  </si>
  <si>
    <t>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Other assets, net,” “Accrued payroll and benefits,” and “Postretirement benefits,” respectively, in the consolidated balance sheets.
Pension Plan
Retiree Medical Plan
December 30,
December 31,
December 30,
December 31,
(In thousands, except percentages)
2017
2016
2017
2016
Funded Status
Projected/Accumulated benefit obligation:
Balance at beginning of year
$
80,350
$
83,398
$
9,663
$
9,179
Service cost
—
—
184
187
Interest cost
2,345
2,977
345
345
Actuarial loss
4,662
1,598
303
213
Benefits paid
(7,204
)
(7,623
)
(296
)
(261
)
Balance at end of year
$
80,153
$
80,350
$
10,199
$
9,663
Fair value of plan assets:
Balance at beginning of year
$
81,982
$
84,753
$
—
$
—
Actual return on plan assets
6,477
4,852
—
—
Company contributions
—
—
296
261
Benefits paid
(7,204
)
(7,623
)
(296
)
(261
)
Balance at end of year
$
81,255
$
81,982
$
—
$
—
Funded (unfunded) status
$
1,102
$
1,632
$
(10,199
)
$
(9,663
)
Components of net amount recognized in consolidated balance sheets:
Noncurrent assets
$
1,102
$
1,632
$
—
$
—
Current liabilities
—
—
(417
)
(412
)
Noncurrent liabilities
—
—
(9,782
)
(9,251
)
Net asset (liability)
$
1,102
$
1,632
$
(10,199
)
$
(9,663
)
Amounts recognized in AOCI:
Net actuarial loss
$
18,205
$
16,938
$
1,678
$
1,434
Prior service credit
—
—
(250
)
(408
)
Accumulated other comprehensive loss
$
18,205
$
16,938
$
1,428
$
1,026
Weighted average assumptions at measurement date:
Discount rate
3.45%
3.82%
3.72%
4.26%
Ultimate health care cost trend rate
N/A
N/A
5.00%
5.00%</t>
  </si>
  <si>
    <t>Components of Net Periodic Pension and Postretirement Benefit Cost (Income)</t>
  </si>
  <si>
    <t>Pension Plan
Retiree Medical Plan
(In thousands, except percentages)
2017
2016
2015
2017
2016
2015
Components of net periodic benefit cost (income):
Service cost
$
—
$
—
$
—
$
184
$
187
$
231
Interest cost
2,345
2,977
3,325
345
345
404
Amortization of prior service cost
—
—
—
(158
)
(158
)
(158
)
Expected return on plan assets
(3,836
)
(4,269
)
(4,923
)
—
—
—
Recognized actuarial net loss
221
706
827
59
42
174
Net periodic benefit (income) expense
$
(1,270
)
$
(586
)
$
(771
)
$
430
$
416
$
651
Settlement expense
548
692
—
—
—
—
Total (income) expense
$
(722
)
$
106
$
(771
)
$
430
$
416
$
651
Weighted average assumptions used to determine net periodic benefit cost (income):
Discount rate
3.82%
4.04%
3.75%
4.26%
4.55%
4.15%
Expected return on plan assets
4.83%
5.05%
5.50%
N/A
N/A
N/A</t>
  </si>
  <si>
    <t>Schedule of Amounts Recognized in AOCI</t>
  </si>
  <si>
    <t>The net actuarial loss and prior service cost included in AOCI and expected to be recognized in net periodic benefit cost in 2018 are as follows:
Retiree
(In thousands)
Pension Plan
Medical Plan
Prior service credit
$
N/A
$
(158
)
Net actuarial loss
417
88</t>
  </si>
  <si>
    <t>Assumed Current Healthcare Cost Trend Rates Used to Determine Net Periodic Benefit Cost (Income)</t>
  </si>
  <si>
    <t xml:space="preserve">Assumed healthcare cost trend rates have a significant effect on the amounts reported for the Retiree Medical Plan. Assumed current healthcare cost trend rates used to determine net periodic benefit cost (income) were as follows:
2017
2016
2015
Pre-65
N/A
7.50%
7.75%
Post-65
8.40%
8.40%
6.85% </t>
  </si>
  <si>
    <t>Summary of Actual Assets Allocation</t>
  </si>
  <si>
    <t xml:space="preserve">The following table summarizes both the targeted allocation of the Pension Plan’s asset allocation by asset category and actual allocations as of December 30, 2017 and December 31, 2016:
Target
Actual
December 30,
December 30,
December 31,
Asset Category
2017
2017
2016
Equity securities
20.0
%
19.3
%
20.8
%
Fixed income
80.0
79.4
76.9
Cash equivalents
—
1.3
2.3
Total
100.0
%
100.0
%
100.0
% </t>
  </si>
  <si>
    <t>Summary of Fair Value Pension Plan Asset</t>
  </si>
  <si>
    <t>The fair values of the Pension Plan assets at December 30, 2017 and December 31, 2016, by asset category, are as follows:
Fair Value of Assets as of December 30, 2017
(In thousands)
Total
Level 1
Level 2
Level 3
NAV (a)
Mutual funds
$
18,194
$
—
$
—
$
—
$
18,194
Pooled funds
48,133
—
—
—
48,133
Money market fund
1,037
—
1,037
—
—
Guaranteed annuity contract
13,891
—
—
13,891
—
Total fair value
$
81,255
$
—
$
1,037
$
13,891
$
66,327
Fair Value of Assets as of December 31, 2016
(In thousands)
Total
Level 1
Level 2
Level 3
NAV (a)
Mutual funds
$
14,178
$
—
$
—
$
—
$
14,178
Pooled funds
50,506
—
—
—
50,506
Money market fund
1,872
—
1,872
—
—
Guaranteed annuity contract
15,426
—
—
15,426
—
Total fair value
$
81,982
$
—
$
1,872
$
15,426
$
64,684
(a)
Assets are measured at net asset value (“NAV”) (or its equivalent) on a non-active market, and therefore, have not been classified in the fair value hierarchy.</t>
  </si>
  <si>
    <t>Summary of Reconciliation of Beginning and Ending Balances for Level 3 Assets</t>
  </si>
  <si>
    <t>Level 3 assets consist of guaranteed annuity contracts. A reconciliation of the beginning and ending balances for Level 3 assets is as follows:
(In thousands)
December 30, 2017
December 31, 2016
Balance at beginning of year
$
15,426
$
16,198
Purchases, sales, issuances and settlements, net
(2,222
)
(1,733
)
Interest income
552
631
Unrealized gains
135
330
Balance at end of year
$
13,891
$
15,426</t>
  </si>
  <si>
    <t>Estimated Benefit Payments Expected to be Paid</t>
  </si>
  <si>
    <t>The following estimated benefit payments are expected to be paid in the following fiscal years:
(In thousands)
2018
2019
2020
2021
2022
2022 to 2026
Pension benefits
$
8,668
$
8,274
$
7,702
$
7,843
$
7,035
$
26,850
Post-retirement medical benefits
417
463
503
540
575
3,232</t>
  </si>
  <si>
    <t>Accumulated Other Comprehensive Income or Loss (Tables)</t>
  </si>
  <si>
    <t>Schedule Of Accumulated Other Comprehensive Income (Loss)</t>
  </si>
  <si>
    <t>Changes in AOCI are as follows:
(In thousands)
2017
2016
2015
Balance at beginning of the year, net of tax
$
(11,437
)
$
(11,447
)
$
(11,655
)
Other comprehensive loss before reclassifications
(2,448
)
(643
)
(455
)
Income tax benefit
934
236
114
Other comprehensive loss, net of tax, before reclassifications
(1,514
)
(407
)
(341
)
Amortization of amounts included in net periodic benefit cost (a)
799
657
884
Income tax expense (b)
(302
)
(240
)
(335
)
Amounts reclassified out of AOCI, net of tax
497
417
549
Other comprehensive (loss) income, net of tax
(1,017
)
10
208
Reclassification of stranded tax effects (c)
(2,682
)
—
—
Balance at end of the year, net of tax
$
(15,136
)
$
(11,437
)
$
(11,447
)
(a)
Reclassified from AOCI into Selling, general and administrative expense. Amortization of amounts included in net periodic benefit cost includes amortization of prior service cost and amortization of net actuarial loss.
(b)
Reclassified from AOCI into Income taxes expense.
(c)
Refer to Note 1, Summary of Significant Accounting Policies and Basis of Presentation, for a discussion of the impact of early adoption of ASU 2018-02.</t>
  </si>
  <si>
    <t>Income Tax (Tables)</t>
  </si>
  <si>
    <t>Summary of Income Tax Provision for Continuing Operations</t>
  </si>
  <si>
    <t>The income tax provision for continuing operations is made up of the following components:
(In thousands)
2017
2016
2015
Current income tax expense:
Federal
$
366
$
22,936
$
31,437
State
528
3,210
3,144
Total current income tax expense
894
26,146
34,581
Deferred income tax (benefit) expense:
Federal
(72,842
)
6,509
3,255
State
(7,079
)
252
(743
)
Total deferred income tax (benefit) expense
(79,921
)
6,761
2,512
Total income tax (benefit) expense
$
(79,027
)
$
32,907
$
37,093</t>
  </si>
  <si>
    <t>Reconciliation of Statutory Federal Rate to Effective Rate</t>
  </si>
  <si>
    <t xml:space="preserve">A reconciliation of the statutory federal rate to the effective rate is as follows:
2017
2016
2015
Federal statutory income tax rate
35.0
%
35.0
%
35.0
%
Federal rate change effect on deferred taxes
19.7
—
—
State taxes, net of federal income tax benefit
3.1
2.5
1.6
Stock compensation
1.0
—
—
Other, net
0.8
(0.6
)
0.5
Charitable product donations
0.4
(0.5
)
(0.3
)
Tax credits
0.2
—
—
Domestic production activities deduction
0.1
(0.3
)
(0.2
)
Non-deductible expenses
(0.3
)
0.5
0.4
Effective income tax rate
60.0
%
36.6
%
37.0
% </t>
  </si>
  <si>
    <t>Summary of Deferred Tax Assets and Liabilities</t>
  </si>
  <si>
    <t>Deferred tax assets and liabilities resulting from temporary differences as of December 30, 2017 and December 31, 2016 are as follows:
December 30,
December 31,
(In thousands)
2017
2016
Deferred tax assets:
Employee benefits
$
19,311
$
30,626
Accrued workers' compensation
1,620
2,624
Allowance for doubtful accounts
1,974
2,945
Intangible assets
56
2,060
Restructuring
2,322
6,087
Deferred revenue
1,552
2,990
Accrued rent
3,853
3,555
Accrued insurance
921
1,279
All other
2,725
4,417
Total deferred tax assets
34,334
56,583
Deferred tax liabilities:
Property and equipment
34,199
52,401
Inventory
31,454
46,332
Goodwill
10,083
79,904
All other
648
1,189
Total deferred tax liabilities
76,384
179,826
Net deferred tax liability
$
42,050
$
123,243</t>
  </si>
  <si>
    <t>Reconciliation of Unrecognized Tax Benefits</t>
  </si>
  <si>
    <t>A reconciliation of the beginning and ending amount of unrecognized tax benefits is as follows:
December 30,
December 31,
(In thousands)
2017
2016
Balance at beginning of year
$
2,369
$
2,211
Gross increases - tax positions taken in prior years
213
184
Gross decreases - tax positions taken in prior years
(123
)
(2
)
Gross increases - tax positions taken in current year
872
718
Lapse of statute of limitations
(923
)
(742
)
Balance at end of year
$
2,408
$
2,369</t>
  </si>
  <si>
    <t>Stock-Based Compensation (Tables)</t>
  </si>
  <si>
    <t>Summary of Stock Option Activity</t>
  </si>
  <si>
    <t>The following table summarizes stock option activity for 2017, 2016 and 2015:
Weighted
Weighted
Average
Average
Remaining
Aggregate
Shares
Exercise
Contractual
Intrinsic Value
Under Options
Price
Life Years
(in thousands)
Options outstanding and exercisable at January 3, 2015
494,483
$
20.61
3.30
$
2,772
Exercised
(185,627
)
19.72
1,543
Cancelled/Forfeited
(63
)
11.50
Options outstanding and exercisable at January 2, 2016
308,793
21.15
2.46
773
Exercised
(107,338
)
23.46
1,043
Cancelled/Forfeited
(938
)
14.36
Options outstanding and exercisable at December 31, 2016
200,517
19.94
1.65
3,929
Exercised
(152,589
)
21.02
1,832
Cancelled/Forfeited
—
—
Options outstanding and exercisable at December 30, 2017
47,928
$
16.52
1.07
$
487</t>
  </si>
  <si>
    <t>Summary of Restricted Stock Activity</t>
  </si>
  <si>
    <t>The following table summarizes restricted stock activity for 2017, 2016 and 2015:
Weighted Average
Grant-Date
Shares
Fair Value
Outstanding and nonvested at January 3, 2015
600,653
$
23.08
Granted
314,595
26.59
Vested
(265,737
)
23.19
Forfeited
(11,956
)
23.85
Outstanding and nonvested at January 2, 2016
637,555
24.75
Granted
314,944
28.34
Vested
(255,156
)
24.56
Forfeited
(37,200
)
25.80
Outstanding and nonvested at December 31, 2016
660,143
26.48
Granted
296,297
34.68
Vested
(258,183
)
25.90
Forfeited
(84,513
)
29.11
Outstanding and nonvested at December 30, 2017
613,744
$
30.32</t>
  </si>
  <si>
    <t>Summary of Allocation of Stock-Based Compensation Expense in Condensed Consolidated Statements of Operations</t>
  </si>
  <si>
    <t>Stock-based compensation expense recognized and included in “Selling, general and administrative expenses” in the consolidated statements of operations, and related tax benefits were as follows:
(In thousands)
2017
2016
2015
Restricted stock
$
9,611
$
7,936
$
7,240
Tax benefits
(3,440
)
(2,976
)
(2,758
)
Stock-based compensation expense, net of tax
$
6,171
$
4,960
$
4,482</t>
  </si>
  <si>
    <t>Supplemental Cash Flow Information (Tables)</t>
  </si>
  <si>
    <t>Schedule of Supplemental Cash Flow Information</t>
  </si>
  <si>
    <t>Supplemental cash flow information is as follows:
(In thousands)
2017
2016
2015
Non-cash financing activities:
Issuance of note payable as consideration for acquisition
$
2,460
$
—
$
2,000
Recognition of investment in direct financing lease
2,295
—
—
Recognition of capital lease obligations
588
3,536
3,236
Derecognition of capital lease obligations
—
(6,068
)
—
Deferred gain on derecognition of capital lease obligations
—
3,052
—
Non-cash investing activities:
Capital expenditures included in accounts payable
5,418
5,465
8,896
Derecognition of fixed assets under direct financing lease
2,295
—
—
Capital lease asset additions
588
3,536
3,236
Capital lease asset disposals
—
(3,016
)
—
Acquisition financed through issuance of note payable
2,460
—
2,000
Receipt of notes receivable on sale of assets
—
—
4,531
Other supplemental cash flow information:
Cash paid for interest
22,818
16,184
19,178
Cash paid for income taxes
10,657
35,836
23,531</t>
  </si>
  <si>
    <t>Reporting Segment Information (Tables)</t>
  </si>
  <si>
    <t>Schedule of Segment Reporting Information, by Operating Segment</t>
  </si>
  <si>
    <t>The following tables set forth information about the Company by reporting segment:
Food
(In thousands)
Distribution
Military
Retail
Total
2017
Net sales to external customers
$
3,992,192
$
2,144,022
$
1,991,868
$
8,128,082
Inter-segment sales
885,872
—
—
885,872
Merger/acquisition and integration
6,244
1,522
335
8,101
Goodwill impairment
—
—
189,027
189,027
Restructuring charges and asset impairment
1,317
500
37,615
39,432
Depreciation and amortization
30,255
11,626
41,359
83,240
Operating earnings (loss)
83,296
7,014
(196,626
)
(106,316
)
Capital expenditures
25,990
6,482
38,434
70,906
2016
Net sales to external customers
$
3,454,541
$
2,197,014
$
2,083,045
$
7,734,600
Inter-segment sales
918,095
—
—
918,095
Merger/acquisition and integration
3,703
1
3,255
6,959
Restructuring charges (gains) and asset impairment
5,068
(473
)
27,521
32,116
Depreciation and amortization
21,397
11,484
44,365
77,246
Operating earnings
85,093
12,160
11,514
108,767
Capital expenditures
19,075
6,447
47,907
73,429
2015
Net sales to external customers
$
3,305,094
$
2,207,161
$
2,139,718
$
7,651,973
Inter-segment sales
973,512
—
—
973,512
Merger/acquisition and integration
2,037
—
6,396
8,433
Restructuring (gains) charges and asset impairment
(216
)
1,048
7,970
8,802
Depreciation and amortization
26,127
12,081
45,126
83,334
Operating earnings
78,841
17,059
26,975
122,875
Capital expenditures
17,967
3,768
57,659
79,394
December 30,
December 31,
(In thousands)
2017
2016
Total Assets
Food Distribution
$
1,085,621
$
776,725
Military
432,818
395,737
Retail
533,912
754,625
Discontinued operations
3,446
3,249
Total
$
2,055,797
$
1,930,336</t>
  </si>
  <si>
    <t>Summary of Sales by Type of Similar Products and Services</t>
  </si>
  <si>
    <t>The following table presents sales by type of similar product and services:
(In thousands, except percentages)
2017
2016
2015
Center store (a)
$
4,877,289
60.0
%
$
4,908,142
63.5
%
$
4,845,763
63.3
%
Fresh (b)
2,771,942
34.1
2,359,829
30.5
2,373,829
31.0
Pharmacy
352,177
4.3
356,010
4.6
310,377
4.1
Fuel
126,674
1.6
110,619
1.4
122,004
1.6
Consolidated net sales
$
8,128,082
100.0
%
$
7,734,600
100.0
%
$
7,651,973
100.0
%
(a)
Consists primarily of general merchandise, grocery, beverages, snacks, tobacco products and frozen foods
(b)
Consists primarily of produce, meat, dairy, deli, bakery, prepared proteins, seafood and floral</t>
  </si>
  <si>
    <t>Quarterly Financial Information (unaudited) (Tables)</t>
  </si>
  <si>
    <t>Schedule of Quarterly Financial Information</t>
  </si>
  <si>
    <t>2017
Full Year
4th Quarter
3rd Quarter
2nd Quarter
1st Quarter
(In thousands, except per share amounts)
(52 Weeks)
(12 Weeks)
(12 Weeks)
(12 Weeks)
(16 Weeks)
Net sales
$
8,128,082
$
1,924,225
$
1,906,644
$
1,894,709
$
2,402,504
Gross profit
1,144,909
254,815
261,692
271,026
357,376
Merger/acquisition and integration
8,101
1,070
2,392
622
4,017
Goodwill impairment
189,027
—
189,027
—
—
Restructuring charges (gains) and asset impairment
39,432
2,799
35,626
(14
)
1,021
(Loss) earnings before income taxes and discontinued operations
(131,644
)
12,492
(199,897
)
33,327
22,434
(Loss) earnings from continuing operations
(52,617
)
34,710
(123,452
)
21,060
15,065
Loss from discontinued operations, net of taxes
(228
)
(103
)
(54
)
(31
)
(40
)
Net (loss) earnings
$
(52,845
)
$
34,607
$
(123,506
)
$
21,029
$
15,025
(Loss) earnings from continuing operations per share:
Basic
$
(1.41
)
$
0.94
$
(3.31
)
$
0.56
$
0.40
Diluted
(1.41
)
0.94
(3.31
)
0.56
0.40
Net (loss) earnings per share:
Basic
$
(1.41
)
$
0.94
$
(3.32
)
$
0.56
$
0.40
Diluted
(1.41
)
0.94
(3.32
)
0.56
0.40
Dividends
$
24,704
$
6,055
$
6,149
$
6,245
$
6,255
2016
Full Year
4th Quarter
3rd Quarter
2nd Quarter
1st Quarter
(In thousands, except per share amounts)
(52 Weeks)
(12 Weeks)
(12 Weeks)
(12 Weeks)
(16 Weeks)
Net sales
$
7,734,600
$
1,828,183
$
1,800,085
$
1,827,562
$
2,278,770
Gross profit
1,111,494
259,258
255,295
262,699
334,242
Merger/acquisition and integration
6,959
2,722
2,427
913
897
Restructuring charges and asset impairment
32,116
8,402
2,662
5,748
15,304
Earnings before income taxes and discontinued operations
89,963
20,079
25,594
28,303
15,987
Earnings from continuing operations
57,056
12,806
16,730
17,560
9,960
(Loss) earnings from discontinued operations, net of taxes
(228
)
39
(82
)
(76
)
(109
)
Net earnings
$
56,828
$
12,845
$
16,648
$
17,484
$
9,851
Earnings from continuing operations per share:
Basic
$
1.52
$
0.34
$
0.45
$
0.47
$
0.27
Diluted
1.52
0.34
0.45
0.47
0.27
Net earnings per share:
Basic
$
1.52
$
0.34
$
0.44
$
0.47
$
0.26
Diluted
1.51
0.34
0.44
0.47
0.26
Dividends
$
22,496
$
5,623
$
5,620
$
5,621
$
5,632</t>
  </si>
  <si>
    <t>Summary of Significant Accounting Policies and Basis of Presentation - Additional Information (Detail) - USD ($) $ in Millions</t>
  </si>
  <si>
    <t>Significant Accounting Policies And Basis Of Presentation [Line Items]</t>
  </si>
  <si>
    <t>Allowance for doubtful accounts</t>
  </si>
  <si>
    <t>Bad debt expenses</t>
  </si>
  <si>
    <t>Inventories valued on LIFO method</t>
  </si>
  <si>
    <t>86.90%</t>
  </si>
  <si>
    <t>86.70%</t>
  </si>
  <si>
    <t>Under Value of carrying value of inventories than its replacement value</t>
  </si>
  <si>
    <t>Effect on income due to change in LIFO valuation on liquidation</t>
  </si>
  <si>
    <t>Capitalized computer software</t>
  </si>
  <si>
    <t>Workers' compensation liability</t>
  </si>
  <si>
    <t>Health care insurance liability</t>
  </si>
  <si>
    <t>Current portion of self insurance liability</t>
  </si>
  <si>
    <t>Long term portion of self insurance liability</t>
  </si>
  <si>
    <t>Weighted average shares not included in EPS calculations</t>
  </si>
  <si>
    <t>Issuance of preferred stock</t>
  </si>
  <si>
    <t>Advertising expenses</t>
  </si>
  <si>
    <t>Accounting Standards Update 2016-09 [Member]</t>
  </si>
  <si>
    <t>Recognition of tax benefits in provision for income taxes</t>
  </si>
  <si>
    <t>Increase in net cash provided by operating activities</t>
  </si>
  <si>
    <t>Increase in net cash used in financing activities</t>
  </si>
  <si>
    <t>Accounting Standards Update 2014-09 [Member]</t>
  </si>
  <si>
    <t>Contracts net sales</t>
  </si>
  <si>
    <t>Accounting Standards Update 2018-02 [Member] | New Accounting Pronouncement, Early Adoption, Effect</t>
  </si>
  <si>
    <t>Reclassification from AOCI to retained earningsd, on application of accounting guidance</t>
  </si>
  <si>
    <t>Minimum [Member]</t>
  </si>
  <si>
    <t>Reserved expenses paid over remaining lease term</t>
  </si>
  <si>
    <t>1 year</t>
  </si>
  <si>
    <t>Maximum [Member]</t>
  </si>
  <si>
    <t>11 years</t>
  </si>
  <si>
    <t>Summary of Significant Accounting Policies and Basis of Presentation - Property And Equipment Estimated Useful Lives (Detail)</t>
  </si>
  <si>
    <t>Land Improvements [Member]</t>
  </si>
  <si>
    <t>Property Plant And Equipment [Line Items]</t>
  </si>
  <si>
    <t>Property, plant and equipment, useful life</t>
  </si>
  <si>
    <t>15 years</t>
  </si>
  <si>
    <t>Minimum [Member] | Buildings and Improvements [Member]</t>
  </si>
  <si>
    <t>Minimum [Member] | Equipment [Member]</t>
  </si>
  <si>
    <t>3 years</t>
  </si>
  <si>
    <t>Maximum [Member] | Buildings and Improvements [Member]</t>
  </si>
  <si>
    <t>40 years</t>
  </si>
  <si>
    <t>Maximum [Member] | Equipment [Member]</t>
  </si>
  <si>
    <t>Summary of Significant Accounting Policies and Basis of Presentation - Summary of Changes in SpartanNash's Self-Insurance Liability (Detail) - USD ($) $ in Thousands</t>
  </si>
  <si>
    <t>Payables And Accruals [Abstract]</t>
  </si>
  <si>
    <t>Balance at beginning of year</t>
  </si>
  <si>
    <t>Expenses</t>
  </si>
  <si>
    <t>Claim payments, net of employee contributions</t>
  </si>
  <si>
    <t>Balance at end of year</t>
  </si>
  <si>
    <t>Summary of Significant Accounting Policies and Basis of Presentation - Schedule of Computation of Basic and Diluted EPS For Continuing Operations (Detail) - USD ($) $ / shares in Units, shares in Thousands, $ in Thousands</t>
  </si>
  <si>
    <t>3 Months Ended</t>
  </si>
  <si>
    <t>4 Months Ended</t>
  </si>
  <si>
    <t>Oct. 07, 2017</t>
  </si>
  <si>
    <t>Jul. 15, 2017</t>
  </si>
  <si>
    <t>Oct. 08, 2016</t>
  </si>
  <si>
    <t>Jul. 16, 2016</t>
  </si>
  <si>
    <t>Apr. 22, 2017</t>
  </si>
  <si>
    <t>Apr. 23, 2016</t>
  </si>
  <si>
    <t>Numerator:</t>
  </si>
  <si>
    <t>Adjustment for loss (earnings) attributable to participating securities</t>
  </si>
  <si>
    <t>(Loss) 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loss) earnings per share from continuing operations</t>
  </si>
  <si>
    <t>Diluted (loss) earnings per share from continuing operations</t>
  </si>
  <si>
    <t>Acquisitions - Additional Information (Detail)</t>
  </si>
  <si>
    <t>Jan. 06, 2017USD ($)ft²State</t>
  </si>
  <si>
    <t>Dec. 30, 2017USD ($)</t>
  </si>
  <si>
    <t>Jan. 02, 2016USD ($)</t>
  </si>
  <si>
    <t>Dec. 31, 2016USD ($)</t>
  </si>
  <si>
    <t>Jun. 16, 2015USD ($)Store</t>
  </si>
  <si>
    <t>Business Acquisition [Line Items]</t>
  </si>
  <si>
    <t>Payments to acquire certain assets and assume liabilities in cash</t>
  </si>
  <si>
    <t>Food Distribution Segment [Member]</t>
  </si>
  <si>
    <t>Increase in goodwill, due to updated valuation of long-lived assets</t>
  </si>
  <si>
    <t>Caito Foods Service and Blue Ribbon Transport [Member]</t>
  </si>
  <si>
    <t>Business combination, cash acquired</t>
  </si>
  <si>
    <t>Business combination, property and equipment acquired</t>
  </si>
  <si>
    <t>Business combination, Intangible assets acquired</t>
  </si>
  <si>
    <t>Amortization of intangible assets, period</t>
  </si>
  <si>
    <t>Earn-out opportunities potential to pay sellers</t>
  </si>
  <si>
    <t>Business combination, contingent consideration liability maximum reimbursement initial purchase price</t>
  </si>
  <si>
    <t>Total acquisition-related costs incurred</t>
  </si>
  <si>
    <t>Acquisition related costs incurred and recorded in merger/acquisition and integration expense during period</t>
  </si>
  <si>
    <t>Caito Foods Service [Member]</t>
  </si>
  <si>
    <t>Service distributors across number of states | State</t>
  </si>
  <si>
    <t>Area of new Fresh Kitchen facility | ft²</t>
  </si>
  <si>
    <t>Dan's [Member]</t>
  </si>
  <si>
    <t>Total purchase price of assets</t>
  </si>
  <si>
    <t>Number of stores acquired | Store</t>
  </si>
  <si>
    <t>Accounts and Notes Receivable - Summary of Changes in Accounts and Notes Receivable (Detail) - USD ($) $ in Thousands</t>
  </si>
  <si>
    <t>Customer notes receivable</t>
  </si>
  <si>
    <t>Customer accounts receivable</t>
  </si>
  <si>
    <t>Other receivables</t>
  </si>
  <si>
    <t>Net current accounts and notes receivable</t>
  </si>
  <si>
    <t>Long-term notes receivable</t>
  </si>
  <si>
    <t>Net long-term notes receivable</t>
  </si>
  <si>
    <t>Property and Equipment - Schedule of Property and Equipment (Detail) - USD ($) $ in Thousands</t>
  </si>
  <si>
    <t>Total property and equipment</t>
  </si>
  <si>
    <t>Less accumulated depreciation and amortization</t>
  </si>
  <si>
    <t>Land and Improvements [Member]</t>
  </si>
  <si>
    <t>Buildings and Improvements [Member]</t>
  </si>
  <si>
    <t>Equipment [Member]</t>
  </si>
  <si>
    <t>Goodwill and Other Intangible Assets - Additional Information (Detail)</t>
  </si>
  <si>
    <t>Oct. 07, 2017USD ($)</t>
  </si>
  <si>
    <t>Dec. 30, 2017USD ($)Segment</t>
  </si>
  <si>
    <t>Goodwill And Other Intangible Assets [Line Items]</t>
  </si>
  <si>
    <t>Number of reportable segments | Segment</t>
  </si>
  <si>
    <t>Amortization expenses of intangible assets</t>
  </si>
  <si>
    <t>Indefinite lived intangible assets not amortized</t>
  </si>
  <si>
    <t>Military [Member]</t>
  </si>
  <si>
    <t>Retail [Member]</t>
  </si>
  <si>
    <t>Goodwill and Other Intangible Assets - Summary of Changes in Carrying Amount of Goodwill (Detail) - USD ($) $ in Thousands</t>
  </si>
  <si>
    <t>Goodwill [Line Items]</t>
  </si>
  <si>
    <t>Beginning Balance</t>
  </si>
  <si>
    <t>Acquisitions (Note 2)</t>
  </si>
  <si>
    <t>Disposals</t>
  </si>
  <si>
    <t>Impairment</t>
  </si>
  <si>
    <t>Ending Balance</t>
  </si>
  <si>
    <t>Food Distribution [Member]</t>
  </si>
  <si>
    <t>Goodwill and Other Intangible Assets - Summary of Changes in Carrying Amount of Goodwill (Parenthetical) (Detail) - USD ($) $ in Millions</t>
  </si>
  <si>
    <t>Accumulated impairment charges</t>
  </si>
  <si>
    <t>Goodwill and Other Intangible Assets - Schedule of Components of Amortized Intangible Assets , Includes in Intangible Assets, Net (Detail) - USD ($) $ in Thousands</t>
  </si>
  <si>
    <t>Finite Lived Intangible Assets [Line Items]</t>
  </si>
  <si>
    <t>Gross Carrying Amount</t>
  </si>
  <si>
    <t>Accumulated Amortization</t>
  </si>
  <si>
    <t>Non-compete agreements [Member]</t>
  </si>
  <si>
    <t>Favorable leases [Member]</t>
  </si>
  <si>
    <t>Pharmacy customer prescription lists [Member]</t>
  </si>
  <si>
    <t>Customer relationships [Member]</t>
  </si>
  <si>
    <t>Trade Names [Member]</t>
  </si>
  <si>
    <t>Franchise fees and other [Member]</t>
  </si>
  <si>
    <t>Goodwill and Other Intangible Assets - Summary of Weighted Average Amortization Periods for Amortizable Intangible Assets (Detail)</t>
  </si>
  <si>
    <t>Weighted Average Useful Life</t>
  </si>
  <si>
    <t>6 years 3 months 18 days</t>
  </si>
  <si>
    <t>16 years 4 months 24 days</t>
  </si>
  <si>
    <t>7 years 6 months</t>
  </si>
  <si>
    <t>16 years 1 month 6 days</t>
  </si>
  <si>
    <t>7 years</t>
  </si>
  <si>
    <t>9 years 3 months 18 days</t>
  </si>
  <si>
    <t>Goodwill and Other Intangible Assets - Schedule of Estimated Amortization Expense for Future (Detail) $ in Thousands</t>
  </si>
  <si>
    <t>Restructuring Charges and Asset Impairment - Schedule of Activity of Reserves for Closed Properties (Detail) - USD ($) $ in Thousands</t>
  </si>
  <si>
    <t>Restructuring Cost And Reserve [Line Items]</t>
  </si>
  <si>
    <t>Beginning balance</t>
  </si>
  <si>
    <t>Provision for severance</t>
  </si>
  <si>
    <t>Changes in estimates</t>
  </si>
  <si>
    <t>Lease termination adjustments</t>
  </si>
  <si>
    <t>Accretion expense</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Restructuring Charges and Asset Impairment (Detail) - USD ($) $ in Thousands</t>
  </si>
  <si>
    <t>Asset impairment charges</t>
  </si>
  <si>
    <t>Loss (gain) on sales of assets related to closed facilities</t>
  </si>
  <si>
    <t>Other costs associated with distribution center and store closings</t>
  </si>
  <si>
    <t>Restructuring and asset impairment</t>
  </si>
  <si>
    <t>Restructuring Charges and Asset Impairment - Additional Information (Detail) - USD ($) $ in Thousands</t>
  </si>
  <si>
    <t>Impairment charges</t>
  </si>
  <si>
    <t>Fair Value Measurements Nonrecurring [Member] | Significant unobservable inputs (Level 3) [Member]</t>
  </si>
  <si>
    <t>Long-lived assets</t>
  </si>
  <si>
    <t>Long-lived assets measured fair value on nonrecurring basis</t>
  </si>
  <si>
    <t>Long-Term Debt - Summary of Debt Instruments (Detail) - USD ($) $ in Thousands</t>
  </si>
  <si>
    <t>Senior secured revolving credit facility, due December 2021</t>
  </si>
  <si>
    <t>Senior secured term loan, due December 2021</t>
  </si>
  <si>
    <t>Capital lease obligations</t>
  </si>
  <si>
    <t>Other, 2.61% - 8.75%, due 2019 - 2024</t>
  </si>
  <si>
    <t>Total debt - Principal</t>
  </si>
  <si>
    <t>Unamortized debt issuance costs</t>
  </si>
  <si>
    <t>Total debt</t>
  </si>
  <si>
    <t>Less current portion</t>
  </si>
  <si>
    <t>Total long-term debt</t>
  </si>
  <si>
    <t>Long-Term Debt - Summary of Debt Instruments (Parenthetical) (Detail)</t>
  </si>
  <si>
    <t>Senior Secured Term Loan [Member]</t>
  </si>
  <si>
    <t>Debt Instrument [Line Items]</t>
  </si>
  <si>
    <t>Notes maturity date</t>
  </si>
  <si>
    <t>Dec. 20,
		2021</t>
  </si>
  <si>
    <t>Long-term Debt [Member]</t>
  </si>
  <si>
    <t>Other debt, due date, start</t>
  </si>
  <si>
    <t>Other debt, due date, end</t>
  </si>
  <si>
    <t>Long-term Debt [Member] | Minimum [Member]</t>
  </si>
  <si>
    <t>Interest Rate Range</t>
  </si>
  <si>
    <t>2.61%</t>
  </si>
  <si>
    <t>Long-term Debt [Member] | Maximum [Member]</t>
  </si>
  <si>
    <t>8.75%</t>
  </si>
  <si>
    <t>Senior Secured Revolving Credit Facility | Revolving credit agreement [Member]</t>
  </si>
  <si>
    <t>Long-Term Debt - Additional Information (Detail)</t>
  </si>
  <si>
    <t>1 Months Ended</t>
  </si>
  <si>
    <t>Dec. 31, 2016USD ($)TierTranche</t>
  </si>
  <si>
    <t>Nov. 30, 2015USD ($)</t>
  </si>
  <si>
    <t>Apr. 22, 2017USD ($)</t>
  </si>
  <si>
    <t>Unused portion of loan commitments rate</t>
  </si>
  <si>
    <t>0.25%</t>
  </si>
  <si>
    <t>Maintenance of excess borrowing base</t>
  </si>
  <si>
    <t>10.00%</t>
  </si>
  <si>
    <t>Current borrowing available under credit facility</t>
  </si>
  <si>
    <t>Weighted average interest rate of convertible senior notes</t>
  </si>
  <si>
    <t>3.70%</t>
  </si>
  <si>
    <t>Amended Credit Facility [Member]</t>
  </si>
  <si>
    <t>Number of tiers in pricing grid | Tier</t>
  </si>
  <si>
    <t>Credit Agreement [Member]</t>
  </si>
  <si>
    <t>Advance rate on real estate</t>
  </si>
  <si>
    <t>75.00%</t>
  </si>
  <si>
    <t>Credit facility increase in term loan</t>
  </si>
  <si>
    <t>Available borrowings under credit facility</t>
  </si>
  <si>
    <t>Number of tranches | Tranche</t>
  </si>
  <si>
    <t>Additional borrowings available under credit facility</t>
  </si>
  <si>
    <t>6.625% Senior Notes Due December 2016 [Member]</t>
  </si>
  <si>
    <t>Principal amount of senior notes</t>
  </si>
  <si>
    <t>Senior notes, rate</t>
  </si>
  <si>
    <t>6.625%</t>
  </si>
  <si>
    <t>Redemption price (expressed as percentage of the principal amount)</t>
  </si>
  <si>
    <t>101.65625%</t>
  </si>
  <si>
    <t>Expected redemption premium and write-off unamortized issuance costs</t>
  </si>
  <si>
    <t>Tranche A [Member]</t>
  </si>
  <si>
    <t>Secured revolving credit facility</t>
  </si>
  <si>
    <t>Tranche A-1 [Member]</t>
  </si>
  <si>
    <t>Tranche A-2 [Member]</t>
  </si>
  <si>
    <t>Borrowings on senior secured term loan</t>
  </si>
  <si>
    <t>Repayment of senior secured term loan</t>
  </si>
  <si>
    <t>Revolving credit agreement [Member]</t>
  </si>
  <si>
    <t>Revolving credit agreement [Member] | Tranche A [Member] | Credit Agreement [Member]</t>
  </si>
  <si>
    <t>Revolving credit agreement [Member] | Tranche A-1 [Member]</t>
  </si>
  <si>
    <t>Revolving credit agreement [Member] | Tranche A-2 [Member]</t>
  </si>
  <si>
    <t>Letter of credit [Member]</t>
  </si>
  <si>
    <t>Unused borrowing capacity</t>
  </si>
  <si>
    <t>Long-Term Debt - Schedule of Interest Rate Terms for Two Remaining Tranches (Detail) $ in Thousands</t>
  </si>
  <si>
    <t>Outstanding</t>
  </si>
  <si>
    <t>Tranche A [Member] | Minimum [Member] | LIBOR [Member]</t>
  </si>
  <si>
    <t>LIBOR plus interest rate</t>
  </si>
  <si>
    <t>1.25%</t>
  </si>
  <si>
    <t>Tranche A [Member] | Minimum [Member] | Federal Funds Effective Swap Rate [Member]</t>
  </si>
  <si>
    <t>1.00%</t>
  </si>
  <si>
    <t>Tranche A [Member] | Minimum [Member] | Eurodollar [Member]</t>
  </si>
  <si>
    <t>Tranche A [Member] | Minimum [Member] | Prime Rate [Member]</t>
  </si>
  <si>
    <t>Tranche A [Member] | Maximum [Member] | LIBOR [Member]</t>
  </si>
  <si>
    <t>1.50%</t>
  </si>
  <si>
    <t>Tranche A [Member] | Maximum [Member] | Federal Funds Effective Swap Rate [Member]</t>
  </si>
  <si>
    <t>Tranche A [Member] | Maximum [Member] | Eurodollar [Member]</t>
  </si>
  <si>
    <t>Tranche A [Member] | Maximum [Member] | Prime Rate [Member]</t>
  </si>
  <si>
    <t>0.50%</t>
  </si>
  <si>
    <t>Tranche A-1 [Member] | Minimum [Member] | LIBOR [Member]</t>
  </si>
  <si>
    <t>2.50%</t>
  </si>
  <si>
    <t>Tranche A-1 [Member] | Minimum [Member] | Federal Funds Effective Swap Rate [Member]</t>
  </si>
  <si>
    <t>2.00%</t>
  </si>
  <si>
    <t>Tranche A-1 [Member] | Minimum [Member] | Eurodollar [Member]</t>
  </si>
  <si>
    <t>Tranche A-1 [Member] | Minimum [Member] | Prime Rate [Member]</t>
  </si>
  <si>
    <t>Tranche A-1 [Member] | Maximum [Member] | LIBOR [Member]</t>
  </si>
  <si>
    <t>2.75%</t>
  </si>
  <si>
    <t>Tranche A-1 [Member] | Maximum [Member] | Federal Funds Effective Swap Rate [Member]</t>
  </si>
  <si>
    <t>2.25%</t>
  </si>
  <si>
    <t>Tranche A-1 [Member] | Maximum [Member] | Eurodollar [Member]</t>
  </si>
  <si>
    <t>Tranche A-1 [Member] | Maximum [Member] | Prime Rate [Member]</t>
  </si>
  <si>
    <t>1.75%</t>
  </si>
  <si>
    <t>Long-Term Debt - Details of Long Term Debt Due (Detail) $ in Thousands</t>
  </si>
  <si>
    <t>Long Term Debt [Abstract]</t>
  </si>
  <si>
    <t>Thereafter</t>
  </si>
  <si>
    <t>Fair Value Measurements - Schedule of Book Value and Estimated Fair Value of Debt Instruments, Excluding Debt Financing Costs (Detail) - USD ($) $ in Thousands</t>
  </si>
  <si>
    <t>Book value of debt instruments, excluding debt financing costs:</t>
  </si>
  <si>
    <t>Fair value of debt instruments, excluding debt financing costs</t>
  </si>
  <si>
    <t>Excess of fair value over book value</t>
  </si>
  <si>
    <t>Fair Value Measurements - Schedule of Recurring Level 3 Fair Value Measurements of Contingent Consideration Include Unobservable Inputs (Detail) - Fair Value Measurements Recurring [Member] - Significant unobservable inputs (Level 3) [Member]</t>
  </si>
  <si>
    <t>Fair Value Inputs Assets Quantitative Information [Line Items]</t>
  </si>
  <si>
    <t>Discount rate</t>
  </si>
  <si>
    <t>11.80%</t>
  </si>
  <si>
    <t>Probability of payments</t>
  </si>
  <si>
    <t>0.00%</t>
  </si>
  <si>
    <t>Projected year(s) of payments</t>
  </si>
  <si>
    <t>100.00%</t>
  </si>
  <si>
    <t>Fair Value Measurements - Additional Information (Detail) - Caito Foods Service and Blue Ribbon Transport [Member] - USD ($) $ in Millions</t>
  </si>
  <si>
    <t>Jan. 06, 2017</t>
  </si>
  <si>
    <t>Fair Value Assets And Liabilities Measured On Recurring And Nonrecurring Basis [Line Items]</t>
  </si>
  <si>
    <t>Fair value of contingent consideration, receivable</t>
  </si>
  <si>
    <t>Fair value of contingent consideration, payable</t>
  </si>
  <si>
    <t>Other Assets, Net [Member]</t>
  </si>
  <si>
    <t>Fair value of contingent consideration, net receivable</t>
  </si>
  <si>
    <t>Commitments and Contingencies - Additional Information (Detail) - USD ($) $ in Millions</t>
  </si>
  <si>
    <t>Loss Contingencies [Line Items]</t>
  </si>
  <si>
    <t>Rents Received from Subleases</t>
  </si>
  <si>
    <t>Percentage of Associates Represent By Union</t>
  </si>
  <si>
    <t>8.00%</t>
  </si>
  <si>
    <t>Critical and declining zone fund status</t>
  </si>
  <si>
    <t>Less than 65 percent</t>
  </si>
  <si>
    <t>Projected insolvent period based on active to inactive participants ratio</t>
  </si>
  <si>
    <t>Status or red zone plans</t>
  </si>
  <si>
    <t>65.00%</t>
  </si>
  <si>
    <t>20 years</t>
  </si>
  <si>
    <t>Commitments and Contingencies - Schedule of Unions Representing Employees and the Expiration Date for Agreements (Detail)</t>
  </si>
  <si>
    <t>Lima Ohio [Member]</t>
  </si>
  <si>
    <t>Commitments And Contingencies [Line Items]</t>
  </si>
  <si>
    <t>Union Locals</t>
  </si>
  <si>
    <t>Expiration Dates</t>
  </si>
  <si>
    <t>2019-01</t>
  </si>
  <si>
    <t>Bellefontaine Ohio GTL Truck Lines Inc [Member]</t>
  </si>
  <si>
    <t>2019-02</t>
  </si>
  <si>
    <t>Bellefontaine Ohio General Merchandise Service Division [Member]</t>
  </si>
  <si>
    <t>Grand Rapids Michigan [Member]</t>
  </si>
  <si>
    <t>2019-10</t>
  </si>
  <si>
    <t>Landover Maryland [Member]</t>
  </si>
  <si>
    <t>2021-02</t>
  </si>
  <si>
    <t>Norfolk Virginia [Member]</t>
  </si>
  <si>
    <t>2019-04</t>
  </si>
  <si>
    <t>Columbus Georgia [Member]</t>
  </si>
  <si>
    <t>2019-09</t>
  </si>
  <si>
    <t>Leases - Rental Expense, Net of Sublease Income (Detail) - USD ($) $ in Thousands</t>
  </si>
  <si>
    <t>Operating Leases Rent Expense [Abstract]</t>
  </si>
  <si>
    <t>Minimum rentals</t>
  </si>
  <si>
    <t>Contingent rent (reductions) increases</t>
  </si>
  <si>
    <t>Sublease rental income</t>
  </si>
  <si>
    <t>Leases - Future Lease Commitments Under Operating Leases and Capital Leases (Detail) $ in Thousands</t>
  </si>
  <si>
    <t>Operating Leased Assets [Line Items]</t>
  </si>
  <si>
    <t>Capital Leases, 2018</t>
  </si>
  <si>
    <t>Capital Leases, 2019</t>
  </si>
  <si>
    <t>Capital Leases, 2020</t>
  </si>
  <si>
    <t>Capital Leases, 2021</t>
  </si>
  <si>
    <t>Capital Leases, 2022</t>
  </si>
  <si>
    <t>Capital Leases, Thereafter</t>
  </si>
  <si>
    <t>Capital Leases, Total</t>
  </si>
  <si>
    <t>Capital Leases, Interest</t>
  </si>
  <si>
    <t>Capital Leases, Present value of minimum lease obligations</t>
  </si>
  <si>
    <t>Capital Leases, Current maturities</t>
  </si>
  <si>
    <t>Capital Leases, Long-term capital lease obligations</t>
  </si>
  <si>
    <t>Operating Leases, 2018</t>
  </si>
  <si>
    <t>Operating Leases, 2019</t>
  </si>
  <si>
    <t>Operating Leases, 2020</t>
  </si>
  <si>
    <t>Operating Leases, 2021</t>
  </si>
  <si>
    <t>Operating Leases, 2022</t>
  </si>
  <si>
    <t>Operating Leases, Thereafter</t>
  </si>
  <si>
    <t>Operating Leases, Total</t>
  </si>
  <si>
    <t>Used in Operations [Member]</t>
  </si>
  <si>
    <t>Subleased to Others [Member]</t>
  </si>
  <si>
    <t>Leases - Assets Held Under Capital Leases (Detail) - USD ($) $ in Thousands</t>
  </si>
  <si>
    <t>Capital Leased Assets [Line Items]</t>
  </si>
  <si>
    <t>Assets under capital leases</t>
  </si>
  <si>
    <t>Less accumulated amortization and depreciation</t>
  </si>
  <si>
    <t>Net assets under capital leases</t>
  </si>
  <si>
    <t>Leases - Additional Information (Detail) - USD ($) $ in Millions</t>
  </si>
  <si>
    <t>Amortization expense for property under capital leases</t>
  </si>
  <si>
    <t>Leases - Property and Equipment Owned Assets Leased to Others (Detail) - USD ($) $ in Thousands</t>
  </si>
  <si>
    <t>Property and equipment, owned assets, leased</t>
  </si>
  <si>
    <t>Net property</t>
  </si>
  <si>
    <t>Land and improvements [Member]</t>
  </si>
  <si>
    <t>Building [Member]</t>
  </si>
  <si>
    <t>Leases - Future Minimum Rentals to be Received Under Lease Obligations (Detail) $ in Thousands</t>
  </si>
  <si>
    <t>Schedule of Leases Future Minimum Payments Receivable [Line Items]</t>
  </si>
  <si>
    <t>Operating Lease, 2018</t>
  </si>
  <si>
    <t>Operating Lease, 2019</t>
  </si>
  <si>
    <t>Operating Lease, 2020</t>
  </si>
  <si>
    <t>Operating Lease, 2021</t>
  </si>
  <si>
    <t>Operating Lease, 2022</t>
  </si>
  <si>
    <t>Operating Lease, Thereafter</t>
  </si>
  <si>
    <t>Operating Lease, Total</t>
  </si>
  <si>
    <t>Owned Property [Member]</t>
  </si>
  <si>
    <t>Leased Property [Member]</t>
  </si>
  <si>
    <t>Associate Retirement Plans - Additional Information (Detail)</t>
  </si>
  <si>
    <t>Dec. 30, 2017USD ($)Trust</t>
  </si>
  <si>
    <t>Defined Benefit Plan Disclosure [Line Items]</t>
  </si>
  <si>
    <t>Defined contribution plans expense</t>
  </si>
  <si>
    <t>Cash surrender value of plan assets included in other long term assets</t>
  </si>
  <si>
    <t>Aggregate amount of life insurance coverage</t>
  </si>
  <si>
    <t>Number of Trusts | Trust</t>
  </si>
  <si>
    <t>Percentage of trust funded with pre-merger liability to plan participants</t>
  </si>
  <si>
    <t>125.00%</t>
  </si>
  <si>
    <t>Distribution charges</t>
  </si>
  <si>
    <t>Settlement accounting charges</t>
  </si>
  <si>
    <t>Defined contribution plan employees minimum period of service</t>
  </si>
  <si>
    <t>10 years</t>
  </si>
  <si>
    <t>Defined contribution plan employees age to eligible under the plan</t>
  </si>
  <si>
    <t>55 years</t>
  </si>
  <si>
    <t>Maximum age of major medical insurance with deductible and coinsurance provisions</t>
  </si>
  <si>
    <t>65 years</t>
  </si>
  <si>
    <t>Multiplier effect of Monthly postretirement health care benefits to covered employees</t>
  </si>
  <si>
    <t>Actuarial gains and losses are amortized when accumulation of such gains and losses exceeds</t>
  </si>
  <si>
    <t>Percentage point increase or decrease in assumed health care cost trend rate</t>
  </si>
  <si>
    <t>Michigan Conference of Teamsters and Ohio Conference of Teamsters Health and Welfare Plans [Member]</t>
  </si>
  <si>
    <t>Pension contributions during last plan year</t>
  </si>
  <si>
    <t>Central States, Southeast and Southwest Areas Pension Plan [Member]</t>
  </si>
  <si>
    <t>Collective bargaining arrangement description</t>
  </si>
  <si>
    <t>The Company is party to four CBAs that require contributions to the Plan with expiration dates ranging from January 2019 to February 2021. These CBAs cover warehouse personnel and drivers in Grand Rapids, Michigan and Bellefontaine and Lima, Ohio.</t>
  </si>
  <si>
    <t>Cash Balance Pension Plan [Member]</t>
  </si>
  <si>
    <t>Average long-term expected return on pension plan assets</t>
  </si>
  <si>
    <t>4.84%</t>
  </si>
  <si>
    <t>Expected Company contribution in 2018</t>
  </si>
  <si>
    <t>Retiree Medical Plan [Member]</t>
  </si>
  <si>
    <t>1% increase or decrease in assumed health care cost trend rate in accumulated postretirement benefit obligation</t>
  </si>
  <si>
    <t>Status or critical and declining zone plans</t>
  </si>
  <si>
    <t>Projected insolvent period based on active to inactive participants ratio.</t>
  </si>
  <si>
    <t>Maximum [Member] | Central States, Southeast and Southwest Areas Pension Plan [Member]</t>
  </si>
  <si>
    <t>Expiration dates of collective bargaining arrangements</t>
  </si>
  <si>
    <t>Feb. 28,
		2021</t>
  </si>
  <si>
    <t>Percentage representing contribution funded to plan total contribution</t>
  </si>
  <si>
    <t>5.00%</t>
  </si>
  <si>
    <t>Minimum [Member] | Central States, Southeast and Southwest Areas Pension Plan [Member]</t>
  </si>
  <si>
    <t>Jan. 31,
		2019</t>
  </si>
  <si>
    <t>Cash Surrender Value [Member]</t>
  </si>
  <si>
    <t>Associate Retirement Plans - Schedule of Benefit Obligations, Pension &amp; Postretirement Benefit Plans (Detail) - USD ($) $ in Thousands</t>
  </si>
  <si>
    <t>Fair value of plan assets:</t>
  </si>
  <si>
    <t>Components of net amount recognized in financial position:</t>
  </si>
  <si>
    <t>Noncurrent liabilities</t>
  </si>
  <si>
    <t>Pension Plan [Member]</t>
  </si>
  <si>
    <t>Projected/Accumulated benefit obligation:</t>
  </si>
  <si>
    <t>Interest cost</t>
  </si>
  <si>
    <t>Actuarial loss</t>
  </si>
  <si>
    <t>Benefits paid</t>
  </si>
  <si>
    <t>Actual return on plan assets</t>
  </si>
  <si>
    <t>Funded (unfunded) status</t>
  </si>
  <si>
    <t>Noncurrent assets</t>
  </si>
  <si>
    <t>Net asset (liability)</t>
  </si>
  <si>
    <t>Amounts recognized in AOCI:</t>
  </si>
  <si>
    <t>Net actuarial loss</t>
  </si>
  <si>
    <t>Weighted average assumptions at measurement date:</t>
  </si>
  <si>
    <t>3.45%</t>
  </si>
  <si>
    <t>3.82%</t>
  </si>
  <si>
    <t>Service cost</t>
  </si>
  <si>
    <t>Company contributions</t>
  </si>
  <si>
    <t>Prior service credit</t>
  </si>
  <si>
    <t>3.72%</t>
  </si>
  <si>
    <t>4.26%</t>
  </si>
  <si>
    <t>Ultimate health care cost trend rate</t>
  </si>
  <si>
    <t>Associate Retirement Plans - Components of Net Periodic Pension and Postretirement Benefit Cost (Income) (Detail) - USD ($) $ in Thousands</t>
  </si>
  <si>
    <t>Expected return on plan assets</t>
  </si>
  <si>
    <t>Recognized actuarial net loss</t>
  </si>
  <si>
    <t>Net periodic benefit (income) expense</t>
  </si>
  <si>
    <t>Settlement expense</t>
  </si>
  <si>
    <t>Total (income) expense</t>
  </si>
  <si>
    <t>4.04%</t>
  </si>
  <si>
    <t>3.75%</t>
  </si>
  <si>
    <t>4.83%</t>
  </si>
  <si>
    <t>5.05%</t>
  </si>
  <si>
    <t>5.50%</t>
  </si>
  <si>
    <t>Amortization of prior service cost</t>
  </si>
  <si>
    <t>4.55%</t>
  </si>
  <si>
    <t>4.15%</t>
  </si>
  <si>
    <t>Associate Retirement Plans - Schedule of Amounts Recognized in AOCI (Detail) $ in Thousands</t>
  </si>
  <si>
    <t>Associate Retirement Plans - Assumed Current Healthcare Cost Trend Rates Used to Determine Net Periodic Benefit Cost (Income) (Detail)</t>
  </si>
  <si>
    <t>Defined Benefit Plan Assumed Health Care Cost Trend Rates [Abstract]</t>
  </si>
  <si>
    <t>Pre65</t>
  </si>
  <si>
    <t>7.50%</t>
  </si>
  <si>
    <t>7.75%</t>
  </si>
  <si>
    <t>Post65</t>
  </si>
  <si>
    <t>8.40%</t>
  </si>
  <si>
    <t>6.85%</t>
  </si>
  <si>
    <t>Associate Retirement Plans - Summary of Actual Assets Allocation (Detail)</t>
  </si>
  <si>
    <t>Target allocation</t>
  </si>
  <si>
    <t>Actual allocation</t>
  </si>
  <si>
    <t>Equity securities [Member]</t>
  </si>
  <si>
    <t>20.00%</t>
  </si>
  <si>
    <t>19.30%</t>
  </si>
  <si>
    <t>20.80%</t>
  </si>
  <si>
    <t>Fixed income [Member]</t>
  </si>
  <si>
    <t>80.00%</t>
  </si>
  <si>
    <t>79.40%</t>
  </si>
  <si>
    <t>76.90%</t>
  </si>
  <si>
    <t>Cash equivalents [Member]</t>
  </si>
  <si>
    <t>1.30%</t>
  </si>
  <si>
    <t>2.30%</t>
  </si>
  <si>
    <t>Associate Retirement Plans - Summary of Fair Value Pension Plan Asset (Detail) - USD ($) $ in Thousands</t>
  </si>
  <si>
    <t>Total fair value</t>
  </si>
  <si>
    <t>Total net asset value</t>
  </si>
  <si>
    <t>Level 2 [Member]</t>
  </si>
  <si>
    <t>Significant unobservable inputs (Level 3) [Member]</t>
  </si>
  <si>
    <t>Mutual funds [Member]</t>
  </si>
  <si>
    <t>Pooled funds [Member]</t>
  </si>
  <si>
    <t>Money market fund [Member]</t>
  </si>
  <si>
    <t>Money market fund [Member] | Level 2 [Member]</t>
  </si>
  <si>
    <t>Guaranteed annuity contract [Member]</t>
  </si>
  <si>
    <t>Guaranteed annuity contract [Member] | Significant unobservable inputs (Level 3) [Member]</t>
  </si>
  <si>
    <t>Associate Retirement Plans - Summary of Reconciliation of Beginning and Ending Balances for Level 3 Assets (Detail) - USD ($) $ in Thousands</t>
  </si>
  <si>
    <t>Significant unobservable inputs (Level 3) [Member] | Guaranteed annuity contract [Member]</t>
  </si>
  <si>
    <t>Purchases, sales, issuances and settlements, net</t>
  </si>
  <si>
    <t>Interest income</t>
  </si>
  <si>
    <t>Unrealized gains</t>
  </si>
  <si>
    <t>Associate Retirement Plans - Estimated Benefit Payments Expected to be Paid (Detail) $ in Thousands</t>
  </si>
  <si>
    <t>Pension Benefits [Member]</t>
  </si>
  <si>
    <t>2022 to 2026</t>
  </si>
  <si>
    <t>Post-retirement medical benefits [Member]</t>
  </si>
  <si>
    <t>Accumulated Other Comprehensive Income or Loss - Schedule Of Accumulated Other Comprehensive Income (Loss) (Detail) - USD ($) $ in Thousands</t>
  </si>
  <si>
    <t>Accumulated Other Comprehensive Income Loss [Line Items]</t>
  </si>
  <si>
    <t>Balance, value</t>
  </si>
  <si>
    <t>Other comprehensive loss before reclassifications</t>
  </si>
  <si>
    <t>Income tax benefit</t>
  </si>
  <si>
    <t>Other comprehensive loss, net of tax, before reclassifications</t>
  </si>
  <si>
    <t>Amortization of amounts included in net periodic benefit cost</t>
  </si>
  <si>
    <t>Income tax expense</t>
  </si>
  <si>
    <t>Amounts reclassified out of AOCI, net of tax</t>
  </si>
  <si>
    <t>Other comprehensive (loss) income, net of tax</t>
  </si>
  <si>
    <t>Reclassification of stranded tax effects</t>
  </si>
  <si>
    <t>Income Tax - Summary of Income Tax Provision for Continuing Operations (Detail) - USD ($) $ in Thousands</t>
  </si>
  <si>
    <t>Current income tax expense:</t>
  </si>
  <si>
    <t>Federal</t>
  </si>
  <si>
    <t>State</t>
  </si>
  <si>
    <t>Total current income tax expense</t>
  </si>
  <si>
    <t>Deferred income tax (benefit) expense:</t>
  </si>
  <si>
    <t>Total deferred income tax (benefit) expense</t>
  </si>
  <si>
    <t>Total income tax (benefit) expense</t>
  </si>
  <si>
    <t>Income Tax - Reconciliation of Statutory Federal Rate to Effective Rate (Detail)</t>
  </si>
  <si>
    <t>Effective Income Tax Rate Continuing Operations Tax Rate Reconciliation [Abstract]</t>
  </si>
  <si>
    <t>Federal statutory income tax rate</t>
  </si>
  <si>
    <t>35.00%</t>
  </si>
  <si>
    <t>Federal rate change effect on deferred taxes</t>
  </si>
  <si>
    <t>19.70%</t>
  </si>
  <si>
    <t>State taxes, net of federal income tax benefit</t>
  </si>
  <si>
    <t>3.10%</t>
  </si>
  <si>
    <t>1.60%</t>
  </si>
  <si>
    <t>Stock compensation</t>
  </si>
  <si>
    <t>0.80%</t>
  </si>
  <si>
    <t>(0.60%)</t>
  </si>
  <si>
    <t>Charitable product donations</t>
  </si>
  <si>
    <t>0.40%</t>
  </si>
  <si>
    <t>(0.50%)</t>
  </si>
  <si>
    <t>(0.30%)</t>
  </si>
  <si>
    <t>Tax credits</t>
  </si>
  <si>
    <t>0.20%</t>
  </si>
  <si>
    <t>Domestic production activities deduction</t>
  </si>
  <si>
    <t>0.10%</t>
  </si>
  <si>
    <t>(0.20%)</t>
  </si>
  <si>
    <t>Non-deductible expenses</t>
  </si>
  <si>
    <t>Effective income tax rate</t>
  </si>
  <si>
    <t>60.00%</t>
  </si>
  <si>
    <t>36.60%</t>
  </si>
  <si>
    <t>37.00%</t>
  </si>
  <si>
    <t>Income Tax - Additional Information (Detail) - USD ($) $ in Millions</t>
  </si>
  <si>
    <t>Dec. 29, 2018</t>
  </si>
  <si>
    <t>Income Tax Expense Benefit Continuing Operations [Line Items]</t>
  </si>
  <si>
    <t>Discrete income tax benefit due to tax act impact</t>
  </si>
  <si>
    <t>Effective rate</t>
  </si>
  <si>
    <t>Uncertain tax positions included in unrecognized tax benefits</t>
  </si>
  <si>
    <t>Forecast [Member]</t>
  </si>
  <si>
    <t>21.00%</t>
  </si>
  <si>
    <t>Impact of unrecognized tax benefits settlement on effective tax rate</t>
  </si>
  <si>
    <t>Forecast [Member] | Minimum [Member]</t>
  </si>
  <si>
    <t>23.00%</t>
  </si>
  <si>
    <t>Forecast [Member] | Maximum [Member]</t>
  </si>
  <si>
    <t>24.00%</t>
  </si>
  <si>
    <t>Income Tax - Summary of Deferred Tax Assets and Liabilities (Detail) - USD ($) $ in Thousands</t>
  </si>
  <si>
    <t>Deferred tax assets:</t>
  </si>
  <si>
    <t>Employee benefits</t>
  </si>
  <si>
    <t>Accrued workers' compensation</t>
  </si>
  <si>
    <t>Intangible assets</t>
  </si>
  <si>
    <t>Restructuring</t>
  </si>
  <si>
    <t>Deferred revenue</t>
  </si>
  <si>
    <t>Accrued rent</t>
  </si>
  <si>
    <t>Accrued insurance</t>
  </si>
  <si>
    <t>All other</t>
  </si>
  <si>
    <t>Total deferred tax assets</t>
  </si>
  <si>
    <t>Deferred tax liabilities:</t>
  </si>
  <si>
    <t>Property and equipment</t>
  </si>
  <si>
    <t>Inventory</t>
  </si>
  <si>
    <t>Total deferred tax liabilities</t>
  </si>
  <si>
    <t>Net deferred tax liability</t>
  </si>
  <si>
    <t>Income Tax - Reconciliation of Unrecognized Tax Benefits (Detail) - USD ($) $ in Thousands</t>
  </si>
  <si>
    <t>Reconciliation Of Unrecognized Tax Benefits Excluding Amounts Pertaining To Examined Tax Returns Roll Forward</t>
  </si>
  <si>
    <t>Gross increases - tax positions taken in prior years</t>
  </si>
  <si>
    <t>Gross decreases - tax positions taken in prior years</t>
  </si>
  <si>
    <t>Gross increases - tax positions taken in current year</t>
  </si>
  <si>
    <t>Lapse of statute of limitations</t>
  </si>
  <si>
    <t>Stock-Based Compensation - Additional Information (Detail) - USD ($) $ in Thousands</t>
  </si>
  <si>
    <t>Jan. 03, 2015</t>
  </si>
  <si>
    <t>Share-based Compensation Arrangement by Share-based Payment Award [Line Items]</t>
  </si>
  <si>
    <t>Maximum Contractual term</t>
  </si>
  <si>
    <t>1 year 25 days</t>
  </si>
  <si>
    <t>1 year 7 months 24 days</t>
  </si>
  <si>
    <t>2 years 5 months 15 days</t>
  </si>
  <si>
    <t>3 years 3 months 18 days</t>
  </si>
  <si>
    <t>Shares available for Grant under the Plan</t>
  </si>
  <si>
    <t>Shares unissued</t>
  </si>
  <si>
    <t>Fair value of share vested</t>
  </si>
  <si>
    <t>Tax deductions related to the exercise of stock option and vesting of restricted stock</t>
  </si>
  <si>
    <t>Stock purchase plan</t>
  </si>
  <si>
    <t>Granted additional shares of common stock, percentage</t>
  </si>
  <si>
    <t>Share based payment share restriction period</t>
  </si>
  <si>
    <t>24 months</t>
  </si>
  <si>
    <t>Purchase price of common stock</t>
  </si>
  <si>
    <t>95.00%</t>
  </si>
  <si>
    <t>Restricted Stock Awards [Member]</t>
  </si>
  <si>
    <t>Stock option award period</t>
  </si>
  <si>
    <t>4 years</t>
  </si>
  <si>
    <t>Unrecognized compensation cost</t>
  </si>
  <si>
    <t>Unrecognized compensation cost, weighted average period of recognition</t>
  </si>
  <si>
    <t>2 years 3 months 18 days</t>
  </si>
  <si>
    <t>Restricted Stock Awards [Member] | Board of Directors Chairman [Member]</t>
  </si>
  <si>
    <t>2015 Plan [Member]</t>
  </si>
  <si>
    <t>Associate Stock Purchase Plan [Member]</t>
  </si>
  <si>
    <t>Shares issued under associate stock purchase plan</t>
  </si>
  <si>
    <t>Stock-Based Compensation - Summary of Stock Option Activity (Detail) - USD ($) $ / shares in Units, $ in Thousands</t>
  </si>
  <si>
    <t>Shares Under Options, Outstanding, Beginning balance</t>
  </si>
  <si>
    <t>Shares Under Options, Exercisable</t>
  </si>
  <si>
    <t>Shares Under Options, Exercised</t>
  </si>
  <si>
    <t>Shares Under Options, Cancelled/Forfeited</t>
  </si>
  <si>
    <t>Shares Under Options, Outstanding, Ending balance</t>
  </si>
  <si>
    <t>Weighted Average Exercise Price, Options outstanding, Beginning balance</t>
  </si>
  <si>
    <t>Weighted Average Exercise Price, Exercisable</t>
  </si>
  <si>
    <t>Weighted Average Exercise Price, Exercised</t>
  </si>
  <si>
    <t>Weighted Average Exercise Price, Cancelled/Forfeited</t>
  </si>
  <si>
    <t>Weighted Average Exercise Price, Options outstanding, Ending balance</t>
  </si>
  <si>
    <t>Weighted Average Remaining Contractual Life Years, Options outstanding</t>
  </si>
  <si>
    <t>Weighted Average Remaining Contractual Life Years, Exercisable</t>
  </si>
  <si>
    <t>Aggregate Intrinsic Value, Options outstanding, Beginning balance</t>
  </si>
  <si>
    <t>Aggregate Intrinsic Value, Exercisable</t>
  </si>
  <si>
    <t>Aggregate Intrinsic Value, Exercised</t>
  </si>
  <si>
    <t>Aggregate Intrinsic Value, Options outstanding, Ending balance</t>
  </si>
  <si>
    <t>Stock-Based Compensation - Summary of Restricted Stock Activity (Detail) - Restricted Stock Awards [Member] - $ / shares</t>
  </si>
  <si>
    <t>Shares, Outstanding and nonvested, Beginning balance</t>
  </si>
  <si>
    <t>Shares, Granted</t>
  </si>
  <si>
    <t>Shares, Vested</t>
  </si>
  <si>
    <t>Shares, Forfeited</t>
  </si>
  <si>
    <t>Shares Outstanding and nonvested, Ending balance</t>
  </si>
  <si>
    <t>Weighted Average Grant-Date Fair Value, Outstanding and nonvested, Beginning balance</t>
  </si>
  <si>
    <t>Weighted Average Grant-Date Fair Value, Granted</t>
  </si>
  <si>
    <t>Weighted Average Grant-Date Fair Value, Vested</t>
  </si>
  <si>
    <t>Weighted Average Grant-Date Fair Value, Forfeited</t>
  </si>
  <si>
    <t>Weighted Average Grant-Date Fair Value, Outstanding and nonvested, ending balance</t>
  </si>
  <si>
    <t>Stock-Based Compensation - Summary of Allocation of Stock-Based Compensation Expense in Condensed Consolidated Statements of Operations (Detail) - USD ($) $ in Thousands</t>
  </si>
  <si>
    <t>Employee Service Share Based Compensation Aggregate Disclosures [Abstract]</t>
  </si>
  <si>
    <t>Restricted stock</t>
  </si>
  <si>
    <t>Tax benefits</t>
  </si>
  <si>
    <t>Stock-based compensation expense, net of tax</t>
  </si>
  <si>
    <t>Concentration of Credit Risk - Additional Information (Detail)</t>
  </si>
  <si>
    <t>Dec. 30, 2017USD ($)Retailer</t>
  </si>
  <si>
    <t>Concentration Of Credit Risk [Line Items]</t>
  </si>
  <si>
    <t>Number of independent retailer for unearned advanced amount | Retailer</t>
  </si>
  <si>
    <t>Reserve established for unearned portion of funds advanced</t>
  </si>
  <si>
    <t>Percent of unearned advanced amount to total assets</t>
  </si>
  <si>
    <t>Present value of potential obligation for sub-lease</t>
  </si>
  <si>
    <t>Assigned sublease obligation</t>
  </si>
  <si>
    <t>Bank debt guaranteed</t>
  </si>
  <si>
    <t>Payments required under guarantee</t>
  </si>
  <si>
    <t>Loss incurred under guarantee</t>
  </si>
  <si>
    <t>Loan repayable period</t>
  </si>
  <si>
    <t>5 years</t>
  </si>
  <si>
    <t>Estimated loss contingency, in excess of amount currently reserved</t>
  </si>
  <si>
    <t>Supplemental Cash Flow Information - Schedule of Supplemental Cash Flow Information (Detail) - USD ($) $ in Thousands</t>
  </si>
  <si>
    <t>Non-cash financing activities:</t>
  </si>
  <si>
    <t>Issuance of note payable as consideration for acquisition</t>
  </si>
  <si>
    <t>Recognition of investment in direct financing lease</t>
  </si>
  <si>
    <t>Recognition of capital lease obligations</t>
  </si>
  <si>
    <t>Derecognition of capital lease obligations</t>
  </si>
  <si>
    <t>Deferred gain on derecognition of capital lease obligations</t>
  </si>
  <si>
    <t>Non-cash investing activities:</t>
  </si>
  <si>
    <t>Capital expenditures included in accounts payable</t>
  </si>
  <si>
    <t>Derecognition of fixed assets under direct financing lease</t>
  </si>
  <si>
    <t>Capital lease asset additions</t>
  </si>
  <si>
    <t>Capital lease asset disposals</t>
  </si>
  <si>
    <t>Acquisition financed through issuance of note payable</t>
  </si>
  <si>
    <t>Receipt of notes receivable on sale of assets</t>
  </si>
  <si>
    <t>Other supplemental cash flow information:</t>
  </si>
  <si>
    <t>Cash paid for interest</t>
  </si>
  <si>
    <t>Cash paid for income taxes</t>
  </si>
  <si>
    <t>Reporting Segment Information - Additional Information (Detail)</t>
  </si>
  <si>
    <t>Dec. 30, 2017SegmentDistribution_CentersSupermarketsPharmacyServicesFuel_Center</t>
  </si>
  <si>
    <t>Segment Reporting Information [Line Items]</t>
  </si>
  <si>
    <t>Number of Reportable Segment | Segment</t>
  </si>
  <si>
    <t>Number of distribution centers</t>
  </si>
  <si>
    <t>Number of military distribution centers</t>
  </si>
  <si>
    <t>Number of corporate-owned retail stores | Supermarkets</t>
  </si>
  <si>
    <t>Number of retail stores offered pharmacy services | PharmacyServices</t>
  </si>
  <si>
    <t>Number of fuel centers operated | Fuel_Center</t>
  </si>
  <si>
    <t>Reporting Segment Information - Schedule of Segment Reporting Information, by Operating Segment (Detail) - USD ($) $ in Thousands</t>
  </si>
  <si>
    <t>Restructuring charges (gains) and asset impairment</t>
  </si>
  <si>
    <t>Operating earnings (los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 | Operating Segments [Member]</t>
  </si>
  <si>
    <t>Retail [Member] | Operating Segments [Member]</t>
  </si>
  <si>
    <t>Reporting Segment Information - Summary of Sales by Type of Similar Products and Services (Detail) - USD ($) $ in Thousands</t>
  </si>
  <si>
    <t>Revenue from External Customer [Line Items]</t>
  </si>
  <si>
    <t>Consolidated net sales</t>
  </si>
  <si>
    <t>Sales Revenue [Member] | Product Concentration Risk [Member]</t>
  </si>
  <si>
    <t>Consolidated net sales, Percentage</t>
  </si>
  <si>
    <t>Fuel [Member]</t>
  </si>
  <si>
    <t>Fuel [Member] | Sales Revenue [Member] | Product Concentration Risk [Member]</t>
  </si>
  <si>
    <t>1.40%</t>
  </si>
  <si>
    <t>Center Store [Member]</t>
  </si>
  <si>
    <t>Center Store [Member] | Sales Revenue [Member] | Product Concentration Risk [Member]</t>
  </si>
  <si>
    <t>63.50%</t>
  </si>
  <si>
    <t>63.30%</t>
  </si>
  <si>
    <t>Fresh [Member]</t>
  </si>
  <si>
    <t>Fresh [Member] | Sales Revenue [Member] | Product Concentration Risk [Member]</t>
  </si>
  <si>
    <t>34.10%</t>
  </si>
  <si>
    <t>30.50%</t>
  </si>
  <si>
    <t>31.00%</t>
  </si>
  <si>
    <t>Pharmacy [Member]</t>
  </si>
  <si>
    <t>Pharmacy [Member] | Sales Revenue [Member] | Product Concentration Risk [Member]</t>
  </si>
  <si>
    <t>4.30%</t>
  </si>
  <si>
    <t>4.60%</t>
  </si>
  <si>
    <t>4.10%</t>
  </si>
  <si>
    <t>Quarterly Financial Information (unaudited) - Schedule of Quarterly Financial Information (Detail) - USD ($) $ / shares in Units, $ in Thousands</t>
  </si>
  <si>
    <t>(Loss) earnings from discontinued operations, net of taxes</t>
  </si>
  <si>
    <t>(Loss) earnings from continuing operations per share:</t>
  </si>
  <si>
    <t>Net (loss) earnings per share:</t>
  </si>
  <si>
    <t>Basic</t>
  </si>
  <si>
    <t>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IBT &quot;#,##0_);_(&quot;IB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774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048591</v>
      </c>
    </row>
    <row r="18" spans="1:4">
      <c r="A18" s="4" t="s">
        <v>30</v>
      </c>
      <c r="D18" s="6" t="n">
        <v>955521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72</v>
      </c>
      <c r="B1" s="2" t="s">
        <v>424</v>
      </c>
      <c r="H1" s="2" t="s">
        <v>425</v>
      </c>
      <c r="J1" s="2" t="s">
        <v>1</v>
      </c>
    </row>
    <row r="2" spans="1:12">
      <c r="B2" s="2" t="s">
        <v>2</v>
      </c>
      <c r="C2" s="2" t="s">
        <v>426</v>
      </c>
      <c r="D2" s="2" t="s">
        <v>427</v>
      </c>
      <c r="E2" s="2" t="s">
        <v>32</v>
      </c>
      <c r="F2" s="2" t="s">
        <v>428</v>
      </c>
      <c r="G2" s="2" t="s">
        <v>429</v>
      </c>
      <c r="H2" s="2" t="s">
        <v>430</v>
      </c>
      <c r="I2" s="2" t="s">
        <v>431</v>
      </c>
      <c r="J2" s="2" t="s">
        <v>2</v>
      </c>
      <c r="K2" s="2" t="s">
        <v>32</v>
      </c>
      <c r="L2" s="2" t="s">
        <v>75</v>
      </c>
    </row>
    <row r="3" spans="1:12">
      <c r="A3" s="3" t="s">
        <v>232</v>
      </c>
    </row>
    <row r="4" spans="1:12">
      <c r="A4" s="4" t="s">
        <v>77</v>
      </c>
      <c r="B4" s="6" t="n">
        <v>1924225</v>
      </c>
      <c r="C4" s="6" t="n">
        <v>1906644</v>
      </c>
      <c r="D4" s="6" t="n">
        <v>1894709</v>
      </c>
      <c r="E4" s="6" t="n">
        <v>1828183</v>
      </c>
      <c r="F4" s="6" t="n">
        <v>1800085</v>
      </c>
      <c r="G4" s="6" t="n">
        <v>1827562</v>
      </c>
      <c r="H4" s="6" t="n">
        <v>2402504</v>
      </c>
      <c r="I4" s="6" t="n">
        <v>2278770</v>
      </c>
      <c r="J4" s="6" t="n">
        <v>8128082</v>
      </c>
      <c r="K4" s="6" t="n">
        <v>7734600</v>
      </c>
      <c r="L4" s="6" t="n">
        <v>7651973</v>
      </c>
    </row>
    <row r="5" spans="1:12">
      <c r="A5" s="4" t="s">
        <v>79</v>
      </c>
      <c r="B5" s="5" t="n">
        <v>254815</v>
      </c>
      <c r="C5" s="5" t="n">
        <v>261692</v>
      </c>
      <c r="D5" s="5" t="n">
        <v>271026</v>
      </c>
      <c r="E5" s="5" t="n">
        <v>259258</v>
      </c>
      <c r="F5" s="5" t="n">
        <v>255295</v>
      </c>
      <c r="G5" s="5" t="n">
        <v>262699</v>
      </c>
      <c r="H5" s="5" t="n">
        <v>357376</v>
      </c>
      <c r="I5" s="5" t="n">
        <v>334242</v>
      </c>
      <c r="J5" s="5" t="n">
        <v>1144909</v>
      </c>
      <c r="K5" s="5" t="n">
        <v>1111494</v>
      </c>
      <c r="L5" s="5" t="n">
        <v>1115682</v>
      </c>
    </row>
    <row r="6" spans="1:12">
      <c r="A6" s="4" t="s">
        <v>82</v>
      </c>
      <c r="B6" s="5" t="n">
        <v>1070</v>
      </c>
      <c r="C6" s="5" t="n">
        <v>2392</v>
      </c>
      <c r="D6" s="5" t="n">
        <v>622</v>
      </c>
      <c r="E6" s="5" t="n">
        <v>2722</v>
      </c>
      <c r="F6" s="5" t="n">
        <v>2427</v>
      </c>
      <c r="G6" s="5" t="n">
        <v>913</v>
      </c>
      <c r="H6" s="5" t="n">
        <v>4017</v>
      </c>
      <c r="I6" s="5" t="n">
        <v>897</v>
      </c>
      <c r="J6" s="5" t="n">
        <v>8101</v>
      </c>
      <c r="K6" s="5" t="n">
        <v>6959</v>
      </c>
      <c r="L6" s="5" t="n">
        <v>8433</v>
      </c>
    </row>
    <row r="7" spans="1:12">
      <c r="A7" s="4" t="s">
        <v>83</v>
      </c>
      <c r="C7" s="5" t="n">
        <v>189027</v>
      </c>
      <c r="J7" s="5" t="n">
        <v>189027</v>
      </c>
    </row>
    <row r="8" spans="1:12">
      <c r="A8" s="4" t="s">
        <v>1039</v>
      </c>
      <c r="B8" s="5" t="n">
        <v>2799</v>
      </c>
      <c r="C8" s="5" t="n">
        <v>35626</v>
      </c>
      <c r="D8" s="5" t="n">
        <v>-14</v>
      </c>
      <c r="E8" s="5" t="n">
        <v>8402</v>
      </c>
      <c r="F8" s="5" t="n">
        <v>2662</v>
      </c>
      <c r="G8" s="5" t="n">
        <v>5748</v>
      </c>
      <c r="H8" s="5" t="n">
        <v>1021</v>
      </c>
      <c r="I8" s="5" t="n">
        <v>15304</v>
      </c>
      <c r="J8" s="5" t="n">
        <v>39432</v>
      </c>
      <c r="K8" s="5" t="n">
        <v>32116</v>
      </c>
      <c r="L8" s="5" t="n">
        <v>8802</v>
      </c>
    </row>
    <row r="9" spans="1:12">
      <c r="A9" s="4" t="s">
        <v>92</v>
      </c>
      <c r="B9" s="5" t="n">
        <v>12492</v>
      </c>
      <c r="C9" s="5" t="n">
        <v>-199897</v>
      </c>
      <c r="D9" s="5" t="n">
        <v>33327</v>
      </c>
      <c r="E9" s="5" t="n">
        <v>20079</v>
      </c>
      <c r="F9" s="5" t="n">
        <v>25594</v>
      </c>
      <c r="G9" s="5" t="n">
        <v>28303</v>
      </c>
      <c r="H9" s="5" t="n">
        <v>22434</v>
      </c>
      <c r="I9" s="5" t="n">
        <v>15987</v>
      </c>
      <c r="J9" s="5" t="n">
        <v>-131644</v>
      </c>
      <c r="K9" s="5" t="n">
        <v>89963</v>
      </c>
    </row>
    <row r="10" spans="1:12">
      <c r="A10" s="4" t="s">
        <v>94</v>
      </c>
      <c r="B10" s="5" t="n">
        <v>34710</v>
      </c>
      <c r="C10" s="5" t="n">
        <v>-123452</v>
      </c>
      <c r="D10" s="5" t="n">
        <v>21060</v>
      </c>
      <c r="E10" s="5" t="n">
        <v>12806</v>
      </c>
      <c r="F10" s="5" t="n">
        <v>16730</v>
      </c>
      <c r="G10" s="5" t="n">
        <v>17560</v>
      </c>
      <c r="H10" s="5" t="n">
        <v>15065</v>
      </c>
      <c r="I10" s="5" t="n">
        <v>9960</v>
      </c>
      <c r="J10" s="5" t="n">
        <v>-52617</v>
      </c>
      <c r="K10" s="5" t="n">
        <v>57056</v>
      </c>
      <c r="L10" s="5" t="n">
        <v>63166</v>
      </c>
    </row>
    <row r="11" spans="1:12">
      <c r="A11" s="4" t="s">
        <v>1073</v>
      </c>
      <c r="B11" s="5" t="n">
        <v>-103</v>
      </c>
      <c r="C11" s="5" t="n">
        <v>-54</v>
      </c>
      <c r="D11" s="5" t="n">
        <v>-31</v>
      </c>
      <c r="E11" s="5" t="n">
        <v>39</v>
      </c>
      <c r="F11" s="5" t="n">
        <v>-82</v>
      </c>
      <c r="G11" s="5" t="n">
        <v>-76</v>
      </c>
      <c r="H11" s="5" t="n">
        <v>-40</v>
      </c>
      <c r="I11" s="5" t="n">
        <v>-109</v>
      </c>
      <c r="J11" s="5" t="n">
        <v>-228</v>
      </c>
      <c r="K11" s="5" t="n">
        <v>-228</v>
      </c>
      <c r="L11" s="5" t="n">
        <v>-456</v>
      </c>
    </row>
    <row r="12" spans="1:12">
      <c r="A12" s="4" t="s">
        <v>96</v>
      </c>
      <c r="B12" s="6" t="n">
        <v>34607</v>
      </c>
      <c r="C12" s="6" t="n">
        <v>-123506</v>
      </c>
      <c r="D12" s="6" t="n">
        <v>21029</v>
      </c>
      <c r="E12" s="6" t="n">
        <v>12845</v>
      </c>
      <c r="F12" s="6" t="n">
        <v>16648</v>
      </c>
      <c r="G12" s="6" t="n">
        <v>17484</v>
      </c>
      <c r="H12" s="6" t="n">
        <v>15025</v>
      </c>
      <c r="I12" s="6" t="n">
        <v>9851</v>
      </c>
      <c r="J12" s="6" t="n">
        <v>-52845</v>
      </c>
      <c r="K12" s="6" t="n">
        <v>56828</v>
      </c>
      <c r="L12" s="6" t="n">
        <v>62710</v>
      </c>
    </row>
    <row r="13" spans="1:12">
      <c r="A13" s="3" t="s">
        <v>1074</v>
      </c>
    </row>
    <row r="14" spans="1:12">
      <c r="A14" s="4" t="s">
        <v>441</v>
      </c>
      <c r="B14" s="7" t="n">
        <v>0.9399999999999999</v>
      </c>
      <c r="C14" s="7" t="n">
        <v>-3.31</v>
      </c>
      <c r="D14" s="7" t="n">
        <v>0.5600000000000001</v>
      </c>
      <c r="E14" s="7" t="n">
        <v>0.34</v>
      </c>
      <c r="F14" s="7" t="n">
        <v>0.45</v>
      </c>
      <c r="G14" s="7" t="n">
        <v>0.47</v>
      </c>
      <c r="H14" s="7" t="n">
        <v>0.4</v>
      </c>
      <c r="I14" s="7" t="n">
        <v>0.27</v>
      </c>
      <c r="J14" s="7" t="n">
        <v>-1.41</v>
      </c>
      <c r="K14" s="7" t="n">
        <v>1.52</v>
      </c>
      <c r="L14" s="7" t="n">
        <v>1.68</v>
      </c>
    </row>
    <row r="15" spans="1:12">
      <c r="A15" s="4" t="s">
        <v>442</v>
      </c>
      <c r="B15" s="8" t="n">
        <v>0.9399999999999999</v>
      </c>
      <c r="C15" s="8" t="n">
        <v>-3.31</v>
      </c>
      <c r="D15" s="8" t="n">
        <v>0.5600000000000001</v>
      </c>
      <c r="E15" s="8" t="n">
        <v>0.34</v>
      </c>
      <c r="F15" s="8" t="n">
        <v>0.45</v>
      </c>
      <c r="G15" s="8" t="n">
        <v>0.47</v>
      </c>
      <c r="H15" s="8" t="n">
        <v>0.4</v>
      </c>
      <c r="I15" s="8" t="n">
        <v>0.27</v>
      </c>
      <c r="J15" s="8" t="n">
        <v>-1.41</v>
      </c>
      <c r="K15" s="8" t="n">
        <v>1.52</v>
      </c>
      <c r="L15" s="8" t="n">
        <v>1.67</v>
      </c>
    </row>
    <row r="16" spans="1:12">
      <c r="A16" s="3" t="s">
        <v>1075</v>
      </c>
    </row>
    <row r="17" spans="1:12">
      <c r="A17" s="4" t="s">
        <v>1076</v>
      </c>
      <c r="B17" s="8" t="n">
        <v>0.9399999999999999</v>
      </c>
      <c r="C17" s="8" t="n">
        <v>-3.32</v>
      </c>
      <c r="D17" s="8" t="n">
        <v>0.5600000000000001</v>
      </c>
      <c r="E17" s="8" t="n">
        <v>0.34</v>
      </c>
      <c r="F17" s="8" t="n">
        <v>0.44</v>
      </c>
      <c r="G17" s="8" t="n">
        <v>0.47</v>
      </c>
      <c r="H17" s="8" t="n">
        <v>0.4</v>
      </c>
      <c r="I17" s="8" t="n">
        <v>0.26</v>
      </c>
      <c r="J17" s="8" t="n">
        <v>-1.41</v>
      </c>
      <c r="K17" s="8" t="n">
        <v>1.52</v>
      </c>
      <c r="L17" s="8" t="n">
        <v>1.67</v>
      </c>
    </row>
    <row r="18" spans="1:12">
      <c r="A18" s="4" t="s">
        <v>1077</v>
      </c>
      <c r="B18" s="7" t="n">
        <v>0.9399999999999999</v>
      </c>
      <c r="C18" s="7" t="n">
        <v>-3.32</v>
      </c>
      <c r="D18" s="7" t="n">
        <v>0.5600000000000001</v>
      </c>
      <c r="E18" s="7" t="n">
        <v>0.34</v>
      </c>
      <c r="F18" s="7" t="n">
        <v>0.44</v>
      </c>
      <c r="G18" s="7" t="n">
        <v>0.47</v>
      </c>
      <c r="H18" s="7" t="n">
        <v>0.4</v>
      </c>
      <c r="I18" s="7" t="n">
        <v>0.26</v>
      </c>
      <c r="J18" s="7" t="n">
        <v>-1.41</v>
      </c>
      <c r="K18" s="7" t="n">
        <v>1.51</v>
      </c>
      <c r="L18" s="7" t="n">
        <v>1.66</v>
      </c>
    </row>
    <row r="19" spans="1:12">
      <c r="A19" s="4" t="s">
        <v>116</v>
      </c>
      <c r="B19" s="6" t="n">
        <v>6055</v>
      </c>
      <c r="C19" s="6" t="n">
        <v>6149</v>
      </c>
      <c r="D19" s="6" t="n">
        <v>6245</v>
      </c>
      <c r="E19" s="6" t="n">
        <v>5623</v>
      </c>
      <c r="F19" s="6" t="n">
        <v>5620</v>
      </c>
      <c r="G19" s="6" t="n">
        <v>5621</v>
      </c>
      <c r="H19" s="6" t="n">
        <v>6255</v>
      </c>
      <c r="I19" s="6" t="n">
        <v>5632</v>
      </c>
      <c r="J19" s="6" t="n">
        <v>24704</v>
      </c>
      <c r="K19" s="6" t="n">
        <v>22496</v>
      </c>
      <c r="L19" s="6" t="n">
        <v>20299</v>
      </c>
    </row>
  </sheetData>
  <mergeCells count="4">
    <mergeCell ref="A1:A2"/>
    <mergeCell ref="B1:G1"/>
    <mergeCell ref="H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67</v>
      </c>
      <c r="C3" s="6" t="n">
        <v>24351</v>
      </c>
    </row>
    <row r="4" spans="1:3">
      <c r="A4" s="4" t="s">
        <v>35</v>
      </c>
      <c r="B4" s="5" t="n">
        <v>344057</v>
      </c>
      <c r="C4" s="5" t="n">
        <v>291568</v>
      </c>
    </row>
    <row r="5" spans="1:3">
      <c r="A5" s="4" t="s">
        <v>36</v>
      </c>
      <c r="B5" s="5" t="n">
        <v>597162</v>
      </c>
      <c r="C5" s="5" t="n">
        <v>539857</v>
      </c>
    </row>
    <row r="6" spans="1:3">
      <c r="A6" s="4" t="s">
        <v>37</v>
      </c>
      <c r="B6" s="5" t="n">
        <v>47400</v>
      </c>
      <c r="C6" s="5" t="n">
        <v>37187</v>
      </c>
    </row>
    <row r="7" spans="1:3">
      <c r="A7" s="4" t="s">
        <v>38</v>
      </c>
      <c r="C7" s="5" t="n">
        <v>521</v>
      </c>
    </row>
    <row r="8" spans="1:3">
      <c r="A8" s="4" t="s">
        <v>39</v>
      </c>
      <c r="B8" s="5" t="n">
        <v>1004286</v>
      </c>
      <c r="C8" s="5" t="n">
        <v>893484</v>
      </c>
    </row>
    <row r="9" spans="1:3">
      <c r="A9" s="4" t="s">
        <v>40</v>
      </c>
      <c r="B9" s="5" t="n">
        <v>600240</v>
      </c>
      <c r="C9" s="5" t="n">
        <v>559722</v>
      </c>
    </row>
    <row r="10" spans="1:3">
      <c r="A10" s="4" t="s">
        <v>41</v>
      </c>
      <c r="B10" s="5" t="n">
        <v>178648</v>
      </c>
      <c r="C10" s="5" t="n">
        <v>322686</v>
      </c>
    </row>
    <row r="11" spans="1:3">
      <c r="A11" s="4" t="s">
        <v>42</v>
      </c>
      <c r="B11" s="5" t="n">
        <v>134430</v>
      </c>
      <c r="C11" s="5" t="n">
        <v>60202</v>
      </c>
    </row>
    <row r="12" spans="1:3">
      <c r="A12" s="4" t="s">
        <v>43</v>
      </c>
      <c r="B12" s="5" t="n">
        <v>138193</v>
      </c>
      <c r="C12" s="5" t="n">
        <v>94242</v>
      </c>
    </row>
    <row r="13" spans="1:3">
      <c r="A13" s="4" t="s">
        <v>44</v>
      </c>
      <c r="B13" s="5" t="n">
        <v>2055797</v>
      </c>
      <c r="C13" s="5" t="n">
        <v>1930336</v>
      </c>
    </row>
    <row r="14" spans="1:3">
      <c r="A14" s="3" t="s">
        <v>45</v>
      </c>
    </row>
    <row r="15" spans="1:3">
      <c r="A15" s="4" t="s">
        <v>46</v>
      </c>
      <c r="B15" s="5" t="n">
        <v>376977</v>
      </c>
      <c r="C15" s="5" t="n">
        <v>372432</v>
      </c>
    </row>
    <row r="16" spans="1:3">
      <c r="A16" s="4" t="s">
        <v>47</v>
      </c>
      <c r="B16" s="5" t="n">
        <v>65156</v>
      </c>
      <c r="C16" s="5" t="n">
        <v>75333</v>
      </c>
    </row>
    <row r="17" spans="1:3">
      <c r="A17" s="4" t="s">
        <v>48</v>
      </c>
      <c r="B17" s="5" t="n">
        <v>43252</v>
      </c>
      <c r="C17" s="5" t="n">
        <v>40788</v>
      </c>
    </row>
    <row r="18" spans="1:3">
      <c r="A18" s="4" t="s">
        <v>49</v>
      </c>
      <c r="B18" s="5" t="n">
        <v>9196</v>
      </c>
      <c r="C18" s="5" t="n">
        <v>17424</v>
      </c>
    </row>
    <row r="19" spans="1:3">
      <c r="A19" s="4" t="s">
        <v>50</v>
      </c>
      <c r="B19" s="5" t="n">
        <v>494581</v>
      </c>
      <c r="C19" s="5" t="n">
        <v>505977</v>
      </c>
    </row>
    <row r="20" spans="1:3">
      <c r="A20" s="3" t="s">
        <v>51</v>
      </c>
    </row>
    <row r="21" spans="1:3">
      <c r="A21" s="4" t="s">
        <v>52</v>
      </c>
      <c r="B21" s="5" t="n">
        <v>42050</v>
      </c>
      <c r="C21" s="5" t="n">
        <v>123243</v>
      </c>
    </row>
    <row r="22" spans="1:3">
      <c r="A22" s="4" t="s">
        <v>53</v>
      </c>
      <c r="B22" s="5" t="n">
        <v>15687</v>
      </c>
      <c r="C22" s="5" t="n">
        <v>16266</v>
      </c>
    </row>
    <row r="23" spans="1:3">
      <c r="A23" s="4" t="s">
        <v>54</v>
      </c>
      <c r="B23" s="5" t="n">
        <v>40774</v>
      </c>
      <c r="C23" s="5" t="n">
        <v>45768</v>
      </c>
    </row>
    <row r="24" spans="1:3">
      <c r="A24" s="4" t="s">
        <v>55</v>
      </c>
      <c r="B24" s="5" t="n">
        <v>740755</v>
      </c>
      <c r="C24" s="5" t="n">
        <v>413675</v>
      </c>
    </row>
    <row r="25" spans="1:3">
      <c r="A25" s="4" t="s">
        <v>56</v>
      </c>
      <c r="B25" s="5" t="n">
        <v>839266</v>
      </c>
      <c r="C25" s="5" t="n">
        <v>598952</v>
      </c>
    </row>
    <row r="26" spans="1:3">
      <c r="A26" s="4" t="s">
        <v>57</v>
      </c>
      <c r="B26" s="4" t="s">
        <v>58</v>
      </c>
      <c r="C26" s="4" t="s">
        <v>58</v>
      </c>
    </row>
    <row r="27" spans="1:3">
      <c r="A27" s="3" t="s">
        <v>59</v>
      </c>
    </row>
    <row r="28" spans="1:3">
      <c r="A28" s="4" t="s">
        <v>60</v>
      </c>
      <c r="B28" s="5" t="n">
        <v>497093</v>
      </c>
      <c r="C28" s="5" t="n">
        <v>521984</v>
      </c>
    </row>
    <row r="29" spans="1:3">
      <c r="A29" s="4" t="s">
        <v>61</v>
      </c>
      <c r="B29" s="4" t="s">
        <v>58</v>
      </c>
      <c r="C29" s="4" t="s">
        <v>58</v>
      </c>
    </row>
    <row r="30" spans="1:3">
      <c r="A30" s="4" t="s">
        <v>62</v>
      </c>
      <c r="B30" s="5" t="n">
        <v>-15136</v>
      </c>
      <c r="C30" s="5" t="n">
        <v>-11437</v>
      </c>
    </row>
    <row r="31" spans="1:3">
      <c r="A31" s="4" t="s">
        <v>63</v>
      </c>
      <c r="B31" s="5" t="n">
        <v>239993</v>
      </c>
      <c r="C31" s="5" t="n">
        <v>314860</v>
      </c>
    </row>
    <row r="32" spans="1:3">
      <c r="A32" s="4" t="s">
        <v>64</v>
      </c>
      <c r="B32" s="5" t="n">
        <v>721950</v>
      </c>
      <c r="C32" s="5" t="n">
        <v>825407</v>
      </c>
    </row>
    <row r="33" spans="1:3">
      <c r="A33" s="4" t="s">
        <v>65</v>
      </c>
      <c r="B33" s="6" t="n">
        <v>2055797</v>
      </c>
      <c r="C33" s="6" t="n">
        <v>1930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186</v>
      </c>
      <c r="B10" s="4" t="s">
        <v>247</v>
      </c>
    </row>
    <row r="11" spans="1:2">
      <c r="A11" s="4" t="s">
        <v>248</v>
      </c>
      <c r="B11" s="4" t="s">
        <v>249</v>
      </c>
    </row>
    <row r="12" spans="1:2">
      <c r="A12" s="4" t="s">
        <v>250</v>
      </c>
      <c r="B12" s="4" t="s">
        <v>251</v>
      </c>
    </row>
    <row r="13" spans="1:2">
      <c r="A13" s="4" t="s">
        <v>189</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19</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4" t="s">
        <v>58</v>
      </c>
      <c r="C3" s="4" t="s">
        <v>58</v>
      </c>
    </row>
    <row r="4" spans="1:3">
      <c r="A4" s="4" t="s">
        <v>69</v>
      </c>
      <c r="B4" s="5" t="n">
        <v>100000000</v>
      </c>
      <c r="C4" s="5" t="n">
        <v>100000000</v>
      </c>
    </row>
    <row r="5" spans="1:3">
      <c r="A5" s="4" t="s">
        <v>70</v>
      </c>
      <c r="B5" s="5" t="n">
        <v>36466000</v>
      </c>
      <c r="C5" s="5" t="n">
        <v>37539000</v>
      </c>
    </row>
    <row r="6" spans="1:3">
      <c r="A6" s="4" t="s">
        <v>71</v>
      </c>
      <c r="B6" s="4" t="s">
        <v>58</v>
      </c>
      <c r="C6" s="4" t="s">
        <v>58</v>
      </c>
    </row>
    <row r="7" spans="1:3">
      <c r="A7" s="4" t="s">
        <v>72</v>
      </c>
      <c r="B7" s="5" t="n">
        <v>10000000</v>
      </c>
      <c r="C7" s="5" t="n">
        <v>10000000</v>
      </c>
    </row>
    <row r="8" spans="1:3">
      <c r="A8" s="4" t="s">
        <v>73</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8128082</v>
      </c>
      <c r="C4" s="6" t="n">
        <v>7734600</v>
      </c>
      <c r="D4" s="6" t="n">
        <v>7651973</v>
      </c>
    </row>
    <row r="5" spans="1:4">
      <c r="A5" s="4" t="s">
        <v>78</v>
      </c>
      <c r="B5" s="5" t="n">
        <v>6983173</v>
      </c>
      <c r="C5" s="5" t="n">
        <v>6623106</v>
      </c>
      <c r="D5" s="5" t="n">
        <v>6536291</v>
      </c>
    </row>
    <row r="6" spans="1:4">
      <c r="A6" s="4" t="s">
        <v>79</v>
      </c>
      <c r="B6" s="5" t="n">
        <v>1144909</v>
      </c>
      <c r="C6" s="5" t="n">
        <v>1111494</v>
      </c>
      <c r="D6" s="5" t="n">
        <v>1115682</v>
      </c>
    </row>
    <row r="7" spans="1:4">
      <c r="A7" s="3" t="s">
        <v>80</v>
      </c>
    </row>
    <row r="8" spans="1:4">
      <c r="A8" s="4" t="s">
        <v>81</v>
      </c>
      <c r="B8" s="5" t="n">
        <v>1014665</v>
      </c>
      <c r="C8" s="5" t="n">
        <v>963652</v>
      </c>
      <c r="D8" s="5" t="n">
        <v>975572</v>
      </c>
    </row>
    <row r="9" spans="1:4">
      <c r="A9" s="4" t="s">
        <v>82</v>
      </c>
      <c r="B9" s="5" t="n">
        <v>8101</v>
      </c>
      <c r="C9" s="5" t="n">
        <v>6959</v>
      </c>
      <c r="D9" s="5" t="n">
        <v>8433</v>
      </c>
    </row>
    <row r="10" spans="1:4">
      <c r="A10" s="4" t="s">
        <v>83</v>
      </c>
      <c r="B10" s="5" t="n">
        <v>189027</v>
      </c>
    </row>
    <row r="11" spans="1:4">
      <c r="A11" s="4" t="s">
        <v>84</v>
      </c>
      <c r="B11" s="5" t="n">
        <v>39432</v>
      </c>
      <c r="C11" s="5" t="n">
        <v>32116</v>
      </c>
      <c r="D11" s="5" t="n">
        <v>8802</v>
      </c>
    </row>
    <row r="12" spans="1:4">
      <c r="A12" s="4" t="s">
        <v>85</v>
      </c>
      <c r="B12" s="5" t="n">
        <v>1251225</v>
      </c>
      <c r="C12" s="5" t="n">
        <v>1002727</v>
      </c>
      <c r="D12" s="5" t="n">
        <v>992807</v>
      </c>
    </row>
    <row r="13" spans="1:4">
      <c r="A13" s="4" t="s">
        <v>86</v>
      </c>
      <c r="B13" s="5" t="n">
        <v>-106316</v>
      </c>
      <c r="C13" s="5" t="n">
        <v>108767</v>
      </c>
      <c r="D13" s="5" t="n">
        <v>122875</v>
      </c>
    </row>
    <row r="14" spans="1:4">
      <c r="A14" s="3" t="s">
        <v>87</v>
      </c>
    </row>
    <row r="15" spans="1:4">
      <c r="A15" s="4" t="s">
        <v>88</v>
      </c>
      <c r="B15" s="5" t="n">
        <v>25343</v>
      </c>
      <c r="C15" s="5" t="n">
        <v>19082</v>
      </c>
      <c r="D15" s="5" t="n">
        <v>21820</v>
      </c>
    </row>
    <row r="16" spans="1:4">
      <c r="A16" s="4" t="s">
        <v>89</v>
      </c>
      <c r="B16" s="5" t="n">
        <v>413</v>
      </c>
      <c r="C16" s="5" t="n">
        <v>247</v>
      </c>
      <c r="D16" s="5" t="n">
        <v>1171</v>
      </c>
    </row>
    <row r="17" spans="1:4">
      <c r="A17" s="4" t="s">
        <v>90</v>
      </c>
      <c r="B17" s="5" t="n">
        <v>-428</v>
      </c>
      <c r="C17" s="5" t="n">
        <v>-525</v>
      </c>
      <c r="D17" s="5" t="n">
        <v>-375</v>
      </c>
    </row>
    <row r="18" spans="1:4">
      <c r="A18" s="4" t="s">
        <v>91</v>
      </c>
      <c r="B18" s="5" t="n">
        <v>25328</v>
      </c>
      <c r="C18" s="5" t="n">
        <v>18804</v>
      </c>
      <c r="D18" s="5" t="n">
        <v>22616</v>
      </c>
    </row>
    <row r="19" spans="1:4">
      <c r="A19" s="4" t="s">
        <v>92</v>
      </c>
      <c r="B19" s="5" t="n">
        <v>-131644</v>
      </c>
      <c r="C19" s="5" t="n">
        <v>89963</v>
      </c>
      <c r="D19" s="5" t="n">
        <v>100259</v>
      </c>
    </row>
    <row r="20" spans="1:4">
      <c r="A20" s="4" t="s">
        <v>93</v>
      </c>
      <c r="B20" s="5" t="n">
        <v>-79027</v>
      </c>
      <c r="C20" s="5" t="n">
        <v>32907</v>
      </c>
      <c r="D20" s="5" t="n">
        <v>37093</v>
      </c>
    </row>
    <row r="21" spans="1:4">
      <c r="A21" s="4" t="s">
        <v>94</v>
      </c>
      <c r="B21" s="5" t="n">
        <v>-52617</v>
      </c>
      <c r="C21" s="5" t="n">
        <v>57056</v>
      </c>
      <c r="D21" s="5" t="n">
        <v>63166</v>
      </c>
    </row>
    <row r="22" spans="1:4">
      <c r="A22" s="4" t="s">
        <v>95</v>
      </c>
      <c r="B22" s="5" t="n">
        <v>-228</v>
      </c>
      <c r="C22" s="5" t="n">
        <v>-228</v>
      </c>
      <c r="D22" s="5" t="n">
        <v>-456</v>
      </c>
    </row>
    <row r="23" spans="1:4">
      <c r="A23" s="4" t="s">
        <v>96</v>
      </c>
      <c r="B23" s="6" t="n">
        <v>-52845</v>
      </c>
      <c r="C23" s="6" t="n">
        <v>56828</v>
      </c>
      <c r="D23" s="6" t="n">
        <v>62710</v>
      </c>
    </row>
    <row r="24" spans="1:4">
      <c r="A24" s="3" t="s">
        <v>97</v>
      </c>
    </row>
    <row r="25" spans="1:4">
      <c r="A25" s="4" t="s">
        <v>94</v>
      </c>
      <c r="B25" s="7" t="n">
        <v>-1.41</v>
      </c>
      <c r="C25" s="7" t="n">
        <v>1.52</v>
      </c>
      <c r="D25" s="7" t="n">
        <v>1.68</v>
      </c>
    </row>
    <row r="26" spans="1:4">
      <c r="A26" s="4" t="s">
        <v>98</v>
      </c>
      <c r="D26" s="8" t="n">
        <v>-0.01</v>
      </c>
    </row>
    <row r="27" spans="1:4">
      <c r="A27" s="4" t="s">
        <v>96</v>
      </c>
      <c r="B27" s="8" t="n">
        <v>-1.41</v>
      </c>
      <c r="C27" s="8" t="n">
        <v>1.52</v>
      </c>
      <c r="D27" s="8" t="n">
        <v>1.67</v>
      </c>
    </row>
    <row r="28" spans="1:4">
      <c r="A28" s="3" t="s">
        <v>99</v>
      </c>
    </row>
    <row r="29" spans="1:4">
      <c r="A29" s="4" t="s">
        <v>94</v>
      </c>
      <c r="B29" s="8" t="n">
        <v>-1.41</v>
      </c>
      <c r="C29" s="8" t="n">
        <v>1.52</v>
      </c>
      <c r="D29" s="8" t="n">
        <v>1.67</v>
      </c>
    </row>
    <row r="30" spans="1:4">
      <c r="A30" s="4" t="s">
        <v>98</v>
      </c>
      <c r="C30" s="8" t="n">
        <v>-0.01</v>
      </c>
      <c r="D30" s="8" t="n">
        <v>-0.01</v>
      </c>
    </row>
    <row r="31" spans="1:4">
      <c r="A31" s="4" t="s">
        <v>96</v>
      </c>
      <c r="B31" s="7" t="n">
        <v>-1.41</v>
      </c>
      <c r="C31" s="7" t="n">
        <v>1.51</v>
      </c>
      <c r="D31" s="7" t="n">
        <v>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5</v>
      </c>
    </row>
    <row r="3" spans="1:4">
      <c r="A3" s="3" t="s">
        <v>377</v>
      </c>
    </row>
    <row r="4" spans="1:4">
      <c r="A4" s="4" t="s">
        <v>378</v>
      </c>
      <c r="B4" s="6" t="n">
        <v>2</v>
      </c>
      <c r="C4" s="9" t="n">
        <v>6.7</v>
      </c>
    </row>
    <row r="5" spans="1:4">
      <c r="A5" s="4" t="s">
        <v>379</v>
      </c>
      <c r="B5" s="9" t="n">
        <v>1.5</v>
      </c>
      <c r="C5" s="9" t="n">
        <v>1.4</v>
      </c>
      <c r="D5" s="9" t="n">
        <v>2.1</v>
      </c>
    </row>
    <row r="6" spans="1:4">
      <c r="A6" s="4" t="s">
        <v>380</v>
      </c>
      <c r="B6" s="4" t="s">
        <v>381</v>
      </c>
      <c r="C6" s="4" t="s">
        <v>382</v>
      </c>
    </row>
    <row r="7" spans="1:4">
      <c r="A7" s="4" t="s">
        <v>383</v>
      </c>
      <c r="B7" s="9" t="n">
        <v>50.4</v>
      </c>
      <c r="C7" s="9" t="n">
        <v>47.6</v>
      </c>
    </row>
    <row r="8" spans="1:4">
      <c r="A8" s="4" t="s">
        <v>384</v>
      </c>
      <c r="B8" s="10" t="n">
        <v>0.2</v>
      </c>
      <c r="C8" s="10" t="n">
        <v>0.2</v>
      </c>
      <c r="D8" s="9" t="n">
        <v>0.6</v>
      </c>
    </row>
    <row r="9" spans="1:4">
      <c r="A9" s="4" t="s">
        <v>385</v>
      </c>
      <c r="B9" s="10" t="n">
        <v>30.7</v>
      </c>
      <c r="C9" s="10" t="n">
        <v>32.9</v>
      </c>
    </row>
    <row r="10" spans="1:4">
      <c r="A10" s="4" t="s">
        <v>386</v>
      </c>
      <c r="B10" s="10" t="n">
        <v>0.5</v>
      </c>
    </row>
    <row r="11" spans="1:4">
      <c r="A11" s="4" t="s">
        <v>387</v>
      </c>
      <c r="B11" s="10" t="n">
        <v>0.5</v>
      </c>
    </row>
    <row r="12" spans="1:4">
      <c r="A12" s="4" t="s">
        <v>388</v>
      </c>
      <c r="B12" s="10" t="n">
        <v>8.699999999999999</v>
      </c>
      <c r="C12" s="10" t="n">
        <v>8.300000000000001</v>
      </c>
    </row>
    <row r="13" spans="1:4">
      <c r="A13" s="4" t="s">
        <v>389</v>
      </c>
      <c r="B13" s="9" t="n">
        <v>6.5</v>
      </c>
      <c r="C13" s="9" t="n">
        <v>6.4</v>
      </c>
    </row>
    <row r="14" spans="1:4">
      <c r="A14" s="4" t="s">
        <v>390</v>
      </c>
      <c r="B14" s="5" t="n">
        <v>75159</v>
      </c>
      <c r="C14" s="5" t="n">
        <v>0</v>
      </c>
      <c r="D14" s="5" t="n">
        <v>0</v>
      </c>
    </row>
    <row r="15" spans="1:4">
      <c r="A15" s="4" t="s">
        <v>391</v>
      </c>
      <c r="B15" s="5" t="n">
        <v>10000000</v>
      </c>
      <c r="C15" s="5" t="n">
        <v>10000000</v>
      </c>
    </row>
    <row r="16" spans="1:4">
      <c r="A16" s="4" t="s">
        <v>73</v>
      </c>
      <c r="B16" s="5" t="n">
        <v>0</v>
      </c>
      <c r="C16" s="5" t="n">
        <v>0</v>
      </c>
    </row>
    <row r="17" spans="1:4">
      <c r="A17" s="4" t="s">
        <v>392</v>
      </c>
      <c r="B17" s="9" t="n">
        <v>43.4</v>
      </c>
      <c r="C17" s="9" t="n">
        <v>46.6</v>
      </c>
      <c r="D17" s="9" t="n">
        <v>47.7</v>
      </c>
    </row>
    <row r="18" spans="1:4">
      <c r="A18" s="4" t="s">
        <v>393</v>
      </c>
    </row>
    <row r="19" spans="1:4">
      <c r="A19" s="3" t="s">
        <v>377</v>
      </c>
    </row>
    <row r="20" spans="1:4">
      <c r="A20" s="4" t="s">
        <v>394</v>
      </c>
      <c r="B20" s="10" t="n">
        <v>1.3</v>
      </c>
    </row>
    <row r="21" spans="1:4">
      <c r="A21" s="4" t="s">
        <v>395</v>
      </c>
      <c r="C21" s="10" t="n">
        <v>2.7</v>
      </c>
      <c r="D21" s="5" t="n">
        <v>4</v>
      </c>
    </row>
    <row r="22" spans="1:4">
      <c r="A22" s="4" t="s">
        <v>396</v>
      </c>
      <c r="C22" s="10" t="n">
        <v>2.7</v>
      </c>
      <c r="D22" s="6" t="n">
        <v>4</v>
      </c>
    </row>
    <row r="23" spans="1:4">
      <c r="A23" s="4" t="s">
        <v>397</v>
      </c>
    </row>
    <row r="24" spans="1:4">
      <c r="A24" s="3" t="s">
        <v>377</v>
      </c>
    </row>
    <row r="25" spans="1:4">
      <c r="A25" s="4" t="s">
        <v>398</v>
      </c>
      <c r="B25" s="5" t="n">
        <v>-160</v>
      </c>
      <c r="C25" s="6" t="n">
        <v>-170</v>
      </c>
    </row>
    <row r="26" spans="1:4">
      <c r="A26" s="4" t="s">
        <v>399</v>
      </c>
    </row>
    <row r="27" spans="1:4">
      <c r="A27" s="3" t="s">
        <v>377</v>
      </c>
    </row>
    <row r="28" spans="1:4">
      <c r="A28" s="4" t="s">
        <v>400</v>
      </c>
      <c r="B28" s="9" t="n">
        <v>2.7</v>
      </c>
    </row>
    <row r="29" spans="1:4">
      <c r="A29" s="4" t="s">
        <v>401</v>
      </c>
    </row>
    <row r="30" spans="1:4">
      <c r="A30" s="3" t="s">
        <v>377</v>
      </c>
    </row>
    <row r="31" spans="1:4">
      <c r="A31" s="4" t="s">
        <v>402</v>
      </c>
      <c r="B31" s="4" t="s">
        <v>403</v>
      </c>
    </row>
    <row r="32" spans="1:4">
      <c r="A32" s="4" t="s">
        <v>404</v>
      </c>
    </row>
    <row r="33" spans="1:4">
      <c r="A33" s="3" t="s">
        <v>377</v>
      </c>
    </row>
    <row r="34" spans="1:4">
      <c r="A34" s="4" t="s">
        <v>402</v>
      </c>
      <c r="B34" s="4" t="s">
        <v>4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0</v>
      </c>
    </row>
    <row r="9" spans="1:2">
      <c r="A9" s="4" t="s">
        <v>412</v>
      </c>
    </row>
    <row r="10" spans="1:2">
      <c r="A10" s="3" t="s">
        <v>408</v>
      </c>
    </row>
    <row r="11" spans="1:2">
      <c r="A11" s="4" t="s">
        <v>409</v>
      </c>
      <c r="B11" s="4" t="s">
        <v>413</v>
      </c>
    </row>
    <row r="12" spans="1:2">
      <c r="A12" s="4" t="s">
        <v>414</v>
      </c>
    </row>
    <row r="13" spans="1:2">
      <c r="A13" s="3" t="s">
        <v>408</v>
      </c>
    </row>
    <row r="14" spans="1:2">
      <c r="A14" s="4" t="s">
        <v>409</v>
      </c>
      <c r="B14" s="4" t="s">
        <v>415</v>
      </c>
    </row>
    <row r="15" spans="1:2">
      <c r="A15" s="4" t="s">
        <v>416</v>
      </c>
    </row>
    <row r="16" spans="1:2">
      <c r="A16" s="3" t="s">
        <v>408</v>
      </c>
    </row>
    <row r="17" spans="1:2">
      <c r="A17" s="4" t="s">
        <v>409</v>
      </c>
      <c r="B17"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5</v>
      </c>
    </row>
    <row r="3" spans="1:4">
      <c r="A3" s="3" t="s">
        <v>418</v>
      </c>
    </row>
    <row r="4" spans="1:4">
      <c r="A4" s="4" t="s">
        <v>419</v>
      </c>
      <c r="B4" s="6" t="n">
        <v>14730</v>
      </c>
      <c r="C4" s="6" t="n">
        <v>14466</v>
      </c>
      <c r="D4" s="6" t="n">
        <v>19413</v>
      </c>
    </row>
    <row r="5" spans="1:4">
      <c r="A5" s="4" t="s">
        <v>420</v>
      </c>
      <c r="B5" s="5" t="n">
        <v>54748</v>
      </c>
      <c r="C5" s="5" t="n">
        <v>49560</v>
      </c>
      <c r="D5" s="5" t="n">
        <v>43851</v>
      </c>
    </row>
    <row r="6" spans="1:4">
      <c r="A6" s="4" t="s">
        <v>421</v>
      </c>
      <c r="B6" s="5" t="n">
        <v>-54323</v>
      </c>
      <c r="C6" s="5" t="n">
        <v>-49296</v>
      </c>
      <c r="D6" s="5" t="n">
        <v>-48798</v>
      </c>
    </row>
    <row r="7" spans="1:4">
      <c r="A7" s="4" t="s">
        <v>422</v>
      </c>
      <c r="B7" s="6" t="n">
        <v>15155</v>
      </c>
      <c r="C7" s="6" t="n">
        <v>14730</v>
      </c>
      <c r="D7" s="6" t="n">
        <v>144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23</v>
      </c>
      <c r="B1" s="2" t="s">
        <v>424</v>
      </c>
      <c r="H1" s="2" t="s">
        <v>425</v>
      </c>
      <c r="J1" s="2" t="s">
        <v>1</v>
      </c>
    </row>
    <row r="2" spans="1:12">
      <c r="B2" s="2" t="s">
        <v>2</v>
      </c>
      <c r="C2" s="2" t="s">
        <v>426</v>
      </c>
      <c r="D2" s="2" t="s">
        <v>427</v>
      </c>
      <c r="E2" s="2" t="s">
        <v>32</v>
      </c>
      <c r="F2" s="2" t="s">
        <v>428</v>
      </c>
      <c r="G2" s="2" t="s">
        <v>429</v>
      </c>
      <c r="H2" s="2" t="s">
        <v>430</v>
      </c>
      <c r="I2" s="2" t="s">
        <v>431</v>
      </c>
      <c r="J2" s="2" t="s">
        <v>2</v>
      </c>
      <c r="K2" s="2" t="s">
        <v>32</v>
      </c>
      <c r="L2" s="2" t="s">
        <v>75</v>
      </c>
    </row>
    <row r="3" spans="1:12">
      <c r="A3" s="3" t="s">
        <v>432</v>
      </c>
    </row>
    <row r="4" spans="1:12">
      <c r="A4" s="4" t="s">
        <v>94</v>
      </c>
      <c r="B4" s="6" t="n">
        <v>34710</v>
      </c>
      <c r="C4" s="6" t="n">
        <v>-123452</v>
      </c>
      <c r="D4" s="6" t="n">
        <v>21060</v>
      </c>
      <c r="E4" s="6" t="n">
        <v>12806</v>
      </c>
      <c r="F4" s="6" t="n">
        <v>16730</v>
      </c>
      <c r="G4" s="6" t="n">
        <v>17560</v>
      </c>
      <c r="H4" s="6" t="n">
        <v>15065</v>
      </c>
      <c r="I4" s="6" t="n">
        <v>9960</v>
      </c>
      <c r="J4" s="6" t="n">
        <v>-52617</v>
      </c>
      <c r="K4" s="6" t="n">
        <v>57056</v>
      </c>
      <c r="L4" s="6" t="n">
        <v>63166</v>
      </c>
    </row>
    <row r="5" spans="1:12">
      <c r="A5" s="4" t="s">
        <v>433</v>
      </c>
      <c r="J5" s="5" t="n">
        <v>908</v>
      </c>
      <c r="K5" s="5" t="n">
        <v>-1011</v>
      </c>
      <c r="L5" s="5" t="n">
        <v>-1098</v>
      </c>
    </row>
    <row r="6" spans="1:12">
      <c r="A6" s="4" t="s">
        <v>434</v>
      </c>
      <c r="J6" s="6" t="n">
        <v>-51709</v>
      </c>
      <c r="K6" s="6" t="n">
        <v>56045</v>
      </c>
      <c r="L6" s="6" t="n">
        <v>62068</v>
      </c>
    </row>
    <row r="7" spans="1:12">
      <c r="A7" s="3" t="s">
        <v>435</v>
      </c>
    </row>
    <row r="8" spans="1:12">
      <c r="A8" s="4" t="s">
        <v>436</v>
      </c>
      <c r="J8" s="5" t="n">
        <v>37419</v>
      </c>
      <c r="K8" s="5" t="n">
        <v>37483</v>
      </c>
      <c r="L8" s="5" t="n">
        <v>37612</v>
      </c>
    </row>
    <row r="9" spans="1:12">
      <c r="A9" s="4" t="s">
        <v>437</v>
      </c>
      <c r="J9" s="5" t="n">
        <v>-646</v>
      </c>
      <c r="K9" s="5" t="n">
        <v>-664</v>
      </c>
      <c r="L9" s="5" t="n">
        <v>-654</v>
      </c>
    </row>
    <row r="10" spans="1:12">
      <c r="A10" s="4" t="s">
        <v>438</v>
      </c>
      <c r="J10" s="5" t="n">
        <v>36773</v>
      </c>
      <c r="K10" s="5" t="n">
        <v>36819</v>
      </c>
      <c r="L10" s="5" t="n">
        <v>36958</v>
      </c>
    </row>
    <row r="11" spans="1:12">
      <c r="A11" s="4" t="s">
        <v>439</v>
      </c>
      <c r="K11" s="5" t="n">
        <v>73</v>
      </c>
      <c r="L11" s="5" t="n">
        <v>106</v>
      </c>
    </row>
    <row r="12" spans="1:12">
      <c r="A12" s="4" t="s">
        <v>440</v>
      </c>
      <c r="J12" s="5" t="n">
        <v>36773</v>
      </c>
      <c r="K12" s="5" t="n">
        <v>36892</v>
      </c>
      <c r="L12" s="5" t="n">
        <v>37064</v>
      </c>
    </row>
    <row r="13" spans="1:12">
      <c r="A13" s="4" t="s">
        <v>441</v>
      </c>
      <c r="B13" s="7" t="n">
        <v>0.9399999999999999</v>
      </c>
      <c r="C13" s="7" t="n">
        <v>-3.31</v>
      </c>
      <c r="D13" s="7" t="n">
        <v>0.5600000000000001</v>
      </c>
      <c r="E13" s="7" t="n">
        <v>0.34</v>
      </c>
      <c r="F13" s="7" t="n">
        <v>0.45</v>
      </c>
      <c r="G13" s="7" t="n">
        <v>0.47</v>
      </c>
      <c r="H13" s="7" t="n">
        <v>0.4</v>
      </c>
      <c r="I13" s="7" t="n">
        <v>0.27</v>
      </c>
      <c r="J13" s="7" t="n">
        <v>-1.41</v>
      </c>
      <c r="K13" s="7" t="n">
        <v>1.52</v>
      </c>
      <c r="L13" s="7" t="n">
        <v>1.68</v>
      </c>
    </row>
    <row r="14" spans="1:12">
      <c r="A14" s="4" t="s">
        <v>442</v>
      </c>
      <c r="B14" s="7" t="n">
        <v>0.9399999999999999</v>
      </c>
      <c r="C14" s="7" t="n">
        <v>-3.31</v>
      </c>
      <c r="D14" s="7" t="n">
        <v>0.5600000000000001</v>
      </c>
      <c r="E14" s="7" t="n">
        <v>0.34</v>
      </c>
      <c r="F14" s="7" t="n">
        <v>0.45</v>
      </c>
      <c r="G14" s="7" t="n">
        <v>0.47</v>
      </c>
      <c r="H14" s="7" t="n">
        <v>0.4</v>
      </c>
      <c r="I14" s="7" t="n">
        <v>0.27</v>
      </c>
      <c r="J14" s="7" t="n">
        <v>-1.41</v>
      </c>
      <c r="K14" s="7" t="n">
        <v>1.52</v>
      </c>
      <c r="L14" s="7" t="n">
        <v>1.67</v>
      </c>
    </row>
  </sheetData>
  <mergeCells count="4">
    <mergeCell ref="A1:A2"/>
    <mergeCell ref="B1:G1"/>
    <mergeCell ref="H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6"/>
  </cols>
  <sheetData>
    <row r="1" spans="1:6">
      <c r="A1" s="1" t="s">
        <v>443</v>
      </c>
      <c r="B1" s="2" t="s">
        <v>444</v>
      </c>
      <c r="C1" s="2" t="s">
        <v>445</v>
      </c>
      <c r="D1" s="2" t="s">
        <v>446</v>
      </c>
      <c r="E1" s="2" t="s">
        <v>447</v>
      </c>
      <c r="F1" s="2" t="s">
        <v>448</v>
      </c>
    </row>
    <row r="2" spans="1:6">
      <c r="A2" s="3" t="s">
        <v>449</v>
      </c>
    </row>
    <row r="3" spans="1:6">
      <c r="A3" s="4" t="s">
        <v>450</v>
      </c>
      <c r="C3" s="6" t="n">
        <v>226939000</v>
      </c>
      <c r="D3" s="6" t="n">
        <v>41517000</v>
      </c>
    </row>
    <row r="4" spans="1:6">
      <c r="A4" s="4" t="s">
        <v>41</v>
      </c>
      <c r="C4" s="5" t="n">
        <v>178648000</v>
      </c>
      <c r="D4" s="6" t="n">
        <v>322902000</v>
      </c>
      <c r="E4" s="6" t="n">
        <v>322686000</v>
      </c>
    </row>
    <row r="5" spans="1:6">
      <c r="A5" s="4" t="s">
        <v>451</v>
      </c>
    </row>
    <row r="6" spans="1:6">
      <c r="A6" s="3" t="s">
        <v>449</v>
      </c>
    </row>
    <row r="7" spans="1:6">
      <c r="A7" s="4" t="s">
        <v>452</v>
      </c>
      <c r="B7" s="6" t="n">
        <v>1300000</v>
      </c>
    </row>
    <row r="8" spans="1:6">
      <c r="A8" s="4" t="s">
        <v>41</v>
      </c>
      <c r="B8" s="5" t="n">
        <v>46300000</v>
      </c>
    </row>
    <row r="9" spans="1:6">
      <c r="A9" s="4" t="s">
        <v>453</v>
      </c>
    </row>
    <row r="10" spans="1:6">
      <c r="A10" s="3" t="s">
        <v>449</v>
      </c>
    </row>
    <row r="11" spans="1:6">
      <c r="A11" s="4" t="s">
        <v>450</v>
      </c>
      <c r="B11" s="5" t="n">
        <v>214600000</v>
      </c>
    </row>
    <row r="12" spans="1:6">
      <c r="A12" s="4" t="s">
        <v>454</v>
      </c>
      <c r="B12" s="5" t="n">
        <v>2500000</v>
      </c>
    </row>
    <row r="13" spans="1:6">
      <c r="A13" s="4" t="s">
        <v>455</v>
      </c>
      <c r="B13" s="5" t="n">
        <v>76700000</v>
      </c>
    </row>
    <row r="14" spans="1:6">
      <c r="A14" s="4" t="s">
        <v>456</v>
      </c>
      <c r="B14" s="6" t="n">
        <v>72900000</v>
      </c>
    </row>
    <row r="15" spans="1:6">
      <c r="A15" s="4" t="s">
        <v>457</v>
      </c>
      <c r="B15" s="4" t="s">
        <v>410</v>
      </c>
    </row>
    <row r="16" spans="1:6">
      <c r="A16" s="4" t="s">
        <v>458</v>
      </c>
      <c r="B16" s="6" t="n">
        <v>27400000</v>
      </c>
      <c r="C16" s="5" t="n">
        <v>3400000</v>
      </c>
    </row>
    <row r="17" spans="1:6">
      <c r="A17" s="4" t="s">
        <v>459</v>
      </c>
      <c r="B17" s="6" t="n">
        <v>15000000</v>
      </c>
    </row>
    <row r="18" spans="1:6">
      <c r="A18" s="4" t="s">
        <v>460</v>
      </c>
      <c r="C18" s="5" t="n">
        <v>4900000</v>
      </c>
    </row>
    <row r="19" spans="1:6">
      <c r="A19" s="4" t="s">
        <v>461</v>
      </c>
      <c r="C19" s="6" t="n">
        <v>2700000</v>
      </c>
    </row>
    <row r="20" spans="1:6">
      <c r="A20" s="4" t="s">
        <v>462</v>
      </c>
    </row>
    <row r="21" spans="1:6">
      <c r="A21" s="3" t="s">
        <v>449</v>
      </c>
    </row>
    <row r="22" spans="1:6">
      <c r="A22" s="4" t="s">
        <v>463</v>
      </c>
      <c r="B22" s="5" t="n">
        <v>21</v>
      </c>
    </row>
    <row r="23" spans="1:6">
      <c r="A23" s="4" t="s">
        <v>464</v>
      </c>
      <c r="B23" s="5" t="n">
        <v>118000</v>
      </c>
    </row>
    <row r="24" spans="1:6">
      <c r="A24" s="4" t="s">
        <v>465</v>
      </c>
    </row>
    <row r="25" spans="1:6">
      <c r="A25" s="3" t="s">
        <v>449</v>
      </c>
    </row>
    <row r="26" spans="1:6">
      <c r="A26" s="4" t="s">
        <v>466</v>
      </c>
      <c r="F26" s="6" t="n">
        <v>32600000</v>
      </c>
    </row>
    <row r="27" spans="1:6">
      <c r="A27" s="4" t="s">
        <v>467</v>
      </c>
      <c r="F27"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187</v>
      </c>
    </row>
    <row r="3" spans="1:3">
      <c r="A3" s="4" t="s">
        <v>469</v>
      </c>
      <c r="B3" s="6" t="n">
        <v>2555</v>
      </c>
      <c r="C3" s="6" t="n">
        <v>3219</v>
      </c>
    </row>
    <row r="4" spans="1:3">
      <c r="A4" s="4" t="s">
        <v>470</v>
      </c>
      <c r="B4" s="5" t="n">
        <v>312214</v>
      </c>
      <c r="C4" s="5" t="n">
        <v>252778</v>
      </c>
    </row>
    <row r="5" spans="1:3">
      <c r="A5" s="4" t="s">
        <v>471</v>
      </c>
      <c r="B5" s="5" t="n">
        <v>31169</v>
      </c>
      <c r="C5" s="5" t="n">
        <v>42142</v>
      </c>
    </row>
    <row r="6" spans="1:3">
      <c r="A6" s="4" t="s">
        <v>378</v>
      </c>
      <c r="B6" s="5" t="n">
        <v>-1881</v>
      </c>
      <c r="C6" s="5" t="n">
        <v>-6571</v>
      </c>
    </row>
    <row r="7" spans="1:3">
      <c r="A7" s="4" t="s">
        <v>472</v>
      </c>
      <c r="B7" s="5" t="n">
        <v>344057</v>
      </c>
      <c r="C7" s="5" t="n">
        <v>291568</v>
      </c>
    </row>
    <row r="8" spans="1:3">
      <c r="A8" s="4" t="s">
        <v>473</v>
      </c>
      <c r="B8" s="5" t="n">
        <v>18322</v>
      </c>
      <c r="C8" s="5" t="n">
        <v>15393</v>
      </c>
    </row>
    <row r="9" spans="1:3">
      <c r="A9" s="4" t="s">
        <v>378</v>
      </c>
      <c r="B9" s="5" t="n">
        <v>-120</v>
      </c>
      <c r="C9" s="5" t="n">
        <v>-139</v>
      </c>
    </row>
    <row r="10" spans="1:3">
      <c r="A10" s="4" t="s">
        <v>474</v>
      </c>
      <c r="B10" s="6" t="n">
        <v>18202</v>
      </c>
      <c r="C10" s="6" t="n">
        <v>15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5</v>
      </c>
    </row>
    <row r="3" spans="1:4">
      <c r="A3" s="3" t="s">
        <v>101</v>
      </c>
    </row>
    <row r="4" spans="1:4">
      <c r="A4" s="4" t="s">
        <v>96</v>
      </c>
      <c r="B4" s="6" t="n">
        <v>-52845</v>
      </c>
      <c r="C4" s="6" t="n">
        <v>56828</v>
      </c>
      <c r="D4" s="6" t="n">
        <v>62710</v>
      </c>
    </row>
    <row r="5" spans="1:4">
      <c r="A5" s="3" t="s">
        <v>102</v>
      </c>
    </row>
    <row r="6" spans="1:4">
      <c r="A6" s="4" t="s">
        <v>103</v>
      </c>
      <c r="B6" s="5" t="n">
        <v>-1649</v>
      </c>
      <c r="C6" s="5" t="n">
        <v>14</v>
      </c>
      <c r="D6" s="5" t="n">
        <v>429</v>
      </c>
    </row>
    <row r="7" spans="1:4">
      <c r="A7" s="4" t="s">
        <v>104</v>
      </c>
      <c r="B7" s="5" t="n">
        <v>-1649</v>
      </c>
      <c r="C7" s="5" t="n">
        <v>14</v>
      </c>
      <c r="D7" s="5" t="n">
        <v>429</v>
      </c>
    </row>
    <row r="8" spans="1:4">
      <c r="A8" s="4" t="s">
        <v>105</v>
      </c>
      <c r="B8" s="5" t="n">
        <v>632</v>
      </c>
      <c r="C8" s="5" t="n">
        <v>-4</v>
      </c>
      <c r="D8" s="5" t="n">
        <v>-221</v>
      </c>
    </row>
    <row r="9" spans="1:4">
      <c r="A9" s="4" t="s">
        <v>106</v>
      </c>
      <c r="B9" s="5" t="n">
        <v>-1017</v>
      </c>
      <c r="C9" s="5" t="n">
        <v>10</v>
      </c>
      <c r="D9" s="5" t="n">
        <v>208</v>
      </c>
    </row>
    <row r="10" spans="1:4">
      <c r="A10" s="4" t="s">
        <v>107</v>
      </c>
      <c r="B10" s="6" t="n">
        <v>-53862</v>
      </c>
      <c r="C10" s="6" t="n">
        <v>56838</v>
      </c>
      <c r="D10" s="6" t="n">
        <v>629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08</v>
      </c>
    </row>
    <row r="3" spans="1:3">
      <c r="A3" s="4" t="s">
        <v>476</v>
      </c>
      <c r="B3" s="6" t="n">
        <v>1182849</v>
      </c>
      <c r="C3" s="6" t="n">
        <v>1089801</v>
      </c>
    </row>
    <row r="4" spans="1:3">
      <c r="A4" s="4" t="s">
        <v>477</v>
      </c>
      <c r="B4" s="5" t="n">
        <v>582609</v>
      </c>
      <c r="C4" s="5" t="n">
        <v>530079</v>
      </c>
    </row>
    <row r="5" spans="1:3">
      <c r="A5" s="4" t="s">
        <v>40</v>
      </c>
      <c r="B5" s="5" t="n">
        <v>600240</v>
      </c>
      <c r="C5" s="5" t="n">
        <v>559722</v>
      </c>
    </row>
    <row r="6" spans="1:3">
      <c r="A6" s="4" t="s">
        <v>478</v>
      </c>
    </row>
    <row r="7" spans="1:3">
      <c r="A7" s="3" t="s">
        <v>408</v>
      </c>
    </row>
    <row r="8" spans="1:3">
      <c r="A8" s="4" t="s">
        <v>476</v>
      </c>
      <c r="B8" s="5" t="n">
        <v>80891</v>
      </c>
      <c r="C8" s="5" t="n">
        <v>76409</v>
      </c>
    </row>
    <row r="9" spans="1:3">
      <c r="A9" s="4" t="s">
        <v>479</v>
      </c>
    </row>
    <row r="10" spans="1:3">
      <c r="A10" s="3" t="s">
        <v>408</v>
      </c>
    </row>
    <row r="11" spans="1:3">
      <c r="A11" s="4" t="s">
        <v>476</v>
      </c>
      <c r="B11" s="5" t="n">
        <v>534835</v>
      </c>
      <c r="C11" s="5" t="n">
        <v>483687</v>
      </c>
    </row>
    <row r="12" spans="1:3">
      <c r="A12" s="4" t="s">
        <v>480</v>
      </c>
    </row>
    <row r="13" spans="1:3">
      <c r="A13" s="3" t="s">
        <v>408</v>
      </c>
    </row>
    <row r="14" spans="1:3">
      <c r="A14" s="4" t="s">
        <v>476</v>
      </c>
      <c r="B14" s="6" t="n">
        <v>567123</v>
      </c>
      <c r="C14" s="6" t="n">
        <v>529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1"/>
    <col customWidth="1" max="5" min="5" width="21"/>
  </cols>
  <sheetData>
    <row r="1" spans="1:5">
      <c r="A1" s="1" t="s">
        <v>481</v>
      </c>
      <c r="B1" s="2" t="s">
        <v>424</v>
      </c>
      <c r="C1" s="2" t="s">
        <v>1</v>
      </c>
    </row>
    <row r="2" spans="1:5">
      <c r="B2" s="2" t="s">
        <v>482</v>
      </c>
      <c r="C2" s="2" t="s">
        <v>483</v>
      </c>
      <c r="D2" s="2" t="s">
        <v>447</v>
      </c>
      <c r="E2" s="2" t="s">
        <v>446</v>
      </c>
    </row>
    <row r="3" spans="1:5">
      <c r="A3" s="3" t="s">
        <v>484</v>
      </c>
    </row>
    <row r="4" spans="1:5">
      <c r="A4" s="4" t="s">
        <v>485</v>
      </c>
      <c r="C4" s="5" t="n">
        <v>3</v>
      </c>
    </row>
    <row r="5" spans="1:5">
      <c r="A5" s="4" t="s">
        <v>41</v>
      </c>
      <c r="C5" s="6" t="n">
        <v>178648000</v>
      </c>
      <c r="D5" s="6" t="n">
        <v>322686000</v>
      </c>
      <c r="E5" s="6" t="n">
        <v>322902000</v>
      </c>
    </row>
    <row r="6" spans="1:5">
      <c r="A6" s="4" t="s">
        <v>83</v>
      </c>
      <c r="B6" s="6" t="n">
        <v>189027000</v>
      </c>
      <c r="C6" s="5" t="n">
        <v>189027000</v>
      </c>
    </row>
    <row r="7" spans="1:5">
      <c r="A7" s="4" t="s">
        <v>486</v>
      </c>
      <c r="C7" s="5" t="n">
        <v>5500000</v>
      </c>
      <c r="D7" s="5" t="n">
        <v>3000000</v>
      </c>
      <c r="E7" s="5" t="n">
        <v>3300000</v>
      </c>
    </row>
    <row r="8" spans="1:5">
      <c r="A8" s="4" t="s">
        <v>487</v>
      </c>
      <c r="C8" s="5" t="n">
        <v>69800000</v>
      </c>
      <c r="D8" s="5" t="n">
        <v>34300000</v>
      </c>
    </row>
    <row r="9" spans="1:5">
      <c r="A9" s="4" t="s">
        <v>488</v>
      </c>
    </row>
    <row r="10" spans="1:5">
      <c r="A10" s="3" t="s">
        <v>484</v>
      </c>
    </row>
    <row r="11" spans="1:5">
      <c r="A11" s="4" t="s">
        <v>41</v>
      </c>
      <c r="C11" s="5" t="n">
        <v>0</v>
      </c>
    </row>
    <row r="12" spans="1:5">
      <c r="A12" s="4" t="s">
        <v>489</v>
      </c>
    </row>
    <row r="13" spans="1:5">
      <c r="A13" s="3" t="s">
        <v>484</v>
      </c>
    </row>
    <row r="14" spans="1:5">
      <c r="A14" s="4" t="s">
        <v>41</v>
      </c>
      <c r="D14" s="6" t="n">
        <v>190319000</v>
      </c>
      <c r="E14" s="6" t="n">
        <v>190535000</v>
      </c>
    </row>
    <row r="15" spans="1:5">
      <c r="A15" s="4" t="s">
        <v>83</v>
      </c>
      <c r="B15" s="6" t="n">
        <v>189000000</v>
      </c>
      <c r="C15" s="6" t="n">
        <v>189027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424</v>
      </c>
      <c r="C1" s="2" t="s">
        <v>1</v>
      </c>
    </row>
    <row r="2" spans="1:4">
      <c r="B2" s="2" t="s">
        <v>426</v>
      </c>
      <c r="C2" s="2" t="s">
        <v>2</v>
      </c>
      <c r="D2" s="2" t="s">
        <v>32</v>
      </c>
    </row>
    <row r="3" spans="1:4">
      <c r="A3" s="3" t="s">
        <v>491</v>
      </c>
    </row>
    <row r="4" spans="1:4">
      <c r="A4" s="4" t="s">
        <v>492</v>
      </c>
      <c r="C4" s="6" t="n">
        <v>322686</v>
      </c>
      <c r="D4" s="6" t="n">
        <v>322902</v>
      </c>
    </row>
    <row r="5" spans="1:4">
      <c r="A5" s="4" t="s">
        <v>493</v>
      </c>
      <c r="C5" s="5" t="n">
        <v>46281</v>
      </c>
    </row>
    <row r="6" spans="1:4">
      <c r="A6" s="4" t="s">
        <v>494</v>
      </c>
      <c r="C6" s="5" t="n">
        <v>-1292</v>
      </c>
    </row>
    <row r="7" spans="1:4">
      <c r="A7" s="4" t="s">
        <v>495</v>
      </c>
      <c r="B7" s="6" t="n">
        <v>-189027</v>
      </c>
      <c r="C7" s="5" t="n">
        <v>-189027</v>
      </c>
    </row>
    <row r="8" spans="1:4">
      <c r="A8" s="4" t="s">
        <v>159</v>
      </c>
      <c r="D8" s="5" t="n">
        <v>-216</v>
      </c>
    </row>
    <row r="9" spans="1:4">
      <c r="A9" s="4" t="s">
        <v>496</v>
      </c>
      <c r="C9" s="5" t="n">
        <v>178648</v>
      </c>
      <c r="D9" s="5" t="n">
        <v>322686</v>
      </c>
    </row>
    <row r="10" spans="1:4">
      <c r="A10" s="4" t="s">
        <v>497</v>
      </c>
    </row>
    <row r="11" spans="1:4">
      <c r="A11" s="3" t="s">
        <v>491</v>
      </c>
    </row>
    <row r="12" spans="1:4">
      <c r="A12" s="4" t="s">
        <v>492</v>
      </c>
      <c r="C12" s="5" t="n">
        <v>132367</v>
      </c>
      <c r="D12" s="5" t="n">
        <v>132367</v>
      </c>
    </row>
    <row r="13" spans="1:4">
      <c r="A13" s="4" t="s">
        <v>493</v>
      </c>
      <c r="C13" s="5" t="n">
        <v>46281</v>
      </c>
    </row>
    <row r="14" spans="1:4">
      <c r="A14" s="4" t="s">
        <v>496</v>
      </c>
      <c r="C14" s="5" t="n">
        <v>178648</v>
      </c>
      <c r="D14" s="5" t="n">
        <v>132367</v>
      </c>
    </row>
    <row r="15" spans="1:4">
      <c r="A15" s="4" t="s">
        <v>489</v>
      </c>
    </row>
    <row r="16" spans="1:4">
      <c r="A16" s="3" t="s">
        <v>491</v>
      </c>
    </row>
    <row r="17" spans="1:4">
      <c r="A17" s="4" t="s">
        <v>492</v>
      </c>
      <c r="C17" s="5" t="n">
        <v>190319</v>
      </c>
      <c r="D17" s="5" t="n">
        <v>190535</v>
      </c>
    </row>
    <row r="18" spans="1:4">
      <c r="A18" s="4" t="s">
        <v>494</v>
      </c>
      <c r="C18" s="5" t="n">
        <v>-1292</v>
      </c>
    </row>
    <row r="19" spans="1:4">
      <c r="A19" s="4" t="s">
        <v>495</v>
      </c>
      <c r="B19" s="6" t="n">
        <v>-189000</v>
      </c>
      <c r="C19" s="6" t="n">
        <v>-189027</v>
      </c>
    </row>
    <row r="20" spans="1:4">
      <c r="A20" s="4" t="s">
        <v>159</v>
      </c>
      <c r="D20" s="5" t="n">
        <v>-216</v>
      </c>
    </row>
    <row r="21" spans="1:4">
      <c r="A21" s="4" t="s">
        <v>496</v>
      </c>
      <c r="D21" s="6" t="n">
        <v>1903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2</v>
      </c>
      <c r="D1" s="2" t="s">
        <v>75</v>
      </c>
    </row>
    <row r="2" spans="1:4">
      <c r="A2" s="3" t="s">
        <v>193</v>
      </c>
    </row>
    <row r="3" spans="1:4">
      <c r="A3" s="4" t="s">
        <v>499</v>
      </c>
      <c r="B3" s="9" t="n">
        <v>275.6</v>
      </c>
      <c r="C3" s="9" t="n">
        <v>86.59999999999999</v>
      </c>
      <c r="D3" s="9" t="n">
        <v>86.5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78521</v>
      </c>
      <c r="C3" s="6" t="n">
        <v>36786</v>
      </c>
    </row>
    <row r="4" spans="1:3">
      <c r="A4" s="4" t="s">
        <v>503</v>
      </c>
      <c r="B4" s="5" t="n">
        <v>13879</v>
      </c>
      <c r="C4" s="5" t="n">
        <v>10923</v>
      </c>
    </row>
    <row r="5" spans="1:3">
      <c r="A5" s="4" t="s">
        <v>504</v>
      </c>
    </row>
    <row r="6" spans="1:3">
      <c r="A6" s="3" t="s">
        <v>501</v>
      </c>
    </row>
    <row r="7" spans="1:3">
      <c r="A7" s="4" t="s">
        <v>502</v>
      </c>
      <c r="B7" s="5" t="n">
        <v>3408</v>
      </c>
      <c r="C7" s="5" t="n">
        <v>1244</v>
      </c>
    </row>
    <row r="8" spans="1:3">
      <c r="A8" s="4" t="s">
        <v>503</v>
      </c>
      <c r="B8" s="5" t="n">
        <v>397</v>
      </c>
      <c r="C8" s="5" t="n">
        <v>978</v>
      </c>
    </row>
    <row r="9" spans="1:3">
      <c r="A9" s="4" t="s">
        <v>505</v>
      </c>
    </row>
    <row r="10" spans="1:3">
      <c r="A10" s="3" t="s">
        <v>501</v>
      </c>
    </row>
    <row r="11" spans="1:3">
      <c r="A11" s="4" t="s">
        <v>502</v>
      </c>
      <c r="B11" s="5" t="n">
        <v>8251</v>
      </c>
      <c r="C11" s="5" t="n">
        <v>8744</v>
      </c>
    </row>
    <row r="12" spans="1:3">
      <c r="A12" s="4" t="s">
        <v>503</v>
      </c>
      <c r="B12" s="5" t="n">
        <v>4332</v>
      </c>
      <c r="C12" s="5" t="n">
        <v>3807</v>
      </c>
    </row>
    <row r="13" spans="1:3">
      <c r="A13" s="4" t="s">
        <v>506</v>
      </c>
    </row>
    <row r="14" spans="1:3">
      <c r="A14" s="3" t="s">
        <v>501</v>
      </c>
    </row>
    <row r="15" spans="1:3">
      <c r="A15" s="4" t="s">
        <v>502</v>
      </c>
      <c r="B15" s="5" t="n">
        <v>6810</v>
      </c>
      <c r="C15" s="5" t="n">
        <v>7168</v>
      </c>
    </row>
    <row r="16" spans="1:3">
      <c r="A16" s="4" t="s">
        <v>503</v>
      </c>
      <c r="B16" s="5" t="n">
        <v>4210</v>
      </c>
      <c r="C16" s="5" t="n">
        <v>3445</v>
      </c>
    </row>
    <row r="17" spans="1:3">
      <c r="A17" s="4" t="s">
        <v>507</v>
      </c>
    </row>
    <row r="18" spans="1:3">
      <c r="A18" s="3" t="s">
        <v>501</v>
      </c>
    </row>
    <row r="19" spans="1:3">
      <c r="A19" s="4" t="s">
        <v>502</v>
      </c>
      <c r="B19" s="5" t="n">
        <v>57937</v>
      </c>
      <c r="C19" s="5" t="n">
        <v>17633</v>
      </c>
    </row>
    <row r="20" spans="1:3">
      <c r="A20" s="4" t="s">
        <v>503</v>
      </c>
      <c r="B20" s="5" t="n">
        <v>4173</v>
      </c>
      <c r="C20" s="5" t="n">
        <v>2187</v>
      </c>
    </row>
    <row r="21" spans="1:3">
      <c r="A21" s="4" t="s">
        <v>508</v>
      </c>
    </row>
    <row r="22" spans="1:3">
      <c r="A22" s="3" t="s">
        <v>501</v>
      </c>
    </row>
    <row r="23" spans="1:3">
      <c r="A23" s="4" t="s">
        <v>502</v>
      </c>
      <c r="B23" s="5" t="n">
        <v>1068</v>
      </c>
      <c r="C23" s="5" t="n">
        <v>1068</v>
      </c>
    </row>
    <row r="24" spans="1:3">
      <c r="A24" s="4" t="s">
        <v>503</v>
      </c>
      <c r="B24" s="5" t="n">
        <v>386</v>
      </c>
      <c r="C24" s="5" t="n">
        <v>236</v>
      </c>
    </row>
    <row r="25" spans="1:3">
      <c r="A25" s="4" t="s">
        <v>509</v>
      </c>
    </row>
    <row r="26" spans="1:3">
      <c r="A26" s="3" t="s">
        <v>501</v>
      </c>
    </row>
    <row r="27" spans="1:3">
      <c r="A27" s="4" t="s">
        <v>502</v>
      </c>
      <c r="B27" s="5" t="n">
        <v>1047</v>
      </c>
      <c r="C27" s="5" t="n">
        <v>929</v>
      </c>
    </row>
    <row r="28" spans="1:3">
      <c r="A28" s="4" t="s">
        <v>503</v>
      </c>
      <c r="B28" s="6" t="n">
        <v>381</v>
      </c>
      <c r="C28" s="6" t="n">
        <v>2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510</v>
      </c>
      <c r="B1" s="2" t="s">
        <v>1</v>
      </c>
    </row>
    <row r="2" spans="1:2">
      <c r="B2" s="2" t="s">
        <v>2</v>
      </c>
    </row>
    <row r="3" spans="1:2">
      <c r="A3" s="4" t="s">
        <v>504</v>
      </c>
    </row>
    <row r="4" spans="1:2">
      <c r="A4" s="3" t="s">
        <v>501</v>
      </c>
    </row>
    <row r="5" spans="1:2">
      <c r="A5" s="4" t="s">
        <v>511</v>
      </c>
      <c r="B5" s="4" t="s">
        <v>512</v>
      </c>
    </row>
    <row r="6" spans="1:2">
      <c r="A6" s="4" t="s">
        <v>505</v>
      </c>
    </row>
    <row r="7" spans="1:2">
      <c r="A7" s="3" t="s">
        <v>501</v>
      </c>
    </row>
    <row r="8" spans="1:2">
      <c r="A8" s="4" t="s">
        <v>511</v>
      </c>
      <c r="B8" s="4" t="s">
        <v>513</v>
      </c>
    </row>
    <row r="9" spans="1:2">
      <c r="A9" s="4" t="s">
        <v>506</v>
      </c>
    </row>
    <row r="10" spans="1:2">
      <c r="A10" s="3" t="s">
        <v>501</v>
      </c>
    </row>
    <row r="11" spans="1:2">
      <c r="A11" s="4" t="s">
        <v>511</v>
      </c>
      <c r="B11" s="4" t="s">
        <v>514</v>
      </c>
    </row>
    <row r="12" spans="1:2">
      <c r="A12" s="4" t="s">
        <v>507</v>
      </c>
    </row>
    <row r="13" spans="1:2">
      <c r="A13" s="3" t="s">
        <v>501</v>
      </c>
    </row>
    <row r="14" spans="1:2">
      <c r="A14" s="4" t="s">
        <v>511</v>
      </c>
      <c r="B14" s="4" t="s">
        <v>515</v>
      </c>
    </row>
    <row r="15" spans="1:2">
      <c r="A15" s="4" t="s">
        <v>508</v>
      </c>
    </row>
    <row r="16" spans="1:2">
      <c r="A16" s="3" t="s">
        <v>501</v>
      </c>
    </row>
    <row r="17" spans="1:2">
      <c r="A17" s="4" t="s">
        <v>511</v>
      </c>
      <c r="B17" s="4" t="s">
        <v>516</v>
      </c>
    </row>
    <row r="18" spans="1:2">
      <c r="A18" s="4" t="s">
        <v>509</v>
      </c>
    </row>
    <row r="19" spans="1:2">
      <c r="A19" s="3" t="s">
        <v>501</v>
      </c>
    </row>
    <row r="20" spans="1:2">
      <c r="A20" s="4" t="s">
        <v>511</v>
      </c>
      <c r="B20"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45</v>
      </c>
    </row>
    <row r="2" spans="1:2">
      <c r="A2" s="3" t="s">
        <v>193</v>
      </c>
    </row>
    <row r="3" spans="1:2">
      <c r="A3" s="5" t="n">
        <v>2018</v>
      </c>
      <c r="B3" s="6" t="n">
        <v>5772</v>
      </c>
    </row>
    <row r="4" spans="1:2">
      <c r="A4" s="5" t="n">
        <v>2019</v>
      </c>
      <c r="B4" s="5" t="n">
        <v>5604</v>
      </c>
    </row>
    <row r="5" spans="1:2">
      <c r="A5" s="5" t="n">
        <v>2020</v>
      </c>
      <c r="B5" s="5" t="n">
        <v>5267</v>
      </c>
    </row>
    <row r="6" spans="1:2">
      <c r="A6" s="5" t="n">
        <v>2021</v>
      </c>
      <c r="B6" s="5" t="n">
        <v>4620</v>
      </c>
    </row>
    <row r="7" spans="1:2">
      <c r="A7" s="5" t="n">
        <v>2022</v>
      </c>
      <c r="B7" s="6" t="n">
        <v>43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5</v>
      </c>
    </row>
    <row r="3" spans="1:4">
      <c r="A3" s="3" t="s">
        <v>520</v>
      </c>
    </row>
    <row r="4" spans="1:4">
      <c r="A4" s="4" t="s">
        <v>521</v>
      </c>
      <c r="B4" s="6" t="n">
        <v>21932</v>
      </c>
      <c r="C4" s="6" t="n">
        <v>14448</v>
      </c>
      <c r="D4" s="6" t="n">
        <v>14068</v>
      </c>
    </row>
    <row r="5" spans="1:4">
      <c r="A5" s="4" t="s">
        <v>522</v>
      </c>
      <c r="B5" s="5" t="n">
        <v>624</v>
      </c>
      <c r="C5" s="5" t="n">
        <v>919</v>
      </c>
      <c r="D5" s="5" t="n">
        <v>395</v>
      </c>
    </row>
    <row r="6" spans="1:4">
      <c r="A6" s="4" t="s">
        <v>523</v>
      </c>
      <c r="B6" s="5" t="n">
        <v>1028</v>
      </c>
      <c r="C6" s="5" t="n">
        <v>649</v>
      </c>
      <c r="D6" s="5" t="n">
        <v>-136</v>
      </c>
    </row>
    <row r="7" spans="1:4">
      <c r="A7" s="4" t="s">
        <v>524</v>
      </c>
      <c r="B7" s="5" t="n">
        <v>-2600</v>
      </c>
      <c r="C7" s="5" t="n">
        <v>-2437</v>
      </c>
      <c r="D7" s="5" t="n">
        <v>-1745</v>
      </c>
    </row>
    <row r="8" spans="1:4">
      <c r="A8" s="4" t="s">
        <v>525</v>
      </c>
      <c r="B8" s="5" t="n">
        <v>526</v>
      </c>
      <c r="C8" s="5" t="n">
        <v>675</v>
      </c>
      <c r="D8" s="5" t="n">
        <v>592</v>
      </c>
    </row>
    <row r="9" spans="1:4">
      <c r="A9" s="4" t="s">
        <v>526</v>
      </c>
      <c r="B9" s="5" t="n">
        <v>-7470</v>
      </c>
      <c r="C9" s="5" t="n">
        <v>-6247</v>
      </c>
      <c r="D9" s="5" t="n">
        <v>-5926</v>
      </c>
    </row>
    <row r="10" spans="1:4">
      <c r="A10" s="4" t="s">
        <v>527</v>
      </c>
      <c r="B10" s="5" t="n">
        <v>17892</v>
      </c>
      <c r="C10" s="5" t="n">
        <v>21932</v>
      </c>
      <c r="D10" s="5" t="n">
        <v>14448</v>
      </c>
    </row>
    <row r="11" spans="1:4">
      <c r="A11" s="4" t="s">
        <v>528</v>
      </c>
    </row>
    <row r="12" spans="1:4">
      <c r="A12" s="3" t="s">
        <v>520</v>
      </c>
    </row>
    <row r="13" spans="1:4">
      <c r="A13" s="4" t="s">
        <v>529</v>
      </c>
      <c r="B13" s="5" t="n">
        <v>3852</v>
      </c>
      <c r="C13" s="5" t="n">
        <v>13925</v>
      </c>
      <c r="D13" s="5" t="n">
        <v>7200</v>
      </c>
    </row>
    <row r="14" spans="1:4">
      <c r="A14" s="4" t="s">
        <v>530</v>
      </c>
    </row>
    <row r="15" spans="1:4">
      <c r="A15" s="3" t="s">
        <v>520</v>
      </c>
    </row>
    <row r="16" spans="1:4">
      <c r="A16" s="4" t="s">
        <v>521</v>
      </c>
      <c r="B16" s="5" t="n">
        <v>21932</v>
      </c>
      <c r="C16" s="5" t="n">
        <v>14448</v>
      </c>
      <c r="D16" s="5" t="n">
        <v>13988</v>
      </c>
    </row>
    <row r="17" spans="1:4">
      <c r="A17" s="4" t="s">
        <v>523</v>
      </c>
      <c r="B17" s="5" t="n">
        <v>1191</v>
      </c>
      <c r="C17" s="5" t="n">
        <v>689</v>
      </c>
      <c r="D17" s="5" t="n">
        <v>-56</v>
      </c>
    </row>
    <row r="18" spans="1:4">
      <c r="A18" s="4" t="s">
        <v>524</v>
      </c>
      <c r="B18" s="5" t="n">
        <v>-2600</v>
      </c>
      <c r="C18" s="5" t="n">
        <v>-2437</v>
      </c>
      <c r="D18" s="5" t="n">
        <v>-1745</v>
      </c>
    </row>
    <row r="19" spans="1:4">
      <c r="A19" s="4" t="s">
        <v>525</v>
      </c>
      <c r="B19" s="5" t="n">
        <v>526</v>
      </c>
      <c r="C19" s="5" t="n">
        <v>675</v>
      </c>
      <c r="D19" s="5" t="n">
        <v>592</v>
      </c>
    </row>
    <row r="20" spans="1:4">
      <c r="A20" s="4" t="s">
        <v>526</v>
      </c>
      <c r="B20" s="5" t="n">
        <v>-7012</v>
      </c>
      <c r="C20" s="5" t="n">
        <v>-5368</v>
      </c>
      <c r="D20" s="5" t="n">
        <v>-5531</v>
      </c>
    </row>
    <row r="21" spans="1:4">
      <c r="A21" s="4" t="s">
        <v>527</v>
      </c>
      <c r="B21" s="5" t="n">
        <v>17889</v>
      </c>
      <c r="C21" s="5" t="n">
        <v>21932</v>
      </c>
      <c r="D21" s="5" t="n">
        <v>14448</v>
      </c>
    </row>
    <row r="22" spans="1:4">
      <c r="A22" s="4" t="s">
        <v>531</v>
      </c>
    </row>
    <row r="23" spans="1:4">
      <c r="A23" s="3" t="s">
        <v>520</v>
      </c>
    </row>
    <row r="24" spans="1:4">
      <c r="A24" s="4" t="s">
        <v>529</v>
      </c>
      <c r="B24" s="5" t="n">
        <v>3852</v>
      </c>
      <c r="C24" s="5" t="n">
        <v>13925</v>
      </c>
      <c r="D24" s="5" t="n">
        <v>7200</v>
      </c>
    </row>
    <row r="25" spans="1:4">
      <c r="A25" s="4" t="s">
        <v>532</v>
      </c>
    </row>
    <row r="26" spans="1:4">
      <c r="A26" s="3" t="s">
        <v>520</v>
      </c>
    </row>
    <row r="27" spans="1:4">
      <c r="A27" s="4" t="s">
        <v>521</v>
      </c>
      <c r="D27" s="5" t="n">
        <v>80</v>
      </c>
    </row>
    <row r="28" spans="1:4">
      <c r="A28" s="4" t="s">
        <v>522</v>
      </c>
      <c r="B28" s="5" t="n">
        <v>624</v>
      </c>
      <c r="C28" s="5" t="n">
        <v>919</v>
      </c>
      <c r="D28" s="5" t="n">
        <v>395</v>
      </c>
    </row>
    <row r="29" spans="1:4">
      <c r="A29" s="4" t="s">
        <v>523</v>
      </c>
      <c r="B29" s="5" t="n">
        <v>-163</v>
      </c>
      <c r="C29" s="5" t="n">
        <v>-40</v>
      </c>
      <c r="D29" s="5" t="n">
        <v>-80</v>
      </c>
    </row>
    <row r="30" spans="1:4">
      <c r="A30" s="4" t="s">
        <v>526</v>
      </c>
      <c r="B30" s="5" t="n">
        <v>-458</v>
      </c>
      <c r="C30" s="6" t="n">
        <v>-879</v>
      </c>
      <c r="D30" s="6" t="n">
        <v>-395</v>
      </c>
    </row>
    <row r="31" spans="1:4">
      <c r="A31" s="4" t="s">
        <v>527</v>
      </c>
      <c r="B31"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5</v>
      </c>
    </row>
    <row r="3" spans="1:4">
      <c r="A3" s="3" t="s">
        <v>520</v>
      </c>
    </row>
    <row r="4" spans="1:4">
      <c r="A4" s="4" t="s">
        <v>534</v>
      </c>
      <c r="B4" s="6" t="n">
        <v>33679</v>
      </c>
      <c r="C4" s="6" t="n">
        <v>15586</v>
      </c>
      <c r="D4" s="6" t="n">
        <v>4220</v>
      </c>
    </row>
    <row r="5" spans="1:4">
      <c r="A5" s="4" t="s">
        <v>535</v>
      </c>
      <c r="B5" s="5" t="n">
        <v>998</v>
      </c>
      <c r="C5" s="5" t="n">
        <v>-134</v>
      </c>
      <c r="D5" s="5" t="n">
        <v>-2997</v>
      </c>
    </row>
    <row r="6" spans="1:4">
      <c r="A6" s="4" t="s">
        <v>522</v>
      </c>
      <c r="B6" s="5" t="n">
        <v>624</v>
      </c>
      <c r="C6" s="5" t="n">
        <v>919</v>
      </c>
      <c r="D6" s="5" t="n">
        <v>395</v>
      </c>
    </row>
    <row r="7" spans="1:4">
      <c r="A7" s="4" t="s">
        <v>536</v>
      </c>
      <c r="B7" s="5" t="n">
        <v>1851</v>
      </c>
      <c r="C7" s="5" t="n">
        <v>3692</v>
      </c>
      <c r="D7" s="5" t="n">
        <v>1865</v>
      </c>
    </row>
    <row r="8" spans="1:4">
      <c r="A8" s="4" t="s">
        <v>523</v>
      </c>
      <c r="B8" s="5" t="n">
        <v>1028</v>
      </c>
      <c r="C8" s="5" t="n">
        <v>865</v>
      </c>
      <c r="D8" s="5" t="n">
        <v>-136</v>
      </c>
    </row>
    <row r="9" spans="1:4">
      <c r="A9" s="4" t="s">
        <v>524</v>
      </c>
      <c r="B9" s="5" t="n">
        <v>-2600</v>
      </c>
      <c r="C9" s="5" t="n">
        <v>-2737</v>
      </c>
      <c r="D9" s="5" t="n">
        <v>-1745</v>
      </c>
    </row>
    <row r="10" spans="1:4">
      <c r="A10" s="4" t="s">
        <v>537</v>
      </c>
      <c r="B10" s="5" t="n">
        <v>39432</v>
      </c>
      <c r="C10" s="5" t="n">
        <v>32116</v>
      </c>
      <c r="D10" s="5" t="n">
        <v>8802</v>
      </c>
    </row>
    <row r="11" spans="1:4">
      <c r="A11" s="4" t="s">
        <v>528</v>
      </c>
    </row>
    <row r="12" spans="1:4">
      <c r="A12" s="3" t="s">
        <v>520</v>
      </c>
    </row>
    <row r="13" spans="1:4">
      <c r="A13" s="4" t="s">
        <v>529</v>
      </c>
      <c r="B13" s="6" t="n">
        <v>3852</v>
      </c>
      <c r="C13" s="6" t="n">
        <v>13925</v>
      </c>
      <c r="D13" s="6" t="n">
        <v>7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5</v>
      </c>
    </row>
    <row r="3" spans="1:4">
      <c r="A3" s="3" t="s">
        <v>520</v>
      </c>
    </row>
    <row r="4" spans="1:4">
      <c r="A4" s="4" t="s">
        <v>539</v>
      </c>
      <c r="B4" s="6" t="n">
        <v>33679</v>
      </c>
      <c r="C4" s="6" t="n">
        <v>15586</v>
      </c>
      <c r="D4" s="6" t="n">
        <v>4220</v>
      </c>
    </row>
    <row r="5" spans="1:4">
      <c r="A5" s="4" t="s">
        <v>540</v>
      </c>
    </row>
    <row r="6" spans="1:4">
      <c r="A6" s="3" t="s">
        <v>520</v>
      </c>
    </row>
    <row r="7" spans="1:4">
      <c r="A7" s="4" t="s">
        <v>541</v>
      </c>
      <c r="B7" s="5" t="n">
        <v>48600</v>
      </c>
    </row>
    <row r="8" spans="1:4">
      <c r="A8" s="4" t="s">
        <v>542</v>
      </c>
      <c r="B8" s="5" t="n">
        <v>14900</v>
      </c>
    </row>
    <row r="9" spans="1:4">
      <c r="A9" s="4" t="s">
        <v>539</v>
      </c>
      <c r="B9" s="6" t="n">
        <v>33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08</v>
      </c>
      <c r="B1" s="2" t="s">
        <v>109</v>
      </c>
      <c r="C1" s="2" t="s">
        <v>110</v>
      </c>
      <c r="D1" s="2" t="s">
        <v>111</v>
      </c>
      <c r="E1" s="2" t="s">
        <v>112</v>
      </c>
    </row>
    <row r="2" spans="1:5">
      <c r="A2" s="4" t="s">
        <v>113</v>
      </c>
      <c r="B2" s="6" t="n">
        <v>747253</v>
      </c>
      <c r="C2" s="6" t="n">
        <v>520791</v>
      </c>
      <c r="D2" s="6" t="n">
        <v>-11655</v>
      </c>
      <c r="E2" s="6" t="n">
        <v>238117</v>
      </c>
    </row>
    <row r="3" spans="1:5">
      <c r="A3" s="4" t="s">
        <v>114</v>
      </c>
      <c r="C3" s="5" t="n">
        <v>37524</v>
      </c>
    </row>
    <row r="4" spans="1:5">
      <c r="A4" s="4" t="s">
        <v>96</v>
      </c>
      <c r="B4" s="5" t="n">
        <v>62710</v>
      </c>
      <c r="E4" s="5" t="n">
        <v>62710</v>
      </c>
    </row>
    <row r="5" spans="1:5">
      <c r="A5" s="4" t="s">
        <v>115</v>
      </c>
      <c r="B5" s="5" t="n">
        <v>208</v>
      </c>
      <c r="D5" s="5" t="n">
        <v>208</v>
      </c>
    </row>
    <row r="6" spans="1:5">
      <c r="A6" s="4" t="s">
        <v>116</v>
      </c>
      <c r="B6" s="5" t="n">
        <v>-20299</v>
      </c>
      <c r="E6" s="5" t="n">
        <v>-20299</v>
      </c>
    </row>
    <row r="7" spans="1:5">
      <c r="A7" s="4" t="s">
        <v>117</v>
      </c>
      <c r="B7" s="5" t="n">
        <v>-9000</v>
      </c>
      <c r="C7" s="6" t="n">
        <v>-9000</v>
      </c>
    </row>
    <row r="8" spans="1:5">
      <c r="A8" s="4" t="s">
        <v>118</v>
      </c>
      <c r="C8" s="5" t="n">
        <v>-282</v>
      </c>
    </row>
    <row r="9" spans="1:5">
      <c r="A9" s="4" t="s">
        <v>119</v>
      </c>
      <c r="B9" s="5" t="n">
        <v>7240</v>
      </c>
      <c r="C9" s="6" t="n">
        <v>7240</v>
      </c>
    </row>
    <row r="10" spans="1:5">
      <c r="A10" s="4" t="s">
        <v>120</v>
      </c>
      <c r="B10" s="5" t="n">
        <v>4279</v>
      </c>
      <c r="C10" s="6" t="n">
        <v>4279</v>
      </c>
    </row>
    <row r="11" spans="1:5">
      <c r="A11" s="4" t="s">
        <v>121</v>
      </c>
      <c r="C11" s="5" t="n">
        <v>223</v>
      </c>
    </row>
    <row r="12" spans="1:5">
      <c r="A12" s="4" t="s">
        <v>122</v>
      </c>
      <c r="B12" s="5" t="n">
        <v>1114</v>
      </c>
      <c r="C12" s="6" t="n">
        <v>1114</v>
      </c>
    </row>
    <row r="13" spans="1:5">
      <c r="A13" s="4" t="s">
        <v>123</v>
      </c>
      <c r="C13" s="5" t="n">
        <v>315</v>
      </c>
    </row>
    <row r="14" spans="1:5">
      <c r="A14" s="4" t="s">
        <v>124</v>
      </c>
      <c r="B14" s="5" t="n">
        <v>-2726</v>
      </c>
      <c r="C14" s="6" t="n">
        <v>-2726</v>
      </c>
    </row>
    <row r="15" spans="1:5">
      <c r="A15" s="4" t="s">
        <v>125</v>
      </c>
      <c r="C15" s="5" t="n">
        <v>-180</v>
      </c>
    </row>
    <row r="16" spans="1:5">
      <c r="A16" s="4" t="s">
        <v>126</v>
      </c>
      <c r="B16" s="5" t="n">
        <v>790779</v>
      </c>
      <c r="C16" s="6" t="n">
        <v>521698</v>
      </c>
      <c r="D16" s="5" t="n">
        <v>-11447</v>
      </c>
      <c r="E16" s="5" t="n">
        <v>280528</v>
      </c>
    </row>
    <row r="17" spans="1:5">
      <c r="A17" s="4" t="s">
        <v>127</v>
      </c>
      <c r="C17" s="5" t="n">
        <v>37600</v>
      </c>
    </row>
    <row r="18" spans="1:5">
      <c r="A18" s="4" t="s">
        <v>96</v>
      </c>
      <c r="B18" s="5" t="n">
        <v>56828</v>
      </c>
      <c r="E18" s="5" t="n">
        <v>56828</v>
      </c>
    </row>
    <row r="19" spans="1:5">
      <c r="A19" s="4" t="s">
        <v>115</v>
      </c>
      <c r="B19" s="5" t="n">
        <v>10</v>
      </c>
      <c r="D19" s="5" t="n">
        <v>10</v>
      </c>
    </row>
    <row r="20" spans="1:5">
      <c r="A20" s="4" t="s">
        <v>116</v>
      </c>
      <c r="B20" s="5" t="n">
        <v>-22496</v>
      </c>
      <c r="E20" s="5" t="n">
        <v>-22496</v>
      </c>
    </row>
    <row r="21" spans="1:5">
      <c r="A21" s="4" t="s">
        <v>117</v>
      </c>
      <c r="B21" s="5" t="n">
        <v>-9000</v>
      </c>
      <c r="C21" s="6" t="n">
        <v>-9000</v>
      </c>
    </row>
    <row r="22" spans="1:5">
      <c r="A22" s="4" t="s">
        <v>118</v>
      </c>
      <c r="C22" s="5" t="n">
        <v>-396</v>
      </c>
    </row>
    <row r="23" spans="1:5">
      <c r="A23" s="4" t="s">
        <v>119</v>
      </c>
      <c r="B23" s="5" t="n">
        <v>7936</v>
      </c>
      <c r="C23" s="6" t="n">
        <v>7936</v>
      </c>
    </row>
    <row r="24" spans="1:5">
      <c r="A24" s="4" t="s">
        <v>120</v>
      </c>
      <c r="B24" s="5" t="n">
        <v>3697</v>
      </c>
      <c r="C24" s="6" t="n">
        <v>3697</v>
      </c>
    </row>
    <row r="25" spans="1:5">
      <c r="A25" s="4" t="s">
        <v>121</v>
      </c>
      <c r="C25" s="5" t="n">
        <v>144</v>
      </c>
    </row>
    <row r="26" spans="1:5">
      <c r="A26" s="4" t="s">
        <v>122</v>
      </c>
      <c r="B26" s="5" t="n">
        <v>-118</v>
      </c>
      <c r="C26" s="6" t="n">
        <v>-118</v>
      </c>
    </row>
    <row r="27" spans="1:5">
      <c r="A27" s="4" t="s">
        <v>123</v>
      </c>
      <c r="C27" s="5" t="n">
        <v>315</v>
      </c>
    </row>
    <row r="28" spans="1:5">
      <c r="A28" s="4" t="s">
        <v>124</v>
      </c>
      <c r="B28" s="5" t="n">
        <v>-2229</v>
      </c>
      <c r="C28" s="6" t="n">
        <v>-2229</v>
      </c>
    </row>
    <row r="29" spans="1:5">
      <c r="A29" s="4" t="s">
        <v>125</v>
      </c>
      <c r="C29" s="5" t="n">
        <v>-124</v>
      </c>
    </row>
    <row r="30" spans="1:5">
      <c r="A30" s="4" t="s">
        <v>128</v>
      </c>
      <c r="B30" s="6" t="n">
        <v>825407</v>
      </c>
      <c r="C30" s="6" t="n">
        <v>521984</v>
      </c>
      <c r="D30" s="5" t="n">
        <v>-11437</v>
      </c>
      <c r="E30" s="5" t="n">
        <v>314860</v>
      </c>
    </row>
    <row r="31" spans="1:5">
      <c r="A31" s="4" t="s">
        <v>129</v>
      </c>
      <c r="B31" s="5" t="n">
        <v>37539</v>
      </c>
      <c r="C31" s="5" t="n">
        <v>37539</v>
      </c>
    </row>
    <row r="32" spans="1:5">
      <c r="A32" s="4" t="s">
        <v>96</v>
      </c>
      <c r="B32" s="6" t="n">
        <v>-52845</v>
      </c>
      <c r="E32" s="5" t="n">
        <v>-52845</v>
      </c>
    </row>
    <row r="33" spans="1:5">
      <c r="A33" s="4" t="s">
        <v>115</v>
      </c>
      <c r="B33" s="5" t="n">
        <v>-1017</v>
      </c>
      <c r="D33" s="5" t="n">
        <v>-1017</v>
      </c>
    </row>
    <row r="34" spans="1:5">
      <c r="A34" s="4" t="s">
        <v>130</v>
      </c>
      <c r="B34" s="5" t="n">
        <v>-2682</v>
      </c>
      <c r="D34" s="5" t="n">
        <v>-2682</v>
      </c>
      <c r="E34" s="5" t="n">
        <v>2682</v>
      </c>
    </row>
    <row r="35" spans="1:5">
      <c r="A35" s="4" t="s">
        <v>116</v>
      </c>
      <c r="B35" s="5" t="n">
        <v>-24704</v>
      </c>
      <c r="E35" s="5" t="n">
        <v>-24704</v>
      </c>
    </row>
    <row r="36" spans="1:5">
      <c r="A36" s="4" t="s">
        <v>117</v>
      </c>
      <c r="B36" s="5" t="n">
        <v>-34995</v>
      </c>
      <c r="C36" s="6" t="n">
        <v>-34995</v>
      </c>
    </row>
    <row r="37" spans="1:5">
      <c r="A37" s="4" t="s">
        <v>118</v>
      </c>
      <c r="C37" s="5" t="n">
        <v>-1367</v>
      </c>
    </row>
    <row r="38" spans="1:5">
      <c r="A38" s="4" t="s">
        <v>119</v>
      </c>
      <c r="B38" s="5" t="n">
        <v>9611</v>
      </c>
      <c r="C38" s="6" t="n">
        <v>9611</v>
      </c>
    </row>
    <row r="39" spans="1:5">
      <c r="A39" s="4" t="s">
        <v>120</v>
      </c>
      <c r="B39" s="5" t="n">
        <v>3697</v>
      </c>
      <c r="C39" s="6" t="n">
        <v>3697</v>
      </c>
    </row>
    <row r="40" spans="1:5">
      <c r="A40" s="4" t="s">
        <v>121</v>
      </c>
      <c r="C40" s="5" t="n">
        <v>172</v>
      </c>
    </row>
    <row r="41" spans="1:5">
      <c r="A41" s="4" t="s">
        <v>123</v>
      </c>
      <c r="C41" s="5" t="n">
        <v>296</v>
      </c>
    </row>
    <row r="42" spans="1:5">
      <c r="A42" s="4" t="s">
        <v>124</v>
      </c>
      <c r="B42" s="5" t="n">
        <v>-3204</v>
      </c>
      <c r="C42" s="6" t="n">
        <v>-3204</v>
      </c>
    </row>
    <row r="43" spans="1:5">
      <c r="A43" s="4" t="s">
        <v>125</v>
      </c>
      <c r="C43" s="5" t="n">
        <v>-174</v>
      </c>
    </row>
    <row r="44" spans="1:5">
      <c r="A44" s="4" t="s">
        <v>131</v>
      </c>
      <c r="B44" s="6" t="n">
        <v>721950</v>
      </c>
      <c r="C44" s="6" t="n">
        <v>497093</v>
      </c>
      <c r="D44" s="6" t="n">
        <v>-15136</v>
      </c>
      <c r="E44" s="6" t="n">
        <v>239993</v>
      </c>
    </row>
    <row r="45" spans="1:5">
      <c r="A45" s="4" t="s">
        <v>132</v>
      </c>
      <c r="B45" s="5" t="n">
        <v>36466</v>
      </c>
      <c r="C45" s="5" t="n">
        <v>364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3</v>
      </c>
      <c r="B1" s="2" t="s">
        <v>2</v>
      </c>
      <c r="C1" s="2" t="s">
        <v>32</v>
      </c>
    </row>
    <row r="2" spans="1:3">
      <c r="A2" s="3" t="s">
        <v>199</v>
      </c>
    </row>
    <row r="3" spans="1:3">
      <c r="A3" s="4" t="s">
        <v>544</v>
      </c>
      <c r="B3" s="6" t="n">
        <v>707492</v>
      </c>
      <c r="C3" s="6" t="n">
        <v>359127</v>
      </c>
    </row>
    <row r="4" spans="1:3">
      <c r="A4" s="4" t="s">
        <v>545</v>
      </c>
      <c r="C4" s="5" t="n">
        <v>26954</v>
      </c>
    </row>
    <row r="5" spans="1:3">
      <c r="A5" s="4" t="s">
        <v>546</v>
      </c>
      <c r="B5" s="5" t="n">
        <v>42904</v>
      </c>
      <c r="C5" s="5" t="n">
        <v>48255</v>
      </c>
    </row>
    <row r="6" spans="1:3">
      <c r="A6" s="4" t="s">
        <v>547</v>
      </c>
      <c r="B6" s="5" t="n">
        <v>5972</v>
      </c>
      <c r="C6" s="5" t="n">
        <v>5028</v>
      </c>
    </row>
    <row r="7" spans="1:3">
      <c r="A7" s="4" t="s">
        <v>548</v>
      </c>
      <c r="B7" s="5" t="n">
        <v>756368</v>
      </c>
      <c r="C7" s="5" t="n">
        <v>439364</v>
      </c>
    </row>
    <row r="8" spans="1:3">
      <c r="A8" s="4" t="s">
        <v>549</v>
      </c>
      <c r="B8" s="5" t="n">
        <v>-6417</v>
      </c>
      <c r="C8" s="5" t="n">
        <v>-8265</v>
      </c>
    </row>
    <row r="9" spans="1:3">
      <c r="A9" s="4" t="s">
        <v>550</v>
      </c>
      <c r="B9" s="5" t="n">
        <v>749951</v>
      </c>
      <c r="C9" s="5" t="n">
        <v>431099</v>
      </c>
    </row>
    <row r="10" spans="1:3">
      <c r="A10" s="4" t="s">
        <v>551</v>
      </c>
      <c r="B10" s="5" t="n">
        <v>9196</v>
      </c>
      <c r="C10" s="5" t="n">
        <v>17424</v>
      </c>
    </row>
    <row r="11" spans="1:3">
      <c r="A11" s="4" t="s">
        <v>552</v>
      </c>
      <c r="B11" s="6" t="n">
        <v>740755</v>
      </c>
      <c r="C11" s="6" t="n">
        <v>413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553</v>
      </c>
      <c r="B1" s="2" t="s">
        <v>1</v>
      </c>
    </row>
    <row r="2" spans="1:3">
      <c r="B2" s="2" t="s">
        <v>2</v>
      </c>
      <c r="C2" s="2" t="s">
        <v>32</v>
      </c>
    </row>
    <row r="3" spans="1:3">
      <c r="A3" s="4" t="s">
        <v>554</v>
      </c>
    </row>
    <row r="4" spans="1:3">
      <c r="A4" s="3" t="s">
        <v>555</v>
      </c>
    </row>
    <row r="5" spans="1:3">
      <c r="A5" s="4" t="s">
        <v>556</v>
      </c>
      <c r="B5" s="4" t="s">
        <v>557</v>
      </c>
      <c r="C5" s="4" t="s">
        <v>557</v>
      </c>
    </row>
    <row r="6" spans="1:3">
      <c r="A6" s="4" t="s">
        <v>558</v>
      </c>
    </row>
    <row r="7" spans="1:3">
      <c r="A7" s="3" t="s">
        <v>555</v>
      </c>
    </row>
    <row r="8" spans="1:3">
      <c r="A8" s="4" t="s">
        <v>559</v>
      </c>
      <c r="B8" s="5" t="n">
        <v>2019</v>
      </c>
      <c r="C8" s="5" t="n">
        <v>2019</v>
      </c>
    </row>
    <row r="9" spans="1:3">
      <c r="A9" s="4" t="s">
        <v>560</v>
      </c>
      <c r="B9" s="5" t="n">
        <v>2024</v>
      </c>
      <c r="C9" s="5" t="n">
        <v>2024</v>
      </c>
    </row>
    <row r="10" spans="1:3">
      <c r="A10" s="4" t="s">
        <v>561</v>
      </c>
    </row>
    <row r="11" spans="1:3">
      <c r="A11" s="3" t="s">
        <v>555</v>
      </c>
    </row>
    <row r="12" spans="1:3">
      <c r="A12" s="4" t="s">
        <v>562</v>
      </c>
      <c r="B12" s="4" t="s">
        <v>563</v>
      </c>
      <c r="C12" s="4" t="s">
        <v>563</v>
      </c>
    </row>
    <row r="13" spans="1:3">
      <c r="A13" s="4" t="s">
        <v>564</v>
      </c>
    </row>
    <row r="14" spans="1:3">
      <c r="A14" s="3" t="s">
        <v>555</v>
      </c>
    </row>
    <row r="15" spans="1:3">
      <c r="A15" s="4" t="s">
        <v>562</v>
      </c>
      <c r="B15" s="4" t="s">
        <v>565</v>
      </c>
      <c r="C15" s="4" t="s">
        <v>565</v>
      </c>
    </row>
    <row r="16" spans="1:3">
      <c r="A16" s="4" t="s">
        <v>566</v>
      </c>
    </row>
    <row r="17" spans="1:3">
      <c r="A17" s="3" t="s">
        <v>555</v>
      </c>
    </row>
    <row r="18" spans="1:3">
      <c r="A18" s="4" t="s">
        <v>556</v>
      </c>
      <c r="B18" s="4" t="s">
        <v>557</v>
      </c>
      <c r="C18" s="4" t="s">
        <v>5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s>
  <sheetData>
    <row r="1" spans="1:8">
      <c r="A1" s="1" t="s">
        <v>567</v>
      </c>
      <c r="B1" s="2" t="s">
        <v>568</v>
      </c>
      <c r="D1" s="2" t="s">
        <v>424</v>
      </c>
      <c r="E1" s="2" t="s">
        <v>425</v>
      </c>
      <c r="F1" s="2" t="s">
        <v>1</v>
      </c>
    </row>
    <row r="2" spans="1:8">
      <c r="B2" s="2" t="s">
        <v>569</v>
      </c>
      <c r="C2" s="2" t="s">
        <v>570</v>
      </c>
      <c r="D2" s="2" t="s">
        <v>445</v>
      </c>
      <c r="E2" s="2" t="s">
        <v>571</v>
      </c>
      <c r="F2" s="2" t="s">
        <v>445</v>
      </c>
      <c r="G2" s="2" t="s">
        <v>447</v>
      </c>
      <c r="H2" s="2" t="s">
        <v>446</v>
      </c>
    </row>
    <row r="3" spans="1:8">
      <c r="A3" s="3" t="s">
        <v>555</v>
      </c>
    </row>
    <row r="4" spans="1:8">
      <c r="A4" s="4" t="s">
        <v>167</v>
      </c>
      <c r="F4" s="6" t="n">
        <v>413000</v>
      </c>
      <c r="G4" s="6" t="n">
        <v>247000</v>
      </c>
      <c r="H4" s="6" t="n">
        <v>1171000</v>
      </c>
    </row>
    <row r="5" spans="1:8">
      <c r="A5" s="4" t="s">
        <v>572</v>
      </c>
      <c r="F5" s="4" t="s">
        <v>573</v>
      </c>
    </row>
    <row r="6" spans="1:8">
      <c r="A6" s="4" t="s">
        <v>574</v>
      </c>
      <c r="F6" s="4" t="s">
        <v>575</v>
      </c>
    </row>
    <row r="7" spans="1:8">
      <c r="A7" s="4" t="s">
        <v>576</v>
      </c>
      <c r="B7" s="6" t="n">
        <v>415800000</v>
      </c>
      <c r="D7" s="6" t="n">
        <v>132700000</v>
      </c>
      <c r="F7" s="6" t="n">
        <v>132700000</v>
      </c>
      <c r="G7" s="5" t="n">
        <v>415800000</v>
      </c>
    </row>
    <row r="8" spans="1:8">
      <c r="A8" s="4" t="s">
        <v>577</v>
      </c>
      <c r="D8" s="4" t="s">
        <v>578</v>
      </c>
      <c r="F8" s="4" t="s">
        <v>578</v>
      </c>
    </row>
    <row r="9" spans="1:8">
      <c r="A9" s="4" t="s">
        <v>579</v>
      </c>
    </row>
    <row r="10" spans="1:8">
      <c r="A10" s="3" t="s">
        <v>555</v>
      </c>
    </row>
    <row r="11" spans="1:8">
      <c r="A11" s="4" t="s">
        <v>580</v>
      </c>
      <c r="B11" s="5" t="n">
        <v>2</v>
      </c>
    </row>
    <row r="12" spans="1:8">
      <c r="A12" s="4" t="s">
        <v>581</v>
      </c>
    </row>
    <row r="13" spans="1:8">
      <c r="A13" s="3" t="s">
        <v>555</v>
      </c>
    </row>
    <row r="14" spans="1:8">
      <c r="A14" s="4" t="s">
        <v>582</v>
      </c>
      <c r="B14" s="4" t="s">
        <v>583</v>
      </c>
    </row>
    <row r="15" spans="1:8">
      <c r="A15" s="4" t="s">
        <v>584</v>
      </c>
      <c r="B15" s="6" t="n">
        <v>33000000</v>
      </c>
      <c r="G15" s="5" t="n">
        <v>33000000</v>
      </c>
    </row>
    <row r="16" spans="1:8">
      <c r="A16" s="4" t="s">
        <v>585</v>
      </c>
      <c r="B16" s="6" t="n">
        <v>1000000000</v>
      </c>
      <c r="G16" s="5" t="n">
        <v>1000000000</v>
      </c>
    </row>
    <row r="17" spans="1:8">
      <c r="A17" s="4" t="s">
        <v>586</v>
      </c>
      <c r="B17" s="5" t="n">
        <v>3</v>
      </c>
    </row>
    <row r="18" spans="1:8">
      <c r="A18" s="4" t="s">
        <v>587</v>
      </c>
      <c r="B18" s="6" t="n">
        <v>400000000</v>
      </c>
      <c r="G18" s="5" t="n">
        <v>400000000</v>
      </c>
    </row>
    <row r="19" spans="1:8">
      <c r="A19" s="4" t="s">
        <v>556</v>
      </c>
      <c r="F19" s="4" t="s">
        <v>557</v>
      </c>
    </row>
    <row r="20" spans="1:8">
      <c r="A20" s="4" t="s">
        <v>588</v>
      </c>
    </row>
    <row r="21" spans="1:8">
      <c r="A21" s="3" t="s">
        <v>555</v>
      </c>
    </row>
    <row r="22" spans="1:8">
      <c r="A22" s="4" t="s">
        <v>589</v>
      </c>
      <c r="C22" s="6" t="n">
        <v>50000000</v>
      </c>
    </row>
    <row r="23" spans="1:8">
      <c r="A23" s="4" t="s">
        <v>590</v>
      </c>
      <c r="C23" s="4" t="s">
        <v>591</v>
      </c>
    </row>
    <row r="24" spans="1:8">
      <c r="A24" s="4" t="s">
        <v>592</v>
      </c>
      <c r="C24" s="4" t="s">
        <v>593</v>
      </c>
    </row>
    <row r="25" spans="1:8">
      <c r="A25" s="4" t="s">
        <v>594</v>
      </c>
      <c r="C25" s="6" t="n">
        <v>1200000</v>
      </c>
    </row>
    <row r="26" spans="1:8">
      <c r="A26" s="4" t="s">
        <v>595</v>
      </c>
    </row>
    <row r="27" spans="1:8">
      <c r="A27" s="3" t="s">
        <v>555</v>
      </c>
    </row>
    <row r="28" spans="1:8">
      <c r="A28" s="4" t="s">
        <v>596</v>
      </c>
      <c r="D28" s="6" t="n">
        <v>668093000</v>
      </c>
      <c r="F28" s="6" t="n">
        <v>668093000</v>
      </c>
    </row>
    <row r="29" spans="1:8">
      <c r="A29" s="4" t="s">
        <v>597</v>
      </c>
    </row>
    <row r="30" spans="1:8">
      <c r="A30" s="3" t="s">
        <v>555</v>
      </c>
    </row>
    <row r="31" spans="1:8">
      <c r="A31" s="4" t="s">
        <v>596</v>
      </c>
      <c r="D31" s="5" t="n">
        <v>39399000</v>
      </c>
      <c r="F31" s="5" t="n">
        <v>39399000</v>
      </c>
    </row>
    <row r="32" spans="1:8">
      <c r="A32" s="4" t="s">
        <v>598</v>
      </c>
    </row>
    <row r="33" spans="1:8">
      <c r="A33" s="3" t="s">
        <v>555</v>
      </c>
    </row>
    <row r="34" spans="1:8">
      <c r="A34" s="4" t="s">
        <v>599</v>
      </c>
      <c r="E34" s="6" t="n">
        <v>35500000</v>
      </c>
    </row>
    <row r="35" spans="1:8">
      <c r="A35" s="4" t="s">
        <v>600</v>
      </c>
      <c r="D35" s="5" t="n">
        <v>52500000</v>
      </c>
    </row>
    <row r="36" spans="1:8">
      <c r="A36" s="4" t="s">
        <v>601</v>
      </c>
    </row>
    <row r="37" spans="1:8">
      <c r="A37" s="3" t="s">
        <v>555</v>
      </c>
    </row>
    <row r="38" spans="1:8">
      <c r="A38" s="4" t="s">
        <v>596</v>
      </c>
      <c r="B38" s="5" t="n">
        <v>386100000</v>
      </c>
      <c r="D38" s="5" t="n">
        <v>707500000</v>
      </c>
      <c r="F38" s="5" t="n">
        <v>707500000</v>
      </c>
      <c r="G38" s="5" t="n">
        <v>386100000</v>
      </c>
    </row>
    <row r="39" spans="1:8">
      <c r="A39" s="4" t="s">
        <v>602</v>
      </c>
    </row>
    <row r="40" spans="1:8">
      <c r="A40" s="3" t="s">
        <v>555</v>
      </c>
    </row>
    <row r="41" spans="1:8">
      <c r="A41" s="4" t="s">
        <v>585</v>
      </c>
      <c r="B41" s="5" t="n">
        <v>900000000</v>
      </c>
      <c r="G41" s="5" t="n">
        <v>900000000</v>
      </c>
    </row>
    <row r="42" spans="1:8">
      <c r="A42" s="4" t="s">
        <v>603</v>
      </c>
    </row>
    <row r="43" spans="1:8">
      <c r="A43" s="3" t="s">
        <v>555</v>
      </c>
    </row>
    <row r="44" spans="1:8">
      <c r="A44" s="4" t="s">
        <v>585</v>
      </c>
      <c r="B44" s="5" t="n">
        <v>40000000</v>
      </c>
      <c r="G44" s="5" t="n">
        <v>40000000</v>
      </c>
    </row>
    <row r="45" spans="1:8">
      <c r="A45" s="4" t="s">
        <v>604</v>
      </c>
    </row>
    <row r="46" spans="1:8">
      <c r="A46" s="3" t="s">
        <v>555</v>
      </c>
    </row>
    <row r="47" spans="1:8">
      <c r="A47" s="4" t="s">
        <v>596</v>
      </c>
      <c r="B47" s="5" t="n">
        <v>60000000</v>
      </c>
      <c r="G47" s="5" t="n">
        <v>60000000</v>
      </c>
    </row>
    <row r="48" spans="1:8">
      <c r="A48" s="4" t="s">
        <v>167</v>
      </c>
      <c r="D48" s="5" t="n">
        <v>400000</v>
      </c>
    </row>
    <row r="49" spans="1:8">
      <c r="A49" s="4" t="s">
        <v>605</v>
      </c>
    </row>
    <row r="50" spans="1:8">
      <c r="A50" s="3" t="s">
        <v>555</v>
      </c>
    </row>
    <row r="51" spans="1:8">
      <c r="A51" s="4" t="s">
        <v>606</v>
      </c>
      <c r="B51" s="6" t="n">
        <v>9600000</v>
      </c>
      <c r="D51" s="6" t="n">
        <v>9200000</v>
      </c>
      <c r="F51" s="6" t="n">
        <v>9200000</v>
      </c>
      <c r="G51" s="6" t="n">
        <v>9600000</v>
      </c>
    </row>
  </sheetData>
  <mergeCells count="3">
    <mergeCell ref="A1:A2"/>
    <mergeCell ref="B1:C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45</v>
      </c>
    </row>
    <row r="3" spans="1:2">
      <c r="A3" s="4" t="s">
        <v>595</v>
      </c>
    </row>
    <row r="4" spans="1:2">
      <c r="A4" s="3" t="s">
        <v>555</v>
      </c>
    </row>
    <row r="5" spans="1:2">
      <c r="A5" s="4" t="s">
        <v>608</v>
      </c>
      <c r="B5" s="6" t="n">
        <v>668093</v>
      </c>
    </row>
    <row r="6" spans="1:2">
      <c r="A6" s="4" t="s">
        <v>609</v>
      </c>
    </row>
    <row r="7" spans="1:2">
      <c r="A7" s="3" t="s">
        <v>555</v>
      </c>
    </row>
    <row r="8" spans="1:2">
      <c r="A8" s="4" t="s">
        <v>610</v>
      </c>
      <c r="B8" s="4" t="s">
        <v>611</v>
      </c>
    </row>
    <row r="9" spans="1:2">
      <c r="A9" s="4" t="s">
        <v>612</v>
      </c>
    </row>
    <row r="10" spans="1:2">
      <c r="A10" s="3" t="s">
        <v>555</v>
      </c>
    </row>
    <row r="11" spans="1:2">
      <c r="A11" s="4" t="s">
        <v>610</v>
      </c>
      <c r="B11" s="4" t="s">
        <v>613</v>
      </c>
    </row>
    <row r="12" spans="1:2">
      <c r="A12" s="4" t="s">
        <v>614</v>
      </c>
    </row>
    <row r="13" spans="1:2">
      <c r="A13" s="3" t="s">
        <v>555</v>
      </c>
    </row>
    <row r="14" spans="1:2">
      <c r="A14" s="4" t="s">
        <v>610</v>
      </c>
      <c r="B14" s="4" t="s">
        <v>611</v>
      </c>
    </row>
    <row r="15" spans="1:2">
      <c r="A15" s="4" t="s">
        <v>615</v>
      </c>
    </row>
    <row r="16" spans="1:2">
      <c r="A16" s="3" t="s">
        <v>555</v>
      </c>
    </row>
    <row r="17" spans="1:2">
      <c r="A17" s="4" t="s">
        <v>610</v>
      </c>
      <c r="B17" s="4" t="s">
        <v>573</v>
      </c>
    </row>
    <row r="18" spans="1:2">
      <c r="A18" s="4" t="s">
        <v>616</v>
      </c>
    </row>
    <row r="19" spans="1:2">
      <c r="A19" s="3" t="s">
        <v>555</v>
      </c>
    </row>
    <row r="20" spans="1:2">
      <c r="A20" s="4" t="s">
        <v>610</v>
      </c>
      <c r="B20" s="4" t="s">
        <v>617</v>
      </c>
    </row>
    <row r="21" spans="1:2">
      <c r="A21" s="4" t="s">
        <v>618</v>
      </c>
    </row>
    <row r="22" spans="1:2">
      <c r="A22" s="3" t="s">
        <v>555</v>
      </c>
    </row>
    <row r="23" spans="1:2">
      <c r="A23" s="4" t="s">
        <v>610</v>
      </c>
      <c r="B23" s="4" t="s">
        <v>611</v>
      </c>
    </row>
    <row r="24" spans="1:2">
      <c r="A24" s="4" t="s">
        <v>619</v>
      </c>
    </row>
    <row r="25" spans="1:2">
      <c r="A25" s="3" t="s">
        <v>555</v>
      </c>
    </row>
    <row r="26" spans="1:2">
      <c r="A26" s="4" t="s">
        <v>610</v>
      </c>
      <c r="B26" s="4" t="s">
        <v>617</v>
      </c>
    </row>
    <row r="27" spans="1:2">
      <c r="A27" s="4" t="s">
        <v>620</v>
      </c>
    </row>
    <row r="28" spans="1:2">
      <c r="A28" s="3" t="s">
        <v>555</v>
      </c>
    </row>
    <row r="29" spans="1:2">
      <c r="A29" s="4" t="s">
        <v>610</v>
      </c>
      <c r="B29" s="4" t="s">
        <v>621</v>
      </c>
    </row>
    <row r="30" spans="1:2">
      <c r="A30" s="4" t="s">
        <v>597</v>
      </c>
    </row>
    <row r="31" spans="1:2">
      <c r="A31" s="3" t="s">
        <v>555</v>
      </c>
    </row>
    <row r="32" spans="1:2">
      <c r="A32" s="4" t="s">
        <v>608</v>
      </c>
      <c r="B32" s="6" t="n">
        <v>39399</v>
      </c>
    </row>
    <row r="33" spans="1:2">
      <c r="A33" s="4" t="s">
        <v>622</v>
      </c>
    </row>
    <row r="34" spans="1:2">
      <c r="A34" s="3" t="s">
        <v>555</v>
      </c>
    </row>
    <row r="35" spans="1:2">
      <c r="A35" s="4" t="s">
        <v>610</v>
      </c>
      <c r="B35" s="4" t="s">
        <v>623</v>
      </c>
    </row>
    <row r="36" spans="1:2">
      <c r="A36" s="4" t="s">
        <v>624</v>
      </c>
    </row>
    <row r="37" spans="1:2">
      <c r="A37" s="3" t="s">
        <v>555</v>
      </c>
    </row>
    <row r="38" spans="1:2">
      <c r="A38" s="4" t="s">
        <v>610</v>
      </c>
      <c r="B38" s="4" t="s">
        <v>625</v>
      </c>
    </row>
    <row r="39" spans="1:2">
      <c r="A39" s="4" t="s">
        <v>626</v>
      </c>
    </row>
    <row r="40" spans="1:2">
      <c r="A40" s="3" t="s">
        <v>555</v>
      </c>
    </row>
    <row r="41" spans="1:2">
      <c r="A41" s="4" t="s">
        <v>610</v>
      </c>
      <c r="B41" s="4" t="s">
        <v>623</v>
      </c>
    </row>
    <row r="42" spans="1:2">
      <c r="A42" s="4" t="s">
        <v>627</v>
      </c>
    </row>
    <row r="43" spans="1:2">
      <c r="A43" s="3" t="s">
        <v>555</v>
      </c>
    </row>
    <row r="44" spans="1:2">
      <c r="A44" s="4" t="s">
        <v>610</v>
      </c>
      <c r="B44" s="4" t="s">
        <v>617</v>
      </c>
    </row>
    <row r="45" spans="1:2">
      <c r="A45" s="4" t="s">
        <v>628</v>
      </c>
    </row>
    <row r="46" spans="1:2">
      <c r="A46" s="3" t="s">
        <v>555</v>
      </c>
    </row>
    <row r="47" spans="1:2">
      <c r="A47" s="4" t="s">
        <v>610</v>
      </c>
      <c r="B47" s="4" t="s">
        <v>629</v>
      </c>
    </row>
    <row r="48" spans="1:2">
      <c r="A48" s="4" t="s">
        <v>630</v>
      </c>
    </row>
    <row r="49" spans="1:2">
      <c r="A49" s="3" t="s">
        <v>555</v>
      </c>
    </row>
    <row r="50" spans="1:2">
      <c r="A50" s="4" t="s">
        <v>610</v>
      </c>
      <c r="B50" s="4" t="s">
        <v>631</v>
      </c>
    </row>
    <row r="51" spans="1:2">
      <c r="A51" s="4" t="s">
        <v>632</v>
      </c>
    </row>
    <row r="52" spans="1:2">
      <c r="A52" s="3" t="s">
        <v>555</v>
      </c>
    </row>
    <row r="53" spans="1:2">
      <c r="A53" s="4" t="s">
        <v>610</v>
      </c>
      <c r="B53" s="4" t="s">
        <v>629</v>
      </c>
    </row>
    <row r="54" spans="1:2">
      <c r="A54" s="4" t="s">
        <v>633</v>
      </c>
    </row>
    <row r="55" spans="1:2">
      <c r="A55" s="3" t="s">
        <v>555</v>
      </c>
    </row>
    <row r="56" spans="1:2">
      <c r="A56" s="4" t="s">
        <v>610</v>
      </c>
      <c r="B56" s="4" t="s">
        <v>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35</v>
      </c>
      <c r="B1" s="2" t="s">
        <v>445</v>
      </c>
    </row>
    <row r="2" spans="1:2">
      <c r="A2" s="3" t="s">
        <v>636</v>
      </c>
    </row>
    <row r="3" spans="1:2">
      <c r="A3" s="5" t="n">
        <v>2018</v>
      </c>
      <c r="B3" s="6" t="n">
        <v>9196</v>
      </c>
    </row>
    <row r="4" spans="1:2">
      <c r="A4" s="5" t="n">
        <v>2019</v>
      </c>
      <c r="B4" s="5" t="n">
        <v>6969</v>
      </c>
    </row>
    <row r="5" spans="1:2">
      <c r="A5" s="5" t="n">
        <v>2020</v>
      </c>
      <c r="B5" s="5" t="n">
        <v>5195</v>
      </c>
    </row>
    <row r="6" spans="1:2">
      <c r="A6" s="5" t="n">
        <v>2021</v>
      </c>
      <c r="B6" s="5" t="n">
        <v>710494</v>
      </c>
    </row>
    <row r="7" spans="1:2">
      <c r="A7" s="5" t="n">
        <v>2022</v>
      </c>
      <c r="B7" s="5" t="n">
        <v>2846</v>
      </c>
    </row>
    <row r="8" spans="1:2">
      <c r="A8" s="4" t="s">
        <v>637</v>
      </c>
      <c r="B8" s="5" t="n">
        <v>21668</v>
      </c>
    </row>
    <row r="9" spans="1:2">
      <c r="A9" s="4" t="s">
        <v>109</v>
      </c>
      <c r="B9" s="6" t="n">
        <v>7563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49</v>
      </c>
      <c r="B3" s="6" t="n">
        <v>9196</v>
      </c>
      <c r="C3" s="6" t="n">
        <v>17424</v>
      </c>
    </row>
    <row r="4" spans="1:3">
      <c r="A4" s="4" t="s">
        <v>55</v>
      </c>
      <c r="B4" s="5" t="n">
        <v>747172</v>
      </c>
      <c r="C4" s="5" t="n">
        <v>421940</v>
      </c>
    </row>
    <row r="5" spans="1:3">
      <c r="A5" s="4" t="s">
        <v>548</v>
      </c>
      <c r="B5" s="5" t="n">
        <v>756368</v>
      </c>
      <c r="C5" s="5" t="n">
        <v>439364</v>
      </c>
    </row>
    <row r="6" spans="1:3">
      <c r="A6" s="4" t="s">
        <v>640</v>
      </c>
      <c r="B6" s="5" t="n">
        <v>757966</v>
      </c>
      <c r="C6" s="5" t="n">
        <v>440759</v>
      </c>
    </row>
    <row r="7" spans="1:3">
      <c r="A7" s="4" t="s">
        <v>641</v>
      </c>
      <c r="B7" s="6" t="n">
        <v>1598</v>
      </c>
      <c r="C7" s="6" t="n">
        <v>1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42</v>
      </c>
      <c r="B1" s="2" t="s">
        <v>1</v>
      </c>
    </row>
    <row r="2" spans="1:2">
      <c r="B2" s="2" t="s">
        <v>2</v>
      </c>
    </row>
    <row r="3" spans="1:2">
      <c r="A3" s="3" t="s">
        <v>643</v>
      </c>
    </row>
    <row r="4" spans="1:2">
      <c r="A4" s="4" t="s">
        <v>644</v>
      </c>
      <c r="B4" s="4" t="s">
        <v>645</v>
      </c>
    </row>
    <row r="5" spans="1:2">
      <c r="A5" s="4" t="s">
        <v>401</v>
      </c>
    </row>
    <row r="6" spans="1:2">
      <c r="A6" s="3" t="s">
        <v>643</v>
      </c>
    </row>
    <row r="7" spans="1:2">
      <c r="A7" s="4" t="s">
        <v>646</v>
      </c>
      <c r="B7" s="4" t="s">
        <v>647</v>
      </c>
    </row>
    <row r="8" spans="1:2">
      <c r="A8" s="4" t="s">
        <v>648</v>
      </c>
      <c r="B8" s="5" t="n">
        <v>2017</v>
      </c>
    </row>
    <row r="9" spans="1:2">
      <c r="A9" s="4" t="s">
        <v>404</v>
      </c>
    </row>
    <row r="10" spans="1:2">
      <c r="A10" s="3" t="s">
        <v>643</v>
      </c>
    </row>
    <row r="11" spans="1:2">
      <c r="A11" s="4" t="s">
        <v>646</v>
      </c>
      <c r="B11" s="4" t="s">
        <v>649</v>
      </c>
    </row>
    <row r="12" spans="1:2">
      <c r="A12" s="4" t="s">
        <v>648</v>
      </c>
      <c r="B12" s="5" t="n">
        <v>20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51</v>
      </c>
    </row>
    <row r="2" spans="1:3">
      <c r="A2" s="3" t="s">
        <v>652</v>
      </c>
    </row>
    <row r="3" spans="1:3">
      <c r="A3" s="4" t="s">
        <v>653</v>
      </c>
      <c r="B3" s="9" t="n">
        <v>18.4</v>
      </c>
    </row>
    <row r="4" spans="1:3">
      <c r="A4" s="4" t="s">
        <v>654</v>
      </c>
      <c r="B4" s="10" t="n">
        <v>3.4</v>
      </c>
      <c r="C4" s="9" t="n">
        <v>27.4</v>
      </c>
    </row>
    <row r="5" spans="1:3">
      <c r="A5" s="4" t="s">
        <v>655</v>
      </c>
    </row>
    <row r="6" spans="1:3">
      <c r="A6" s="3" t="s">
        <v>652</v>
      </c>
    </row>
    <row r="7" spans="1:3">
      <c r="A7" s="4" t="s">
        <v>656</v>
      </c>
      <c r="B7" s="6"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657</v>
      </c>
      <c r="B1" s="2" t="s">
        <v>1</v>
      </c>
    </row>
    <row r="2" spans="1:4">
      <c r="B2" s="2" t="s">
        <v>2</v>
      </c>
      <c r="C2" s="2" t="s">
        <v>32</v>
      </c>
      <c r="D2" s="2" t="s">
        <v>75</v>
      </c>
    </row>
    <row r="3" spans="1:4">
      <c r="A3" s="3" t="s">
        <v>658</v>
      </c>
    </row>
    <row r="4" spans="1:4">
      <c r="A4" s="4" t="s">
        <v>659</v>
      </c>
      <c r="B4" s="9" t="n">
        <v>3.4</v>
      </c>
      <c r="C4" s="9" t="n">
        <v>4.8</v>
      </c>
      <c r="D4" s="9" t="n">
        <v>5.3</v>
      </c>
    </row>
    <row r="5" spans="1:4">
      <c r="A5" s="4" t="s">
        <v>660</v>
      </c>
      <c r="B5" s="4" t="s">
        <v>661</v>
      </c>
    </row>
    <row r="6" spans="1:4">
      <c r="A6" s="4" t="s">
        <v>662</v>
      </c>
      <c r="B6" s="4" t="s">
        <v>663</v>
      </c>
    </row>
    <row r="7" spans="1:4">
      <c r="A7" s="4" t="s">
        <v>401</v>
      </c>
    </row>
    <row r="8" spans="1:4">
      <c r="A8" s="3" t="s">
        <v>658</v>
      </c>
    </row>
    <row r="9" spans="1:4">
      <c r="A9" s="4" t="s">
        <v>664</v>
      </c>
      <c r="B9" s="4" t="s">
        <v>410</v>
      </c>
    </row>
    <row r="10" spans="1:4">
      <c r="A10" s="4" t="s">
        <v>404</v>
      </c>
    </row>
    <row r="11" spans="1:4">
      <c r="A11" s="3" t="s">
        <v>658</v>
      </c>
    </row>
    <row r="12" spans="1:4">
      <c r="A12" s="4" t="s">
        <v>665</v>
      </c>
      <c r="B12" s="4" t="s">
        <v>666</v>
      </c>
    </row>
    <row r="13" spans="1:4">
      <c r="A13" s="4" t="s">
        <v>664</v>
      </c>
      <c r="B13" s="4" t="s">
        <v>6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668</v>
      </c>
      <c r="B1" s="2" t="s">
        <v>1</v>
      </c>
    </row>
    <row r="2" spans="1:2">
      <c r="B2" s="2" t="s">
        <v>2</v>
      </c>
    </row>
    <row r="3" spans="1:2">
      <c r="A3" s="4" t="s">
        <v>669</v>
      </c>
    </row>
    <row r="4" spans="1:2">
      <c r="A4" s="3" t="s">
        <v>670</v>
      </c>
    </row>
    <row r="5" spans="1:2">
      <c r="A5" s="4" t="s">
        <v>671</v>
      </c>
      <c r="B5" s="11" t="n">
        <v>908</v>
      </c>
    </row>
    <row r="6" spans="1:2">
      <c r="A6" s="4" t="s">
        <v>672</v>
      </c>
      <c r="B6" s="4" t="s">
        <v>673</v>
      </c>
    </row>
    <row r="7" spans="1:2">
      <c r="A7" s="4" t="s">
        <v>674</v>
      </c>
    </row>
    <row r="8" spans="1:2">
      <c r="A8" s="3" t="s">
        <v>670</v>
      </c>
    </row>
    <row r="9" spans="1:2">
      <c r="A9" s="4" t="s">
        <v>671</v>
      </c>
      <c r="B9" s="11" t="n">
        <v>908</v>
      </c>
    </row>
    <row r="10" spans="1:2">
      <c r="A10" s="4" t="s">
        <v>672</v>
      </c>
      <c r="B10" s="4" t="s">
        <v>675</v>
      </c>
    </row>
    <row r="11" spans="1:2">
      <c r="A11" s="4" t="s">
        <v>676</v>
      </c>
    </row>
    <row r="12" spans="1:2">
      <c r="A12" s="3" t="s">
        <v>670</v>
      </c>
    </row>
    <row r="13" spans="1:2">
      <c r="A13" s="4" t="s">
        <v>671</v>
      </c>
      <c r="B13" s="11" t="n">
        <v>908</v>
      </c>
    </row>
    <row r="14" spans="1:2">
      <c r="A14" s="4" t="s">
        <v>672</v>
      </c>
      <c r="B14" s="4" t="s">
        <v>675</v>
      </c>
    </row>
    <row r="15" spans="1:2">
      <c r="A15" s="4" t="s">
        <v>677</v>
      </c>
    </row>
    <row r="16" spans="1:2">
      <c r="A16" s="3" t="s">
        <v>670</v>
      </c>
    </row>
    <row r="17" spans="1:2">
      <c r="A17" s="4" t="s">
        <v>671</v>
      </c>
      <c r="B17" s="11" t="n">
        <v>406</v>
      </c>
    </row>
    <row r="18" spans="1:2">
      <c r="A18" s="4" t="s">
        <v>672</v>
      </c>
      <c r="B18" s="4" t="s">
        <v>678</v>
      </c>
    </row>
    <row r="19" spans="1:2">
      <c r="A19" s="4" t="s">
        <v>679</v>
      </c>
    </row>
    <row r="20" spans="1:2">
      <c r="A20" s="3" t="s">
        <v>670</v>
      </c>
    </row>
    <row r="21" spans="1:2">
      <c r="A21" s="4" t="s">
        <v>671</v>
      </c>
      <c r="B21" s="11" t="n">
        <v>639</v>
      </c>
    </row>
    <row r="22" spans="1:2">
      <c r="A22" s="4" t="s">
        <v>672</v>
      </c>
      <c r="B22" s="4" t="s">
        <v>680</v>
      </c>
    </row>
    <row r="23" spans="1:2">
      <c r="A23" s="4" t="s">
        <v>681</v>
      </c>
    </row>
    <row r="24" spans="1:2">
      <c r="A24" s="3" t="s">
        <v>670</v>
      </c>
    </row>
    <row r="25" spans="1:2">
      <c r="A25" s="4" t="s">
        <v>671</v>
      </c>
      <c r="B25" s="11" t="n">
        <v>822</v>
      </c>
    </row>
    <row r="26" spans="1:2">
      <c r="A26" s="4" t="s">
        <v>672</v>
      </c>
      <c r="B26" s="4" t="s">
        <v>682</v>
      </c>
    </row>
    <row r="27" spans="1:2">
      <c r="A27" s="4" t="s">
        <v>683</v>
      </c>
    </row>
    <row r="28" spans="1:2">
      <c r="A28" s="3" t="s">
        <v>670</v>
      </c>
    </row>
    <row r="29" spans="1:2">
      <c r="A29" s="4" t="s">
        <v>671</v>
      </c>
      <c r="B29" s="11" t="n">
        <v>528</v>
      </c>
    </row>
    <row r="30" spans="1:2">
      <c r="A30" s="4" t="s">
        <v>672</v>
      </c>
      <c r="B30" s="4" t="s">
        <v>6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2</v>
      </c>
      <c r="D2" s="2" t="s">
        <v>75</v>
      </c>
    </row>
    <row r="3" spans="1:4">
      <c r="A3" s="3" t="s">
        <v>134</v>
      </c>
    </row>
    <row r="4" spans="1:4">
      <c r="A4" s="4" t="s">
        <v>135</v>
      </c>
      <c r="B4" s="7" t="n">
        <v>0.66</v>
      </c>
      <c r="C4" s="7" t="n">
        <v>0.6</v>
      </c>
      <c r="D4" s="7" t="n">
        <v>0.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5</v>
      </c>
    </row>
    <row r="3" spans="1:4">
      <c r="A3" s="3" t="s">
        <v>686</v>
      </c>
    </row>
    <row r="4" spans="1:4">
      <c r="A4" s="4" t="s">
        <v>687</v>
      </c>
      <c r="B4" s="6" t="n">
        <v>55159</v>
      </c>
      <c r="C4" s="6" t="n">
        <v>57478</v>
      </c>
      <c r="D4" s="6" t="n">
        <v>57625</v>
      </c>
    </row>
    <row r="5" spans="1:4">
      <c r="A5" s="4" t="s">
        <v>688</v>
      </c>
      <c r="B5" s="5" t="n">
        <v>-237</v>
      </c>
      <c r="C5" s="5" t="n">
        <v>314</v>
      </c>
      <c r="D5" s="5" t="n">
        <v>267</v>
      </c>
    </row>
    <row r="6" spans="1:4">
      <c r="A6" s="4" t="s">
        <v>689</v>
      </c>
      <c r="B6" s="5" t="n">
        <v>-3407</v>
      </c>
      <c r="C6" s="5" t="n">
        <v>-4830</v>
      </c>
      <c r="D6" s="5" t="n">
        <v>-5311</v>
      </c>
    </row>
    <row r="7" spans="1:4">
      <c r="A7" s="4" t="s">
        <v>109</v>
      </c>
      <c r="B7" s="6" t="n">
        <v>51515</v>
      </c>
      <c r="C7" s="6" t="n">
        <v>52962</v>
      </c>
      <c r="D7" s="6" t="n">
        <v>525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445</v>
      </c>
    </row>
    <row r="2" spans="1:2">
      <c r="A2" s="3" t="s">
        <v>691</v>
      </c>
    </row>
    <row r="3" spans="1:2">
      <c r="A3" s="4" t="s">
        <v>692</v>
      </c>
      <c r="B3" s="6" t="n">
        <v>9198</v>
      </c>
    </row>
    <row r="4" spans="1:2">
      <c r="A4" s="4" t="s">
        <v>693</v>
      </c>
      <c r="B4" s="5" t="n">
        <v>8756</v>
      </c>
    </row>
    <row r="5" spans="1:2">
      <c r="A5" s="4" t="s">
        <v>694</v>
      </c>
      <c r="B5" s="5" t="n">
        <v>6593</v>
      </c>
    </row>
    <row r="6" spans="1:2">
      <c r="A6" s="4" t="s">
        <v>695</v>
      </c>
      <c r="B6" s="5" t="n">
        <v>4577</v>
      </c>
    </row>
    <row r="7" spans="1:2">
      <c r="A7" s="4" t="s">
        <v>696</v>
      </c>
      <c r="B7" s="5" t="n">
        <v>4233</v>
      </c>
    </row>
    <row r="8" spans="1:2">
      <c r="A8" s="4" t="s">
        <v>697</v>
      </c>
      <c r="B8" s="5" t="n">
        <v>28862</v>
      </c>
    </row>
    <row r="9" spans="1:2">
      <c r="A9" s="4" t="s">
        <v>698</v>
      </c>
      <c r="B9" s="5" t="n">
        <v>62219</v>
      </c>
    </row>
    <row r="10" spans="1:2">
      <c r="A10" s="4" t="s">
        <v>699</v>
      </c>
      <c r="B10" s="5" t="n">
        <v>-19315</v>
      </c>
    </row>
    <row r="11" spans="1:2">
      <c r="A11" s="4" t="s">
        <v>700</v>
      </c>
      <c r="B11" s="5" t="n">
        <v>42904</v>
      </c>
    </row>
    <row r="12" spans="1:2">
      <c r="A12" s="4" t="s">
        <v>701</v>
      </c>
      <c r="B12" s="5" t="n">
        <v>6168</v>
      </c>
    </row>
    <row r="13" spans="1:2">
      <c r="A13" s="4" t="s">
        <v>702</v>
      </c>
      <c r="B13" s="5" t="n">
        <v>36736</v>
      </c>
    </row>
    <row r="14" spans="1:2">
      <c r="A14" s="4" t="s">
        <v>703</v>
      </c>
      <c r="B14" s="5" t="n">
        <v>53878</v>
      </c>
    </row>
    <row r="15" spans="1:2">
      <c r="A15" s="4" t="s">
        <v>704</v>
      </c>
      <c r="B15" s="5" t="n">
        <v>42528</v>
      </c>
    </row>
    <row r="16" spans="1:2">
      <c r="A16" s="4" t="s">
        <v>705</v>
      </c>
      <c r="B16" s="5" t="n">
        <v>34768</v>
      </c>
    </row>
    <row r="17" spans="1:2">
      <c r="A17" s="4" t="s">
        <v>706</v>
      </c>
      <c r="B17" s="5" t="n">
        <v>27413</v>
      </c>
    </row>
    <row r="18" spans="1:2">
      <c r="A18" s="4" t="s">
        <v>707</v>
      </c>
      <c r="B18" s="5" t="n">
        <v>20247</v>
      </c>
    </row>
    <row r="19" spans="1:2">
      <c r="A19" s="4" t="s">
        <v>708</v>
      </c>
      <c r="B19" s="5" t="n">
        <v>67821</v>
      </c>
    </row>
    <row r="20" spans="1:2">
      <c r="A20" s="4" t="s">
        <v>709</v>
      </c>
      <c r="B20" s="5" t="n">
        <v>246655</v>
      </c>
    </row>
    <row r="21" spans="1:2">
      <c r="A21" s="4" t="s">
        <v>710</v>
      </c>
    </row>
    <row r="22" spans="1:2">
      <c r="A22" s="3" t="s">
        <v>691</v>
      </c>
    </row>
    <row r="23" spans="1:2">
      <c r="A23" s="4" t="s">
        <v>703</v>
      </c>
      <c r="B23" s="5" t="n">
        <v>52613</v>
      </c>
    </row>
    <row r="24" spans="1:2">
      <c r="A24" s="4" t="s">
        <v>704</v>
      </c>
      <c r="B24" s="5" t="n">
        <v>41489</v>
      </c>
    </row>
    <row r="25" spans="1:2">
      <c r="A25" s="4" t="s">
        <v>705</v>
      </c>
      <c r="B25" s="5" t="n">
        <v>33951</v>
      </c>
    </row>
    <row r="26" spans="1:2">
      <c r="A26" s="4" t="s">
        <v>706</v>
      </c>
      <c r="B26" s="5" t="n">
        <v>26719</v>
      </c>
    </row>
    <row r="27" spans="1:2">
      <c r="A27" s="4" t="s">
        <v>707</v>
      </c>
      <c r="B27" s="5" t="n">
        <v>19779</v>
      </c>
    </row>
    <row r="28" spans="1:2">
      <c r="A28" s="4" t="s">
        <v>708</v>
      </c>
      <c r="B28" s="5" t="n">
        <v>67317</v>
      </c>
    </row>
    <row r="29" spans="1:2">
      <c r="A29" s="4" t="s">
        <v>709</v>
      </c>
      <c r="B29" s="5" t="n">
        <v>241868</v>
      </c>
    </row>
    <row r="30" spans="1:2">
      <c r="A30" s="4" t="s">
        <v>711</v>
      </c>
    </row>
    <row r="31" spans="1:2">
      <c r="A31" s="3" t="s">
        <v>691</v>
      </c>
    </row>
    <row r="32" spans="1:2">
      <c r="A32" s="4" t="s">
        <v>703</v>
      </c>
      <c r="B32" s="5" t="n">
        <v>1265</v>
      </c>
    </row>
    <row r="33" spans="1:2">
      <c r="A33" s="4" t="s">
        <v>704</v>
      </c>
      <c r="B33" s="5" t="n">
        <v>1039</v>
      </c>
    </row>
    <row r="34" spans="1:2">
      <c r="A34" s="4" t="s">
        <v>705</v>
      </c>
      <c r="B34" s="5" t="n">
        <v>817</v>
      </c>
    </row>
    <row r="35" spans="1:2">
      <c r="A35" s="4" t="s">
        <v>706</v>
      </c>
      <c r="B35" s="5" t="n">
        <v>694</v>
      </c>
    </row>
    <row r="36" spans="1:2">
      <c r="A36" s="4" t="s">
        <v>707</v>
      </c>
      <c r="B36" s="5" t="n">
        <v>468</v>
      </c>
    </row>
    <row r="37" spans="1:2">
      <c r="A37" s="4" t="s">
        <v>708</v>
      </c>
      <c r="B37" s="5" t="n">
        <v>504</v>
      </c>
    </row>
    <row r="38" spans="1:2">
      <c r="A38" s="4" t="s">
        <v>709</v>
      </c>
      <c r="B38" s="6" t="n">
        <v>47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2</v>
      </c>
      <c r="B1" s="2" t="s">
        <v>2</v>
      </c>
      <c r="C1" s="2" t="s">
        <v>32</v>
      </c>
    </row>
    <row r="2" spans="1:3">
      <c r="A2" s="3" t="s">
        <v>713</v>
      </c>
    </row>
    <row r="3" spans="1:3">
      <c r="A3" s="4" t="s">
        <v>714</v>
      </c>
      <c r="B3" s="6" t="n">
        <v>64125</v>
      </c>
      <c r="C3" s="6" t="n">
        <v>65234</v>
      </c>
    </row>
    <row r="4" spans="1:3">
      <c r="A4" s="4" t="s">
        <v>715</v>
      </c>
      <c r="B4" s="5" t="n">
        <v>29518</v>
      </c>
      <c r="C4" s="5" t="n">
        <v>25163</v>
      </c>
    </row>
    <row r="5" spans="1:3">
      <c r="A5" s="4" t="s">
        <v>716</v>
      </c>
      <c r="B5" s="5" t="n">
        <v>34607</v>
      </c>
      <c r="C5" s="5" t="n">
        <v>40071</v>
      </c>
    </row>
    <row r="6" spans="1:3">
      <c r="A6" s="4" t="s">
        <v>479</v>
      </c>
    </row>
    <row r="7" spans="1:3">
      <c r="A7" s="3" t="s">
        <v>713</v>
      </c>
    </row>
    <row r="8" spans="1:3">
      <c r="A8" s="4" t="s">
        <v>714</v>
      </c>
      <c r="B8" s="5" t="n">
        <v>60398</v>
      </c>
      <c r="C8" s="5" t="n">
        <v>61831</v>
      </c>
    </row>
    <row r="9" spans="1:3">
      <c r="A9" s="4" t="s">
        <v>480</v>
      </c>
    </row>
    <row r="10" spans="1:3">
      <c r="A10" s="3" t="s">
        <v>713</v>
      </c>
    </row>
    <row r="11" spans="1:3">
      <c r="A11" s="4" t="s">
        <v>714</v>
      </c>
      <c r="B11" s="6" t="n">
        <v>3727</v>
      </c>
      <c r="C11" s="6" t="n">
        <v>34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7</v>
      </c>
      <c r="B1" s="2" t="s">
        <v>1</v>
      </c>
    </row>
    <row r="2" spans="1:4">
      <c r="B2" s="2" t="s">
        <v>2</v>
      </c>
      <c r="C2" s="2" t="s">
        <v>32</v>
      </c>
      <c r="D2" s="2" t="s">
        <v>75</v>
      </c>
    </row>
    <row r="3" spans="1:4">
      <c r="A3" s="3" t="s">
        <v>208</v>
      </c>
    </row>
    <row r="4" spans="1:4">
      <c r="A4" s="4" t="s">
        <v>718</v>
      </c>
      <c r="B4" s="9" t="n">
        <v>4.4</v>
      </c>
      <c r="C4" s="9" t="n">
        <v>5.2</v>
      </c>
      <c r="D4" s="9" t="n">
        <v>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13</v>
      </c>
    </row>
    <row r="3" spans="1:3">
      <c r="A3" s="4" t="s">
        <v>720</v>
      </c>
      <c r="B3" s="6" t="n">
        <v>30751</v>
      </c>
      <c r="C3" s="6" t="n">
        <v>17808</v>
      </c>
    </row>
    <row r="4" spans="1:3">
      <c r="A4" s="4" t="s">
        <v>715</v>
      </c>
      <c r="B4" s="5" t="n">
        <v>8123</v>
      </c>
      <c r="C4" s="5" t="n">
        <v>7625</v>
      </c>
    </row>
    <row r="5" spans="1:3">
      <c r="A5" s="4" t="s">
        <v>721</v>
      </c>
      <c r="B5" s="5" t="n">
        <v>22628</v>
      </c>
      <c r="C5" s="5" t="n">
        <v>10183</v>
      </c>
    </row>
    <row r="6" spans="1:3">
      <c r="A6" s="4" t="s">
        <v>722</v>
      </c>
    </row>
    <row r="7" spans="1:3">
      <c r="A7" s="3" t="s">
        <v>713</v>
      </c>
    </row>
    <row r="8" spans="1:3">
      <c r="A8" s="4" t="s">
        <v>720</v>
      </c>
      <c r="B8" s="5" t="n">
        <v>6515</v>
      </c>
      <c r="C8" s="5" t="n">
        <v>3860</v>
      </c>
    </row>
    <row r="9" spans="1:3">
      <c r="A9" s="4" t="s">
        <v>723</v>
      </c>
    </row>
    <row r="10" spans="1:3">
      <c r="A10" s="3" t="s">
        <v>713</v>
      </c>
    </row>
    <row r="11" spans="1:3">
      <c r="A11" s="4" t="s">
        <v>720</v>
      </c>
      <c r="B11" s="6" t="n">
        <v>24236</v>
      </c>
      <c r="C11" s="6" t="n">
        <v>139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45</v>
      </c>
    </row>
    <row r="2" spans="1:2">
      <c r="A2" s="3" t="s">
        <v>725</v>
      </c>
    </row>
    <row r="3" spans="1:2">
      <c r="A3" s="4" t="s">
        <v>726</v>
      </c>
      <c r="B3" s="6" t="n">
        <v>6902</v>
      </c>
    </row>
    <row r="4" spans="1:2">
      <c r="A4" s="4" t="s">
        <v>727</v>
      </c>
      <c r="B4" s="5" t="n">
        <v>6312</v>
      </c>
    </row>
    <row r="5" spans="1:2">
      <c r="A5" s="4" t="s">
        <v>728</v>
      </c>
      <c r="B5" s="5" t="n">
        <v>5657</v>
      </c>
    </row>
    <row r="6" spans="1:2">
      <c r="A6" s="4" t="s">
        <v>729</v>
      </c>
      <c r="B6" s="5" t="n">
        <v>4904</v>
      </c>
    </row>
    <row r="7" spans="1:2">
      <c r="A7" s="4" t="s">
        <v>730</v>
      </c>
      <c r="B7" s="5" t="n">
        <v>3869</v>
      </c>
    </row>
    <row r="8" spans="1:2">
      <c r="A8" s="4" t="s">
        <v>731</v>
      </c>
      <c r="B8" s="5" t="n">
        <v>20499</v>
      </c>
    </row>
    <row r="9" spans="1:2">
      <c r="A9" s="4" t="s">
        <v>732</v>
      </c>
      <c r="B9" s="5" t="n">
        <v>48143</v>
      </c>
    </row>
    <row r="10" spans="1:2">
      <c r="A10" s="4" t="s">
        <v>733</v>
      </c>
    </row>
    <row r="11" spans="1:2">
      <c r="A11" s="3" t="s">
        <v>725</v>
      </c>
    </row>
    <row r="12" spans="1:2">
      <c r="A12" s="4" t="s">
        <v>726</v>
      </c>
      <c r="B12" s="5" t="n">
        <v>4194</v>
      </c>
    </row>
    <row r="13" spans="1:2">
      <c r="A13" s="4" t="s">
        <v>727</v>
      </c>
      <c r="B13" s="5" t="n">
        <v>4044</v>
      </c>
    </row>
    <row r="14" spans="1:2">
      <c r="A14" s="4" t="s">
        <v>728</v>
      </c>
      <c r="B14" s="5" t="n">
        <v>3635</v>
      </c>
    </row>
    <row r="15" spans="1:2">
      <c r="A15" s="4" t="s">
        <v>729</v>
      </c>
      <c r="B15" s="5" t="n">
        <v>3359</v>
      </c>
    </row>
    <row r="16" spans="1:2">
      <c r="A16" s="4" t="s">
        <v>730</v>
      </c>
      <c r="B16" s="5" t="n">
        <v>2973</v>
      </c>
    </row>
    <row r="17" spans="1:2">
      <c r="A17" s="4" t="s">
        <v>731</v>
      </c>
      <c r="B17" s="5" t="n">
        <v>16768</v>
      </c>
    </row>
    <row r="18" spans="1:2">
      <c r="A18" s="4" t="s">
        <v>732</v>
      </c>
      <c r="B18" s="5" t="n">
        <v>34973</v>
      </c>
    </row>
    <row r="19" spans="1:2">
      <c r="A19" s="4" t="s">
        <v>734</v>
      </c>
    </row>
    <row r="20" spans="1:2">
      <c r="A20" s="3" t="s">
        <v>725</v>
      </c>
    </row>
    <row r="21" spans="1:2">
      <c r="A21" s="4" t="s">
        <v>726</v>
      </c>
      <c r="B21" s="5" t="n">
        <v>2708</v>
      </c>
    </row>
    <row r="22" spans="1:2">
      <c r="A22" s="4" t="s">
        <v>727</v>
      </c>
      <c r="B22" s="5" t="n">
        <v>2268</v>
      </c>
    </row>
    <row r="23" spans="1:2">
      <c r="A23" s="4" t="s">
        <v>728</v>
      </c>
      <c r="B23" s="5" t="n">
        <v>2022</v>
      </c>
    </row>
    <row r="24" spans="1:2">
      <c r="A24" s="4" t="s">
        <v>729</v>
      </c>
      <c r="B24" s="5" t="n">
        <v>1545</v>
      </c>
    </row>
    <row r="25" spans="1:2">
      <c r="A25" s="4" t="s">
        <v>730</v>
      </c>
      <c r="B25" s="5" t="n">
        <v>896</v>
      </c>
    </row>
    <row r="26" spans="1:2">
      <c r="A26" s="4" t="s">
        <v>731</v>
      </c>
      <c r="B26" s="5" t="n">
        <v>3731</v>
      </c>
    </row>
    <row r="27" spans="1:2">
      <c r="A27" s="4" t="s">
        <v>732</v>
      </c>
      <c r="B27" s="6" t="n">
        <v>131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35</v>
      </c>
      <c r="B1" s="2" t="s">
        <v>1</v>
      </c>
    </row>
    <row r="2" spans="1:4">
      <c r="B2" s="2" t="s">
        <v>736</v>
      </c>
      <c r="C2" s="2" t="s">
        <v>447</v>
      </c>
      <c r="D2" s="2" t="s">
        <v>446</v>
      </c>
    </row>
    <row r="3" spans="1:4">
      <c r="A3" s="3" t="s">
        <v>737</v>
      </c>
    </row>
    <row r="4" spans="1:4">
      <c r="A4" s="4" t="s">
        <v>738</v>
      </c>
      <c r="B4" s="6" t="n">
        <v>7900000</v>
      </c>
      <c r="C4" s="6" t="n">
        <v>11900000</v>
      </c>
      <c r="D4" s="6" t="n">
        <v>21100000</v>
      </c>
    </row>
    <row r="5" spans="1:4">
      <c r="A5" s="4" t="s">
        <v>739</v>
      </c>
      <c r="B5" s="5" t="n">
        <v>138193000</v>
      </c>
      <c r="C5" s="5" t="n">
        <v>94242000</v>
      </c>
    </row>
    <row r="6" spans="1:4">
      <c r="A6" s="4" t="s">
        <v>740</v>
      </c>
      <c r="B6" s="6" t="n">
        <v>15000000</v>
      </c>
    </row>
    <row r="7" spans="1:4">
      <c r="A7" s="4" t="s">
        <v>741</v>
      </c>
      <c r="B7" s="5" t="n">
        <v>2</v>
      </c>
    </row>
    <row r="8" spans="1:4">
      <c r="A8" s="4" t="s">
        <v>742</v>
      </c>
      <c r="B8" s="4" t="s">
        <v>743</v>
      </c>
    </row>
    <row r="9" spans="1:4">
      <c r="A9" s="4" t="s">
        <v>158</v>
      </c>
      <c r="D9" s="5" t="n">
        <v>5004000</v>
      </c>
    </row>
    <row r="10" spans="1:4">
      <c r="A10" s="4" t="s">
        <v>744</v>
      </c>
      <c r="B10" s="6" t="n">
        <v>2600000</v>
      </c>
      <c r="C10" s="5" t="n">
        <v>2800000</v>
      </c>
    </row>
    <row r="11" spans="1:4">
      <c r="A11" s="4" t="s">
        <v>745</v>
      </c>
      <c r="B11" s="6" t="n">
        <v>500000</v>
      </c>
      <c r="C11" s="5" t="n">
        <v>700000</v>
      </c>
    </row>
    <row r="12" spans="1:4">
      <c r="A12" s="4" t="s">
        <v>746</v>
      </c>
      <c r="B12" s="4" t="s">
        <v>747</v>
      </c>
    </row>
    <row r="13" spans="1:4">
      <c r="A13" s="4" t="s">
        <v>748</v>
      </c>
      <c r="B13" s="4" t="s">
        <v>749</v>
      </c>
    </row>
    <row r="14" spans="1:4">
      <c r="A14" s="4" t="s">
        <v>750</v>
      </c>
      <c r="B14" s="4" t="s">
        <v>751</v>
      </c>
    </row>
    <row r="15" spans="1:4">
      <c r="A15" s="4" t="s">
        <v>752</v>
      </c>
      <c r="B15" s="6" t="n">
        <v>5</v>
      </c>
    </row>
    <row r="16" spans="1:4">
      <c r="A16" s="4" t="s">
        <v>753</v>
      </c>
      <c r="B16" s="4" t="s">
        <v>575</v>
      </c>
    </row>
    <row r="17" spans="1:4">
      <c r="A17" s="4" t="s">
        <v>754</v>
      </c>
      <c r="B17" s="4" t="s">
        <v>613</v>
      </c>
    </row>
    <row r="18" spans="1:4">
      <c r="A18" s="4" t="s">
        <v>662</v>
      </c>
      <c r="B18" s="4" t="s">
        <v>663</v>
      </c>
    </row>
    <row r="19" spans="1:4">
      <c r="A19" s="4" t="s">
        <v>755</v>
      </c>
    </row>
    <row r="20" spans="1:4">
      <c r="A20" s="3" t="s">
        <v>737</v>
      </c>
    </row>
    <row r="21" spans="1:4">
      <c r="A21" s="4" t="s">
        <v>756</v>
      </c>
      <c r="B21" s="6" t="n">
        <v>14100000</v>
      </c>
      <c r="C21" s="5" t="n">
        <v>14300000</v>
      </c>
      <c r="D21" s="5" t="n">
        <v>15100000</v>
      </c>
    </row>
    <row r="22" spans="1:4">
      <c r="A22" s="4" t="s">
        <v>757</v>
      </c>
    </row>
    <row r="23" spans="1:4">
      <c r="A23" s="3" t="s">
        <v>737</v>
      </c>
    </row>
    <row r="24" spans="1:4">
      <c r="A24" s="4" t="s">
        <v>756</v>
      </c>
      <c r="B24" s="6" t="n">
        <v>13400000</v>
      </c>
      <c r="C24" s="5" t="n">
        <v>13400000</v>
      </c>
      <c r="D24" s="6" t="n">
        <v>12900000</v>
      </c>
    </row>
    <row r="25" spans="1:4">
      <c r="A25" s="4" t="s">
        <v>758</v>
      </c>
      <c r="B25" s="4" t="s">
        <v>759</v>
      </c>
    </row>
    <row r="26" spans="1:4">
      <c r="A26" s="4" t="s">
        <v>760</v>
      </c>
    </row>
    <row r="27" spans="1:4">
      <c r="A27" s="3" t="s">
        <v>737</v>
      </c>
    </row>
    <row r="28" spans="1:4">
      <c r="A28" s="4" t="s">
        <v>761</v>
      </c>
      <c r="B28" s="4" t="s">
        <v>762</v>
      </c>
    </row>
    <row r="29" spans="1:4">
      <c r="A29" s="4" t="s">
        <v>763</v>
      </c>
      <c r="B29" s="6" t="n">
        <v>2000000</v>
      </c>
    </row>
    <row r="30" spans="1:4">
      <c r="A30" s="4" t="s">
        <v>764</v>
      </c>
    </row>
    <row r="31" spans="1:4">
      <c r="A31" s="3" t="s">
        <v>737</v>
      </c>
    </row>
    <row r="32" spans="1:4">
      <c r="A32" s="4" t="s">
        <v>763</v>
      </c>
      <c r="B32" s="5" t="n">
        <v>400000</v>
      </c>
    </row>
    <row r="33" spans="1:4">
      <c r="A33" s="4" t="s">
        <v>404</v>
      </c>
    </row>
    <row r="34" spans="1:4">
      <c r="A34" s="3" t="s">
        <v>737</v>
      </c>
    </row>
    <row r="35" spans="1:4">
      <c r="A35" s="4" t="s">
        <v>765</v>
      </c>
      <c r="B35" s="6" t="n">
        <v>100000</v>
      </c>
    </row>
    <row r="36" spans="1:4">
      <c r="A36" s="4" t="s">
        <v>766</v>
      </c>
      <c r="B36" s="4" t="s">
        <v>666</v>
      </c>
    </row>
    <row r="37" spans="1:4">
      <c r="A37" s="4" t="s">
        <v>767</v>
      </c>
      <c r="B37" s="4" t="s">
        <v>667</v>
      </c>
    </row>
    <row r="38" spans="1:4">
      <c r="A38" s="4" t="s">
        <v>768</v>
      </c>
    </row>
    <row r="39" spans="1:4">
      <c r="A39" s="3" t="s">
        <v>737</v>
      </c>
    </row>
    <row r="40" spans="1:4">
      <c r="A40" s="4" t="s">
        <v>769</v>
      </c>
      <c r="B40" s="4" t="s">
        <v>770</v>
      </c>
    </row>
    <row r="41" spans="1:4">
      <c r="A41" s="4" t="s">
        <v>771</v>
      </c>
      <c r="B41" s="4" t="s">
        <v>772</v>
      </c>
    </row>
    <row r="42" spans="1:4">
      <c r="A42" s="4" t="s">
        <v>401</v>
      </c>
    </row>
    <row r="43" spans="1:4">
      <c r="A43" s="3" t="s">
        <v>737</v>
      </c>
    </row>
    <row r="44" spans="1:4">
      <c r="A44" s="4" t="s">
        <v>767</v>
      </c>
      <c r="B44" s="4" t="s">
        <v>410</v>
      </c>
    </row>
    <row r="45" spans="1:4">
      <c r="A45" s="4" t="s">
        <v>773</v>
      </c>
    </row>
    <row r="46" spans="1:4">
      <c r="A46" s="3" t="s">
        <v>737</v>
      </c>
    </row>
    <row r="47" spans="1:4">
      <c r="A47" s="4" t="s">
        <v>769</v>
      </c>
      <c r="B47" s="4" t="s">
        <v>774</v>
      </c>
    </row>
    <row r="48" spans="1:4">
      <c r="A48" s="4" t="s">
        <v>775</v>
      </c>
    </row>
    <row r="49" spans="1:4">
      <c r="A49" s="3" t="s">
        <v>737</v>
      </c>
    </row>
    <row r="50" spans="1:4">
      <c r="A50" s="4" t="s">
        <v>739</v>
      </c>
      <c r="B50" s="6" t="n">
        <v>4300000</v>
      </c>
      <c r="C50" s="6" t="n">
        <v>4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5</v>
      </c>
    </row>
    <row r="3" spans="1:4">
      <c r="A3" s="3" t="s">
        <v>777</v>
      </c>
    </row>
    <row r="4" spans="1:4">
      <c r="A4" s="4" t="s">
        <v>419</v>
      </c>
      <c r="B4" s="6" t="n">
        <v>81982</v>
      </c>
    </row>
    <row r="5" spans="1:4">
      <c r="A5" s="4" t="s">
        <v>422</v>
      </c>
      <c r="B5" s="5" t="n">
        <v>81255</v>
      </c>
      <c r="C5" s="6" t="n">
        <v>81982</v>
      </c>
    </row>
    <row r="6" spans="1:4">
      <c r="A6" s="3" t="s">
        <v>778</v>
      </c>
    </row>
    <row r="7" spans="1:4">
      <c r="A7" s="4" t="s">
        <v>779</v>
      </c>
      <c r="B7" s="5" t="n">
        <v>-15687</v>
      </c>
      <c r="C7" s="5" t="n">
        <v>-16266</v>
      </c>
    </row>
    <row r="8" spans="1:4">
      <c r="A8" s="4" t="s">
        <v>780</v>
      </c>
    </row>
    <row r="9" spans="1:4">
      <c r="A9" s="3" t="s">
        <v>781</v>
      </c>
    </row>
    <row r="10" spans="1:4">
      <c r="A10" s="4" t="s">
        <v>419</v>
      </c>
      <c r="B10" s="5" t="n">
        <v>80350</v>
      </c>
      <c r="C10" s="5" t="n">
        <v>83398</v>
      </c>
    </row>
    <row r="11" spans="1:4">
      <c r="A11" s="4" t="s">
        <v>782</v>
      </c>
      <c r="B11" s="5" t="n">
        <v>2345</v>
      </c>
      <c r="C11" s="5" t="n">
        <v>2977</v>
      </c>
      <c r="D11" s="6" t="n">
        <v>3325</v>
      </c>
    </row>
    <row r="12" spans="1:4">
      <c r="A12" s="4" t="s">
        <v>783</v>
      </c>
      <c r="B12" s="5" t="n">
        <v>4662</v>
      </c>
      <c r="C12" s="5" t="n">
        <v>1598</v>
      </c>
    </row>
    <row r="13" spans="1:4">
      <c r="A13" s="4" t="s">
        <v>784</v>
      </c>
      <c r="B13" s="5" t="n">
        <v>-7204</v>
      </c>
      <c r="C13" s="5" t="n">
        <v>-7623</v>
      </c>
    </row>
    <row r="14" spans="1:4">
      <c r="A14" s="4" t="s">
        <v>422</v>
      </c>
      <c r="B14" s="5" t="n">
        <v>80153</v>
      </c>
      <c r="C14" s="5" t="n">
        <v>80350</v>
      </c>
      <c r="D14" s="5" t="n">
        <v>83398</v>
      </c>
    </row>
    <row r="15" spans="1:4">
      <c r="A15" s="3" t="s">
        <v>777</v>
      </c>
    </row>
    <row r="16" spans="1:4">
      <c r="A16" s="4" t="s">
        <v>419</v>
      </c>
      <c r="B16" s="5" t="n">
        <v>81982</v>
      </c>
      <c r="C16" s="5" t="n">
        <v>84753</v>
      </c>
    </row>
    <row r="17" spans="1:4">
      <c r="A17" s="4" t="s">
        <v>785</v>
      </c>
      <c r="B17" s="5" t="n">
        <v>6477</v>
      </c>
      <c r="C17" s="5" t="n">
        <v>4852</v>
      </c>
    </row>
    <row r="18" spans="1:4">
      <c r="A18" s="4" t="s">
        <v>784</v>
      </c>
      <c r="B18" s="5" t="n">
        <v>-7204</v>
      </c>
      <c r="C18" s="5" t="n">
        <v>-7623</v>
      </c>
    </row>
    <row r="19" spans="1:4">
      <c r="A19" s="4" t="s">
        <v>422</v>
      </c>
      <c r="B19" s="5" t="n">
        <v>81255</v>
      </c>
      <c r="C19" s="5" t="n">
        <v>81982</v>
      </c>
      <c r="D19" s="5" t="n">
        <v>84753</v>
      </c>
    </row>
    <row r="20" spans="1:4">
      <c r="A20" s="4" t="s">
        <v>786</v>
      </c>
      <c r="B20" s="5" t="n">
        <v>1102</v>
      </c>
      <c r="C20" s="5" t="n">
        <v>1632</v>
      </c>
    </row>
    <row r="21" spans="1:4">
      <c r="A21" s="3" t="s">
        <v>778</v>
      </c>
    </row>
    <row r="22" spans="1:4">
      <c r="A22" s="4" t="s">
        <v>787</v>
      </c>
      <c r="B22" s="5" t="n">
        <v>1102</v>
      </c>
      <c r="C22" s="5" t="n">
        <v>1632</v>
      </c>
    </row>
    <row r="23" spans="1:4">
      <c r="A23" s="4" t="s">
        <v>788</v>
      </c>
      <c r="B23" s="5" t="n">
        <v>1102</v>
      </c>
      <c r="C23" s="5" t="n">
        <v>1632</v>
      </c>
    </row>
    <row r="24" spans="1:4">
      <c r="A24" s="3" t="s">
        <v>789</v>
      </c>
    </row>
    <row r="25" spans="1:4">
      <c r="A25" s="4" t="s">
        <v>790</v>
      </c>
      <c r="B25" s="5" t="n">
        <v>18205</v>
      </c>
      <c r="C25" s="5" t="n">
        <v>16938</v>
      </c>
    </row>
    <row r="26" spans="1:4">
      <c r="A26" s="4" t="s">
        <v>62</v>
      </c>
      <c r="B26" s="6" t="n">
        <v>18205</v>
      </c>
      <c r="C26" s="6" t="n">
        <v>16938</v>
      </c>
    </row>
    <row r="27" spans="1:4">
      <c r="A27" s="3" t="s">
        <v>791</v>
      </c>
    </row>
    <row r="28" spans="1:4">
      <c r="A28" s="4" t="s">
        <v>644</v>
      </c>
      <c r="B28" s="4" t="s">
        <v>792</v>
      </c>
      <c r="C28" s="4" t="s">
        <v>793</v>
      </c>
    </row>
    <row r="29" spans="1:4">
      <c r="A29" s="4" t="s">
        <v>764</v>
      </c>
    </row>
    <row r="30" spans="1:4">
      <c r="A30" s="3" t="s">
        <v>781</v>
      </c>
    </row>
    <row r="31" spans="1:4">
      <c r="A31" s="4" t="s">
        <v>419</v>
      </c>
      <c r="B31" s="6" t="n">
        <v>9663</v>
      </c>
      <c r="C31" s="6" t="n">
        <v>9179</v>
      </c>
    </row>
    <row r="32" spans="1:4">
      <c r="A32" s="4" t="s">
        <v>794</v>
      </c>
      <c r="B32" s="5" t="n">
        <v>184</v>
      </c>
      <c r="C32" s="5" t="n">
        <v>187</v>
      </c>
      <c r="D32" s="5" t="n">
        <v>231</v>
      </c>
    </row>
    <row r="33" spans="1:4">
      <c r="A33" s="4" t="s">
        <v>782</v>
      </c>
      <c r="B33" s="5" t="n">
        <v>345</v>
      </c>
      <c r="C33" s="5" t="n">
        <v>345</v>
      </c>
      <c r="D33" s="5" t="n">
        <v>404</v>
      </c>
    </row>
    <row r="34" spans="1:4">
      <c r="A34" s="4" t="s">
        <v>783</v>
      </c>
      <c r="B34" s="5" t="n">
        <v>303</v>
      </c>
      <c r="C34" s="5" t="n">
        <v>213</v>
      </c>
    </row>
    <row r="35" spans="1:4">
      <c r="A35" s="4" t="s">
        <v>784</v>
      </c>
      <c r="B35" s="5" t="n">
        <v>-296</v>
      </c>
      <c r="C35" s="5" t="n">
        <v>-261</v>
      </c>
    </row>
    <row r="36" spans="1:4">
      <c r="A36" s="4" t="s">
        <v>422</v>
      </c>
      <c r="B36" s="5" t="n">
        <v>10199</v>
      </c>
      <c r="C36" s="5" t="n">
        <v>9663</v>
      </c>
      <c r="D36" s="6" t="n">
        <v>9179</v>
      </c>
    </row>
    <row r="37" spans="1:4">
      <c r="A37" s="3" t="s">
        <v>777</v>
      </c>
    </row>
    <row r="38" spans="1:4">
      <c r="A38" s="4" t="s">
        <v>795</v>
      </c>
      <c r="B38" s="5" t="n">
        <v>296</v>
      </c>
      <c r="C38" s="5" t="n">
        <v>261</v>
      </c>
    </row>
    <row r="39" spans="1:4">
      <c r="A39" s="4" t="s">
        <v>784</v>
      </c>
      <c r="B39" s="5" t="n">
        <v>-296</v>
      </c>
      <c r="C39" s="5" t="n">
        <v>-261</v>
      </c>
    </row>
    <row r="40" spans="1:4">
      <c r="A40" s="4" t="s">
        <v>786</v>
      </c>
      <c r="B40" s="5" t="n">
        <v>-10199</v>
      </c>
      <c r="C40" s="5" t="n">
        <v>-9663</v>
      </c>
    </row>
    <row r="41" spans="1:4">
      <c r="A41" s="3" t="s">
        <v>778</v>
      </c>
    </row>
    <row r="42" spans="1:4">
      <c r="A42" s="4" t="s">
        <v>45</v>
      </c>
      <c r="B42" s="5" t="n">
        <v>-417</v>
      </c>
      <c r="C42" s="5" t="n">
        <v>-412</v>
      </c>
    </row>
    <row r="43" spans="1:4">
      <c r="A43" s="4" t="s">
        <v>779</v>
      </c>
      <c r="B43" s="5" t="n">
        <v>-9782</v>
      </c>
      <c r="C43" s="5" t="n">
        <v>-9251</v>
      </c>
    </row>
    <row r="44" spans="1:4">
      <c r="A44" s="4" t="s">
        <v>788</v>
      </c>
      <c r="B44" s="5" t="n">
        <v>-10199</v>
      </c>
      <c r="C44" s="5" t="n">
        <v>-9663</v>
      </c>
    </row>
    <row r="45" spans="1:4">
      <c r="A45" s="3" t="s">
        <v>789</v>
      </c>
    </row>
    <row r="46" spans="1:4">
      <c r="A46" s="4" t="s">
        <v>790</v>
      </c>
      <c r="B46" s="5" t="n">
        <v>1678</v>
      </c>
      <c r="C46" s="5" t="n">
        <v>1434</v>
      </c>
    </row>
    <row r="47" spans="1:4">
      <c r="A47" s="4" t="s">
        <v>796</v>
      </c>
      <c r="B47" s="5" t="n">
        <v>-250</v>
      </c>
      <c r="C47" s="5" t="n">
        <v>-408</v>
      </c>
    </row>
    <row r="48" spans="1:4">
      <c r="A48" s="4" t="s">
        <v>62</v>
      </c>
      <c r="B48" s="6" t="n">
        <v>1428</v>
      </c>
      <c r="C48" s="6" t="n">
        <v>1026</v>
      </c>
    </row>
    <row r="49" spans="1:4">
      <c r="A49" s="3" t="s">
        <v>791</v>
      </c>
    </row>
    <row r="50" spans="1:4">
      <c r="A50" s="4" t="s">
        <v>644</v>
      </c>
      <c r="B50" s="4" t="s">
        <v>797</v>
      </c>
      <c r="C50" s="4" t="s">
        <v>798</v>
      </c>
    </row>
    <row r="51" spans="1:4">
      <c r="A51" s="4" t="s">
        <v>799</v>
      </c>
      <c r="B51" s="4" t="s">
        <v>772</v>
      </c>
      <c r="C51" s="4" t="s">
        <v>7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5</v>
      </c>
    </row>
    <row r="3" spans="1:4">
      <c r="A3" s="4" t="s">
        <v>780</v>
      </c>
    </row>
    <row r="4" spans="1:4">
      <c r="A4" s="3" t="s">
        <v>737</v>
      </c>
    </row>
    <row r="5" spans="1:4">
      <c r="A5" s="4" t="s">
        <v>782</v>
      </c>
      <c r="B5" s="6" t="n">
        <v>2345</v>
      </c>
      <c r="C5" s="6" t="n">
        <v>2977</v>
      </c>
      <c r="D5" s="6" t="n">
        <v>3325</v>
      </c>
    </row>
    <row r="6" spans="1:4">
      <c r="A6" s="4" t="s">
        <v>801</v>
      </c>
      <c r="B6" s="5" t="n">
        <v>-3836</v>
      </c>
      <c r="C6" s="5" t="n">
        <v>-4269</v>
      </c>
      <c r="D6" s="5" t="n">
        <v>-4923</v>
      </c>
    </row>
    <row r="7" spans="1:4">
      <c r="A7" s="4" t="s">
        <v>802</v>
      </c>
      <c r="B7" s="5" t="n">
        <v>221</v>
      </c>
      <c r="C7" s="5" t="n">
        <v>706</v>
      </c>
      <c r="D7" s="5" t="n">
        <v>827</v>
      </c>
    </row>
    <row r="8" spans="1:4">
      <c r="A8" s="4" t="s">
        <v>803</v>
      </c>
      <c r="B8" s="5" t="n">
        <v>-1270</v>
      </c>
      <c r="C8" s="5" t="n">
        <v>-586</v>
      </c>
      <c r="D8" s="5" t="n">
        <v>-771</v>
      </c>
    </row>
    <row r="9" spans="1:4">
      <c r="A9" s="4" t="s">
        <v>804</v>
      </c>
      <c r="B9" s="5" t="n">
        <v>548</v>
      </c>
      <c r="C9" s="5" t="n">
        <v>692</v>
      </c>
    </row>
    <row r="10" spans="1:4">
      <c r="A10" s="4" t="s">
        <v>805</v>
      </c>
      <c r="B10" s="6" t="n">
        <v>-722</v>
      </c>
      <c r="C10" s="6" t="n">
        <v>106</v>
      </c>
      <c r="D10" s="6" t="n">
        <v>-771</v>
      </c>
    </row>
    <row r="11" spans="1:4">
      <c r="A11" s="3" t="s">
        <v>791</v>
      </c>
    </row>
    <row r="12" spans="1:4">
      <c r="A12" s="4" t="s">
        <v>644</v>
      </c>
      <c r="B12" s="4" t="s">
        <v>793</v>
      </c>
      <c r="C12" s="4" t="s">
        <v>806</v>
      </c>
      <c r="D12" s="4" t="s">
        <v>807</v>
      </c>
    </row>
    <row r="13" spans="1:4">
      <c r="A13" s="4" t="s">
        <v>801</v>
      </c>
      <c r="B13" s="4" t="s">
        <v>808</v>
      </c>
      <c r="C13" s="4" t="s">
        <v>809</v>
      </c>
      <c r="D13" s="4" t="s">
        <v>810</v>
      </c>
    </row>
    <row r="14" spans="1:4">
      <c r="A14" s="4" t="s">
        <v>764</v>
      </c>
    </row>
    <row r="15" spans="1:4">
      <c r="A15" s="3" t="s">
        <v>737</v>
      </c>
    </row>
    <row r="16" spans="1:4">
      <c r="A16" s="4" t="s">
        <v>794</v>
      </c>
      <c r="B16" s="6" t="n">
        <v>184</v>
      </c>
      <c r="C16" s="6" t="n">
        <v>187</v>
      </c>
      <c r="D16" s="6" t="n">
        <v>231</v>
      </c>
    </row>
    <row r="17" spans="1:4">
      <c r="A17" s="4" t="s">
        <v>782</v>
      </c>
      <c r="B17" s="5" t="n">
        <v>345</v>
      </c>
      <c r="C17" s="5" t="n">
        <v>345</v>
      </c>
      <c r="D17" s="5" t="n">
        <v>404</v>
      </c>
    </row>
    <row r="18" spans="1:4">
      <c r="A18" s="4" t="s">
        <v>811</v>
      </c>
      <c r="B18" s="5" t="n">
        <v>-158</v>
      </c>
      <c r="C18" s="5" t="n">
        <v>-158</v>
      </c>
      <c r="D18" s="5" t="n">
        <v>-158</v>
      </c>
    </row>
    <row r="19" spans="1:4">
      <c r="A19" s="4" t="s">
        <v>802</v>
      </c>
      <c r="B19" s="5" t="n">
        <v>59</v>
      </c>
      <c r="C19" s="5" t="n">
        <v>42</v>
      </c>
      <c r="D19" s="5" t="n">
        <v>174</v>
      </c>
    </row>
    <row r="20" spans="1:4">
      <c r="A20" s="4" t="s">
        <v>803</v>
      </c>
      <c r="B20" s="5" t="n">
        <v>430</v>
      </c>
      <c r="C20" s="5" t="n">
        <v>416</v>
      </c>
      <c r="D20" s="5" t="n">
        <v>651</v>
      </c>
    </row>
    <row r="21" spans="1:4">
      <c r="A21" s="4" t="s">
        <v>805</v>
      </c>
      <c r="B21" s="6" t="n">
        <v>430</v>
      </c>
      <c r="C21" s="6" t="n">
        <v>416</v>
      </c>
      <c r="D21" s="6" t="n">
        <v>651</v>
      </c>
    </row>
    <row r="22" spans="1:4">
      <c r="A22" s="3" t="s">
        <v>791</v>
      </c>
    </row>
    <row r="23" spans="1:4">
      <c r="A23" s="4" t="s">
        <v>644</v>
      </c>
      <c r="B23" s="4" t="s">
        <v>798</v>
      </c>
      <c r="C23" s="4" t="s">
        <v>812</v>
      </c>
      <c r="D23" s="4" t="s">
        <v>8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45</v>
      </c>
    </row>
    <row r="2" spans="1:2">
      <c r="A2" s="4" t="s">
        <v>780</v>
      </c>
    </row>
    <row r="3" spans="1:2">
      <c r="A3" s="3" t="s">
        <v>737</v>
      </c>
    </row>
    <row r="4" spans="1:2">
      <c r="A4" s="4" t="s">
        <v>790</v>
      </c>
      <c r="B4" s="6" t="n">
        <v>417</v>
      </c>
    </row>
    <row r="5" spans="1:2">
      <c r="A5" s="4" t="s">
        <v>764</v>
      </c>
    </row>
    <row r="6" spans="1:2">
      <c r="A6" s="3" t="s">
        <v>737</v>
      </c>
    </row>
    <row r="7" spans="1:2">
      <c r="A7" s="4" t="s">
        <v>796</v>
      </c>
      <c r="B7" s="5" t="n">
        <v>-158</v>
      </c>
    </row>
    <row r="8" spans="1:2">
      <c r="A8" s="4" t="s">
        <v>790</v>
      </c>
      <c r="B8" s="6" t="n">
        <v>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5</v>
      </c>
    </row>
    <row r="3" spans="1:4">
      <c r="A3" s="3" t="s">
        <v>137</v>
      </c>
    </row>
    <row r="4" spans="1:4">
      <c r="A4" s="4" t="s">
        <v>96</v>
      </c>
      <c r="B4" s="6" t="n">
        <v>-52845</v>
      </c>
      <c r="C4" s="6" t="n">
        <v>56828</v>
      </c>
      <c r="D4" s="6" t="n">
        <v>62710</v>
      </c>
    </row>
    <row r="5" spans="1:4">
      <c r="A5" s="4" t="s">
        <v>138</v>
      </c>
      <c r="B5" s="5" t="n">
        <v>228</v>
      </c>
      <c r="C5" s="5" t="n">
        <v>228</v>
      </c>
      <c r="D5" s="5" t="n">
        <v>456</v>
      </c>
    </row>
    <row r="6" spans="1:4">
      <c r="A6" s="4" t="s">
        <v>94</v>
      </c>
      <c r="B6" s="5" t="n">
        <v>-52617</v>
      </c>
      <c r="C6" s="5" t="n">
        <v>57056</v>
      </c>
      <c r="D6" s="5" t="n">
        <v>63166</v>
      </c>
    </row>
    <row r="7" spans="1:4">
      <c r="A7" s="3" t="s">
        <v>139</v>
      </c>
    </row>
    <row r="8" spans="1:4">
      <c r="A8" s="4" t="s">
        <v>140</v>
      </c>
      <c r="B8" s="5" t="n">
        <v>227847</v>
      </c>
      <c r="C8" s="5" t="n">
        <v>32191</v>
      </c>
      <c r="D8" s="5" t="n">
        <v>9755</v>
      </c>
    </row>
    <row r="9" spans="1:4">
      <c r="A9" s="4" t="s">
        <v>89</v>
      </c>
      <c r="B9" s="5" t="n">
        <v>413</v>
      </c>
      <c r="C9" s="5" t="n">
        <v>247</v>
      </c>
      <c r="D9" s="5" t="n">
        <v>1171</v>
      </c>
    </row>
    <row r="10" spans="1:4">
      <c r="A10" s="4" t="s">
        <v>141</v>
      </c>
      <c r="B10" s="5" t="n">
        <v>84390</v>
      </c>
      <c r="C10" s="5" t="n">
        <v>79183</v>
      </c>
      <c r="D10" s="5" t="n">
        <v>84905</v>
      </c>
    </row>
    <row r="11" spans="1:4">
      <c r="A11" s="4" t="s">
        <v>142</v>
      </c>
      <c r="B11" s="5" t="n">
        <v>2898</v>
      </c>
      <c r="C11" s="5" t="n">
        <v>-1919</v>
      </c>
      <c r="D11" s="5" t="n">
        <v>-1201</v>
      </c>
    </row>
    <row r="12" spans="1:4">
      <c r="A12" s="4" t="s">
        <v>143</v>
      </c>
      <c r="B12" s="5" t="n">
        <v>1347</v>
      </c>
      <c r="C12" s="5" t="n">
        <v>1780</v>
      </c>
      <c r="D12" s="5" t="n">
        <v>-41</v>
      </c>
    </row>
    <row r="13" spans="1:4">
      <c r="A13" s="4" t="s">
        <v>144</v>
      </c>
      <c r="B13" s="5" t="n">
        <v>-79921</v>
      </c>
      <c r="C13" s="5" t="n">
        <v>6761</v>
      </c>
      <c r="D13" s="5" t="n">
        <v>2512</v>
      </c>
    </row>
    <row r="14" spans="1:4">
      <c r="A14" s="4" t="s">
        <v>145</v>
      </c>
      <c r="B14" s="5" t="n">
        <v>9611</v>
      </c>
      <c r="C14" s="5" t="n">
        <v>7936</v>
      </c>
      <c r="D14" s="5" t="n">
        <v>7240</v>
      </c>
    </row>
    <row r="15" spans="1:4">
      <c r="A15" s="4" t="s">
        <v>90</v>
      </c>
      <c r="B15" s="5" t="n">
        <v>-160</v>
      </c>
      <c r="C15" s="5" t="n">
        <v>-254</v>
      </c>
      <c r="D15" s="5" t="n">
        <v>-22</v>
      </c>
    </row>
    <row r="16" spans="1:4">
      <c r="A16" s="3" t="s">
        <v>146</v>
      </c>
    </row>
    <row r="17" spans="1:4">
      <c r="A17" s="4" t="s">
        <v>147</v>
      </c>
      <c r="B17" s="5" t="n">
        <v>-25276</v>
      </c>
      <c r="C17" s="5" t="n">
        <v>30537</v>
      </c>
      <c r="D17" s="5" t="n">
        <v>-33063</v>
      </c>
    </row>
    <row r="18" spans="1:4">
      <c r="A18" s="4" t="s">
        <v>148</v>
      </c>
      <c r="B18" s="5" t="n">
        <v>-48478</v>
      </c>
      <c r="C18" s="5" t="n">
        <v>-18456</v>
      </c>
      <c r="D18" s="5" t="n">
        <v>59473</v>
      </c>
    </row>
    <row r="19" spans="1:4">
      <c r="A19" s="4" t="s">
        <v>149</v>
      </c>
      <c r="B19" s="5" t="n">
        <v>-8418</v>
      </c>
      <c r="C19" s="5" t="n">
        <v>-45506</v>
      </c>
      <c r="D19" s="5" t="n">
        <v>-545</v>
      </c>
    </row>
    <row r="20" spans="1:4">
      <c r="A20" s="4" t="s">
        <v>46</v>
      </c>
      <c r="B20" s="5" t="n">
        <v>-24477</v>
      </c>
      <c r="C20" s="5" t="n">
        <v>21946</v>
      </c>
      <c r="D20" s="5" t="n">
        <v>30250</v>
      </c>
    </row>
    <row r="21" spans="1:4">
      <c r="A21" s="4" t="s">
        <v>47</v>
      </c>
      <c r="B21" s="5" t="n">
        <v>-17253</v>
      </c>
      <c r="C21" s="5" t="n">
        <v>1193</v>
      </c>
      <c r="D21" s="5" t="n">
        <v>823</v>
      </c>
    </row>
    <row r="22" spans="1:4">
      <c r="A22" s="4" t="s">
        <v>150</v>
      </c>
      <c r="B22" s="5" t="n">
        <v>-17063</v>
      </c>
      <c r="C22" s="5" t="n">
        <v>-15504</v>
      </c>
      <c r="D22" s="5" t="n">
        <v>-900</v>
      </c>
    </row>
    <row r="23" spans="1:4">
      <c r="A23" s="4" t="s">
        <v>151</v>
      </c>
      <c r="B23" s="5" t="n">
        <v>52843</v>
      </c>
      <c r="C23" s="5" t="n">
        <v>157191</v>
      </c>
      <c r="D23" s="5" t="n">
        <v>223523</v>
      </c>
    </row>
    <row r="24" spans="1:4">
      <c r="A24" s="3" t="s">
        <v>152</v>
      </c>
    </row>
    <row r="25" spans="1:4">
      <c r="A25" s="4" t="s">
        <v>153</v>
      </c>
      <c r="B25" s="5" t="n">
        <v>-70906</v>
      </c>
      <c r="C25" s="5" t="n">
        <v>-73429</v>
      </c>
      <c r="D25" s="5" t="n">
        <v>-79394</v>
      </c>
    </row>
    <row r="26" spans="1:4">
      <c r="A26" s="4" t="s">
        <v>154</v>
      </c>
      <c r="B26" s="5" t="n">
        <v>4024</v>
      </c>
      <c r="C26" s="5" t="n">
        <v>5989</v>
      </c>
      <c r="D26" s="5" t="n">
        <v>20928</v>
      </c>
    </row>
    <row r="27" spans="1:4">
      <c r="A27" s="4" t="s">
        <v>155</v>
      </c>
      <c r="B27" s="5" t="n">
        <v>-226939</v>
      </c>
      <c r="D27" s="5" t="n">
        <v>-41517</v>
      </c>
    </row>
    <row r="28" spans="1:4">
      <c r="A28" s="4" t="s">
        <v>156</v>
      </c>
      <c r="B28" s="5" t="n">
        <v>-10328</v>
      </c>
      <c r="C28" s="5" t="n">
        <v>-1962</v>
      </c>
      <c r="D28" s="5" t="n">
        <v>-1450</v>
      </c>
    </row>
    <row r="29" spans="1:4">
      <c r="A29" s="4" t="s">
        <v>157</v>
      </c>
      <c r="B29" s="5" t="n">
        <v>3948</v>
      </c>
      <c r="C29" s="5" t="n">
        <v>2183</v>
      </c>
      <c r="D29" s="5" t="n">
        <v>1733</v>
      </c>
    </row>
    <row r="30" spans="1:4">
      <c r="A30" s="4" t="s">
        <v>158</v>
      </c>
      <c r="D30" s="5" t="n">
        <v>5004</v>
      </c>
    </row>
    <row r="31" spans="1:4">
      <c r="A31" s="4" t="s">
        <v>159</v>
      </c>
      <c r="B31" s="5" t="n">
        <v>-15192</v>
      </c>
      <c r="C31" s="5" t="n">
        <v>-1008</v>
      </c>
      <c r="D31" s="5" t="n">
        <v>-604</v>
      </c>
    </row>
    <row r="32" spans="1:4">
      <c r="A32" s="4" t="s">
        <v>160</v>
      </c>
      <c r="B32" s="5" t="n">
        <v>-315393</v>
      </c>
      <c r="C32" s="5" t="n">
        <v>-68227</v>
      </c>
      <c r="D32" s="5" t="n">
        <v>-95300</v>
      </c>
    </row>
    <row r="33" spans="1:4">
      <c r="A33" s="3" t="s">
        <v>161</v>
      </c>
    </row>
    <row r="34" spans="1:4">
      <c r="A34" s="4" t="s">
        <v>162</v>
      </c>
      <c r="B34" s="5" t="n">
        <v>1461902</v>
      </c>
      <c r="C34" s="5" t="n">
        <v>1341215</v>
      </c>
      <c r="D34" s="5" t="n">
        <v>1089979</v>
      </c>
    </row>
    <row r="35" spans="1:4">
      <c r="A35" s="4" t="s">
        <v>163</v>
      </c>
      <c r="B35" s="5" t="n">
        <v>-1140491</v>
      </c>
      <c r="C35" s="5" t="n">
        <v>-1384958</v>
      </c>
      <c r="D35" s="5" t="n">
        <v>-1110344</v>
      </c>
    </row>
    <row r="36" spans="1:4">
      <c r="A36" s="4" t="s">
        <v>164</v>
      </c>
      <c r="B36" s="5" t="n">
        <v>-34995</v>
      </c>
      <c r="C36" s="5" t="n">
        <v>-9000</v>
      </c>
      <c r="D36" s="5" t="n">
        <v>-9000</v>
      </c>
    </row>
    <row r="37" spans="1:4">
      <c r="A37" s="4" t="s">
        <v>165</v>
      </c>
      <c r="B37" s="5" t="n">
        <v>-3204</v>
      </c>
      <c r="C37" s="5" t="n">
        <v>-2229</v>
      </c>
      <c r="D37" s="5" t="n">
        <v>-2726</v>
      </c>
    </row>
    <row r="38" spans="1:4">
      <c r="A38" s="4" t="s">
        <v>166</v>
      </c>
      <c r="D38" s="5" t="n">
        <v>-50000</v>
      </c>
    </row>
    <row r="39" spans="1:4">
      <c r="A39" s="4" t="s">
        <v>167</v>
      </c>
      <c r="D39" s="5" t="n">
        <v>-831</v>
      </c>
    </row>
    <row r="40" spans="1:4">
      <c r="A40" s="4" t="s">
        <v>168</v>
      </c>
      <c r="B40" s="5" t="n">
        <v>-7456</v>
      </c>
      <c r="C40" s="5" t="n">
        <v>-9146</v>
      </c>
      <c r="D40" s="5" t="n">
        <v>-10157</v>
      </c>
    </row>
    <row r="41" spans="1:4">
      <c r="A41" s="4" t="s">
        <v>169</v>
      </c>
      <c r="B41" s="5" t="n">
        <v>-256</v>
      </c>
      <c r="C41" s="5" t="n">
        <v>-2498</v>
      </c>
      <c r="D41" s="5" t="n">
        <v>-2013</v>
      </c>
    </row>
    <row r="42" spans="1:4">
      <c r="A42" s="4" t="s">
        <v>170</v>
      </c>
      <c r="B42" s="5" t="n">
        <v>3207</v>
      </c>
      <c r="C42" s="5" t="n">
        <v>2518</v>
      </c>
      <c r="D42" s="5" t="n">
        <v>3661</v>
      </c>
    </row>
    <row r="43" spans="1:4">
      <c r="A43" s="4" t="s">
        <v>171</v>
      </c>
      <c r="B43" s="5" t="n">
        <v>-24704</v>
      </c>
      <c r="C43" s="5" t="n">
        <v>-22496</v>
      </c>
      <c r="D43" s="5" t="n">
        <v>-20299</v>
      </c>
    </row>
    <row r="44" spans="1:4">
      <c r="A44" s="4" t="s">
        <v>172</v>
      </c>
      <c r="B44" s="5" t="n">
        <v>254003</v>
      </c>
      <c r="C44" s="5" t="n">
        <v>-86594</v>
      </c>
      <c r="D44" s="5" t="n">
        <v>-111730</v>
      </c>
    </row>
    <row r="45" spans="1:4">
      <c r="A45" s="3" t="s">
        <v>173</v>
      </c>
    </row>
    <row r="46" spans="1:4">
      <c r="A46" s="4" t="s">
        <v>174</v>
      </c>
      <c r="B46" s="5" t="n">
        <v>-137</v>
      </c>
      <c r="C46" s="5" t="n">
        <v>-738</v>
      </c>
      <c r="D46" s="5" t="n">
        <v>-740</v>
      </c>
    </row>
    <row r="47" spans="1:4">
      <c r="A47" s="4" t="s">
        <v>175</v>
      </c>
      <c r="D47" s="5" t="n">
        <v>523</v>
      </c>
    </row>
    <row r="48" spans="1:4">
      <c r="A48" s="4" t="s">
        <v>176</v>
      </c>
      <c r="B48" s="5" t="n">
        <v>-137</v>
      </c>
      <c r="C48" s="5" t="n">
        <v>-738</v>
      </c>
      <c r="D48" s="5" t="n">
        <v>-217</v>
      </c>
    </row>
    <row r="49" spans="1:4">
      <c r="A49" s="4" t="s">
        <v>177</v>
      </c>
      <c r="B49" s="5" t="n">
        <v>-8684</v>
      </c>
      <c r="C49" s="5" t="n">
        <v>1632</v>
      </c>
      <c r="D49" s="5" t="n">
        <v>16276</v>
      </c>
    </row>
    <row r="50" spans="1:4">
      <c r="A50" s="4" t="s">
        <v>178</v>
      </c>
      <c r="B50" s="5" t="n">
        <v>24351</v>
      </c>
      <c r="C50" s="5" t="n">
        <v>22719</v>
      </c>
      <c r="D50" s="5" t="n">
        <v>6443</v>
      </c>
    </row>
    <row r="51" spans="1:4">
      <c r="A51" s="4" t="s">
        <v>179</v>
      </c>
      <c r="B51" s="6" t="n">
        <v>15667</v>
      </c>
      <c r="C51" s="6" t="n">
        <v>24351</v>
      </c>
      <c r="D51" s="6" t="n">
        <v>227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5</v>
      </c>
    </row>
    <row r="3" spans="1:4">
      <c r="A3" s="3" t="s">
        <v>816</v>
      </c>
    </row>
    <row r="4" spans="1:4">
      <c r="A4" s="12" t="s">
        <v>817</v>
      </c>
      <c r="C4" s="4" t="s">
        <v>818</v>
      </c>
      <c r="D4" s="4" t="s">
        <v>819</v>
      </c>
    </row>
    <row r="5" spans="1:4">
      <c r="A5" s="12" t="s">
        <v>820</v>
      </c>
      <c r="B5" s="4" t="s">
        <v>821</v>
      </c>
      <c r="C5" s="4" t="s">
        <v>821</v>
      </c>
      <c r="D5" s="4" t="s">
        <v>8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3</v>
      </c>
      <c r="B1" s="2" t="s">
        <v>2</v>
      </c>
      <c r="C1" s="2" t="s">
        <v>32</v>
      </c>
    </row>
    <row r="2" spans="1:3">
      <c r="A2" s="3" t="s">
        <v>737</v>
      </c>
    </row>
    <row r="3" spans="1:3">
      <c r="A3" s="4" t="s">
        <v>824</v>
      </c>
      <c r="B3" s="4" t="s">
        <v>649</v>
      </c>
    </row>
    <row r="4" spans="1:3">
      <c r="A4" s="4" t="s">
        <v>825</v>
      </c>
      <c r="B4" s="4" t="s">
        <v>649</v>
      </c>
      <c r="C4" s="4" t="s">
        <v>649</v>
      </c>
    </row>
    <row r="5" spans="1:3">
      <c r="A5" s="4" t="s">
        <v>826</v>
      </c>
    </row>
    <row r="6" spans="1:3">
      <c r="A6" s="3" t="s">
        <v>737</v>
      </c>
    </row>
    <row r="7" spans="1:3">
      <c r="A7" s="4" t="s">
        <v>824</v>
      </c>
      <c r="B7" s="4" t="s">
        <v>827</v>
      </c>
    </row>
    <row r="8" spans="1:3">
      <c r="A8" s="4" t="s">
        <v>825</v>
      </c>
      <c r="B8" s="4" t="s">
        <v>828</v>
      </c>
      <c r="C8" s="4" t="s">
        <v>829</v>
      </c>
    </row>
    <row r="9" spans="1:3">
      <c r="A9" s="4" t="s">
        <v>830</v>
      </c>
    </row>
    <row r="10" spans="1:3">
      <c r="A10" s="3" t="s">
        <v>737</v>
      </c>
    </row>
    <row r="11" spans="1:3">
      <c r="A11" s="4" t="s">
        <v>824</v>
      </c>
      <c r="B11" s="4" t="s">
        <v>831</v>
      </c>
    </row>
    <row r="12" spans="1:3">
      <c r="A12" s="4" t="s">
        <v>825</v>
      </c>
      <c r="B12" s="4" t="s">
        <v>832</v>
      </c>
      <c r="C12" s="4" t="s">
        <v>833</v>
      </c>
    </row>
    <row r="13" spans="1:3">
      <c r="A13" s="4" t="s">
        <v>834</v>
      </c>
    </row>
    <row r="14" spans="1:3">
      <c r="A14" s="3" t="s">
        <v>737</v>
      </c>
    </row>
    <row r="15" spans="1:3">
      <c r="A15" s="4" t="s">
        <v>825</v>
      </c>
      <c r="B15" s="4" t="s">
        <v>835</v>
      </c>
      <c r="C15" s="4" t="s">
        <v>8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2</v>
      </c>
      <c r="D1" s="2" t="s">
        <v>75</v>
      </c>
    </row>
    <row r="2" spans="1:4">
      <c r="A2" s="3" t="s">
        <v>737</v>
      </c>
    </row>
    <row r="3" spans="1:4">
      <c r="A3" s="4" t="s">
        <v>838</v>
      </c>
      <c r="B3" s="6" t="n">
        <v>81255</v>
      </c>
      <c r="C3" s="6" t="n">
        <v>81982</v>
      </c>
    </row>
    <row r="4" spans="1:4">
      <c r="A4" s="4" t="s">
        <v>839</v>
      </c>
      <c r="B4" s="5" t="n">
        <v>66327</v>
      </c>
      <c r="C4" s="5" t="n">
        <v>64684</v>
      </c>
    </row>
    <row r="5" spans="1:4">
      <c r="A5" s="4" t="s">
        <v>840</v>
      </c>
    </row>
    <row r="6" spans="1:4">
      <c r="A6" s="3" t="s">
        <v>737</v>
      </c>
    </row>
    <row r="7" spans="1:4">
      <c r="A7" s="4" t="s">
        <v>838</v>
      </c>
      <c r="B7" s="5" t="n">
        <v>1037</v>
      </c>
      <c r="C7" s="5" t="n">
        <v>1872</v>
      </c>
    </row>
    <row r="8" spans="1:4">
      <c r="A8" s="4" t="s">
        <v>841</v>
      </c>
    </row>
    <row r="9" spans="1:4">
      <c r="A9" s="3" t="s">
        <v>737</v>
      </c>
    </row>
    <row r="10" spans="1:4">
      <c r="A10" s="4" t="s">
        <v>838</v>
      </c>
      <c r="B10" s="5" t="n">
        <v>13891</v>
      </c>
      <c r="C10" s="5" t="n">
        <v>15426</v>
      </c>
    </row>
    <row r="11" spans="1:4">
      <c r="A11" s="4" t="s">
        <v>842</v>
      </c>
    </row>
    <row r="12" spans="1:4">
      <c r="A12" s="3" t="s">
        <v>737</v>
      </c>
    </row>
    <row r="13" spans="1:4">
      <c r="A13" s="4" t="s">
        <v>838</v>
      </c>
      <c r="B13" s="5" t="n">
        <v>18194</v>
      </c>
      <c r="C13" s="5" t="n">
        <v>14178</v>
      </c>
    </row>
    <row r="14" spans="1:4">
      <c r="A14" s="4" t="s">
        <v>839</v>
      </c>
      <c r="B14" s="5" t="n">
        <v>18194</v>
      </c>
      <c r="C14" s="5" t="n">
        <v>14178</v>
      </c>
    </row>
    <row r="15" spans="1:4">
      <c r="A15" s="4" t="s">
        <v>843</v>
      </c>
    </row>
    <row r="16" spans="1:4">
      <c r="A16" s="3" t="s">
        <v>737</v>
      </c>
    </row>
    <row r="17" spans="1:4">
      <c r="A17" s="4" t="s">
        <v>838</v>
      </c>
      <c r="B17" s="5" t="n">
        <v>48133</v>
      </c>
      <c r="C17" s="5" t="n">
        <v>50506</v>
      </c>
    </row>
    <row r="18" spans="1:4">
      <c r="A18" s="4" t="s">
        <v>839</v>
      </c>
      <c r="B18" s="5" t="n">
        <v>48133</v>
      </c>
      <c r="C18" s="5" t="n">
        <v>50506</v>
      </c>
    </row>
    <row r="19" spans="1:4">
      <c r="A19" s="4" t="s">
        <v>844</v>
      </c>
    </row>
    <row r="20" spans="1:4">
      <c r="A20" s="3" t="s">
        <v>737</v>
      </c>
    </row>
    <row r="21" spans="1:4">
      <c r="A21" s="4" t="s">
        <v>838</v>
      </c>
      <c r="B21" s="5" t="n">
        <v>1037</v>
      </c>
      <c r="C21" s="5" t="n">
        <v>1872</v>
      </c>
    </row>
    <row r="22" spans="1:4">
      <c r="A22" s="4" t="s">
        <v>845</v>
      </c>
    </row>
    <row r="23" spans="1:4">
      <c r="A23" s="3" t="s">
        <v>737</v>
      </c>
    </row>
    <row r="24" spans="1:4">
      <c r="A24" s="4" t="s">
        <v>838</v>
      </c>
      <c r="B24" s="5" t="n">
        <v>1037</v>
      </c>
      <c r="C24" s="5" t="n">
        <v>1872</v>
      </c>
    </row>
    <row r="25" spans="1:4">
      <c r="A25" s="4" t="s">
        <v>846</v>
      </c>
    </row>
    <row r="26" spans="1:4">
      <c r="A26" s="3" t="s">
        <v>737</v>
      </c>
    </row>
    <row r="27" spans="1:4">
      <c r="A27" s="4" t="s">
        <v>838</v>
      </c>
      <c r="B27" s="5" t="n">
        <v>13891</v>
      </c>
      <c r="C27" s="5" t="n">
        <v>15426</v>
      </c>
    </row>
    <row r="28" spans="1:4">
      <c r="A28" s="4" t="s">
        <v>847</v>
      </c>
    </row>
    <row r="29" spans="1:4">
      <c r="A29" s="3" t="s">
        <v>737</v>
      </c>
    </row>
    <row r="30" spans="1:4">
      <c r="A30" s="4" t="s">
        <v>838</v>
      </c>
      <c r="B30" s="6" t="n">
        <v>13891</v>
      </c>
      <c r="C30" s="6" t="n">
        <v>15426</v>
      </c>
      <c r="D30" s="6" t="n">
        <v>161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3" t="s">
        <v>737</v>
      </c>
    </row>
    <row r="4" spans="1:3">
      <c r="A4" s="4" t="s">
        <v>419</v>
      </c>
      <c r="B4" s="6" t="n">
        <v>81982</v>
      </c>
    </row>
    <row r="5" spans="1:3">
      <c r="A5" s="4" t="s">
        <v>422</v>
      </c>
      <c r="B5" s="5" t="n">
        <v>81255</v>
      </c>
      <c r="C5" s="6" t="n">
        <v>81982</v>
      </c>
    </row>
    <row r="6" spans="1:3">
      <c r="A6" s="4" t="s">
        <v>846</v>
      </c>
    </row>
    <row r="7" spans="1:3">
      <c r="A7" s="3" t="s">
        <v>737</v>
      </c>
    </row>
    <row r="8" spans="1:3">
      <c r="A8" s="4" t="s">
        <v>419</v>
      </c>
      <c r="B8" s="5" t="n">
        <v>15426</v>
      </c>
    </row>
    <row r="9" spans="1:3">
      <c r="A9" s="4" t="s">
        <v>422</v>
      </c>
      <c r="B9" s="5" t="n">
        <v>13891</v>
      </c>
      <c r="C9" s="5" t="n">
        <v>15426</v>
      </c>
    </row>
    <row r="10" spans="1:3">
      <c r="A10" s="4" t="s">
        <v>841</v>
      </c>
    </row>
    <row r="11" spans="1:3">
      <c r="A11" s="3" t="s">
        <v>737</v>
      </c>
    </row>
    <row r="12" spans="1:3">
      <c r="A12" s="4" t="s">
        <v>419</v>
      </c>
      <c r="B12" s="5" t="n">
        <v>15426</v>
      </c>
    </row>
    <row r="13" spans="1:3">
      <c r="A13" s="4" t="s">
        <v>422</v>
      </c>
      <c r="B13" s="5" t="n">
        <v>13891</v>
      </c>
      <c r="C13" s="5" t="n">
        <v>15426</v>
      </c>
    </row>
    <row r="14" spans="1:3">
      <c r="A14" s="4" t="s">
        <v>849</v>
      </c>
    </row>
    <row r="15" spans="1:3">
      <c r="A15" s="3" t="s">
        <v>737</v>
      </c>
    </row>
    <row r="16" spans="1:3">
      <c r="A16" s="4" t="s">
        <v>419</v>
      </c>
      <c r="B16" s="5" t="n">
        <v>15426</v>
      </c>
      <c r="C16" s="5" t="n">
        <v>16198</v>
      </c>
    </row>
    <row r="17" spans="1:3">
      <c r="A17" s="4" t="s">
        <v>850</v>
      </c>
      <c r="B17" s="5" t="n">
        <v>-2222</v>
      </c>
      <c r="C17" s="5" t="n">
        <v>-1733</v>
      </c>
    </row>
    <row r="18" spans="1:3">
      <c r="A18" s="4" t="s">
        <v>851</v>
      </c>
      <c r="B18" s="5" t="n">
        <v>552</v>
      </c>
      <c r="C18" s="5" t="n">
        <v>631</v>
      </c>
    </row>
    <row r="19" spans="1:3">
      <c r="A19" s="4" t="s">
        <v>852</v>
      </c>
      <c r="B19" s="5" t="n">
        <v>135</v>
      </c>
      <c r="C19" s="5" t="n">
        <v>330</v>
      </c>
    </row>
    <row r="20" spans="1:3">
      <c r="A20" s="4" t="s">
        <v>422</v>
      </c>
      <c r="B20" s="6" t="n">
        <v>13891</v>
      </c>
      <c r="C20" s="6" t="n">
        <v>154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445</v>
      </c>
    </row>
    <row r="2" spans="1:2">
      <c r="A2" s="4" t="s">
        <v>854</v>
      </c>
    </row>
    <row r="3" spans="1:2">
      <c r="A3" s="3" t="s">
        <v>737</v>
      </c>
    </row>
    <row r="4" spans="1:2">
      <c r="A4" s="5" t="n">
        <v>2018</v>
      </c>
      <c r="B4" s="6" t="n">
        <v>8668</v>
      </c>
    </row>
    <row r="5" spans="1:2">
      <c r="A5" s="5" t="n">
        <v>2019</v>
      </c>
      <c r="B5" s="5" t="n">
        <v>8274</v>
      </c>
    </row>
    <row r="6" spans="1:2">
      <c r="A6" s="5" t="n">
        <v>2020</v>
      </c>
      <c r="B6" s="5" t="n">
        <v>7702</v>
      </c>
    </row>
    <row r="7" spans="1:2">
      <c r="A7" s="5" t="n">
        <v>2021</v>
      </c>
      <c r="B7" s="5" t="n">
        <v>7843</v>
      </c>
    </row>
    <row r="8" spans="1:2">
      <c r="A8" s="5" t="n">
        <v>2022</v>
      </c>
      <c r="B8" s="5" t="n">
        <v>7035</v>
      </c>
    </row>
    <row r="9" spans="1:2">
      <c r="A9" s="4" t="s">
        <v>855</v>
      </c>
      <c r="B9" s="5" t="n">
        <v>26850</v>
      </c>
    </row>
    <row r="10" spans="1:2">
      <c r="A10" s="4" t="s">
        <v>856</v>
      </c>
    </row>
    <row r="11" spans="1:2">
      <c r="A11" s="3" t="s">
        <v>737</v>
      </c>
    </row>
    <row r="12" spans="1:2">
      <c r="A12" s="5" t="n">
        <v>2018</v>
      </c>
      <c r="B12" s="5" t="n">
        <v>417</v>
      </c>
    </row>
    <row r="13" spans="1:2">
      <c r="A13" s="5" t="n">
        <v>2019</v>
      </c>
      <c r="B13" s="5" t="n">
        <v>463</v>
      </c>
    </row>
    <row r="14" spans="1:2">
      <c r="A14" s="5" t="n">
        <v>2020</v>
      </c>
      <c r="B14" s="5" t="n">
        <v>503</v>
      </c>
    </row>
    <row r="15" spans="1:2">
      <c r="A15" s="5" t="n">
        <v>2021</v>
      </c>
      <c r="B15" s="5" t="n">
        <v>540</v>
      </c>
    </row>
    <row r="16" spans="1:2">
      <c r="A16" s="5" t="n">
        <v>2022</v>
      </c>
      <c r="B16" s="5" t="n">
        <v>575</v>
      </c>
    </row>
    <row r="17" spans="1:2">
      <c r="A17" s="4" t="s">
        <v>855</v>
      </c>
      <c r="B17" s="6" t="n">
        <v>32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5</v>
      </c>
    </row>
    <row r="3" spans="1:4">
      <c r="A3" s="3" t="s">
        <v>858</v>
      </c>
    </row>
    <row r="4" spans="1:4">
      <c r="A4" s="4" t="s">
        <v>859</v>
      </c>
      <c r="B4" s="6" t="n">
        <v>825407</v>
      </c>
      <c r="C4" s="6" t="n">
        <v>790779</v>
      </c>
      <c r="D4" s="6" t="n">
        <v>747253</v>
      </c>
    </row>
    <row r="5" spans="1:4">
      <c r="A5" s="4" t="s">
        <v>860</v>
      </c>
      <c r="B5" s="5" t="n">
        <v>-2448</v>
      </c>
      <c r="C5" s="5" t="n">
        <v>-643</v>
      </c>
      <c r="D5" s="5" t="n">
        <v>-455</v>
      </c>
    </row>
    <row r="6" spans="1:4">
      <c r="A6" s="4" t="s">
        <v>861</v>
      </c>
      <c r="B6" s="5" t="n">
        <v>934</v>
      </c>
      <c r="C6" s="5" t="n">
        <v>236</v>
      </c>
      <c r="D6" s="5" t="n">
        <v>114</v>
      </c>
    </row>
    <row r="7" spans="1:4">
      <c r="A7" s="4" t="s">
        <v>862</v>
      </c>
      <c r="B7" s="5" t="n">
        <v>-1514</v>
      </c>
      <c r="C7" s="5" t="n">
        <v>-407</v>
      </c>
      <c r="D7" s="5" t="n">
        <v>-341</v>
      </c>
    </row>
    <row r="8" spans="1:4">
      <c r="A8" s="4" t="s">
        <v>863</v>
      </c>
      <c r="B8" s="5" t="n">
        <v>799</v>
      </c>
      <c r="C8" s="5" t="n">
        <v>657</v>
      </c>
      <c r="D8" s="5" t="n">
        <v>884</v>
      </c>
    </row>
    <row r="9" spans="1:4">
      <c r="A9" s="4" t="s">
        <v>864</v>
      </c>
      <c r="B9" s="5" t="n">
        <v>-302</v>
      </c>
      <c r="C9" s="5" t="n">
        <v>-240</v>
      </c>
      <c r="D9" s="5" t="n">
        <v>-335</v>
      </c>
    </row>
    <row r="10" spans="1:4">
      <c r="A10" s="4" t="s">
        <v>865</v>
      </c>
      <c r="B10" s="5" t="n">
        <v>497</v>
      </c>
      <c r="C10" s="5" t="n">
        <v>417</v>
      </c>
      <c r="D10" s="5" t="n">
        <v>549</v>
      </c>
    </row>
    <row r="11" spans="1:4">
      <c r="A11" s="4" t="s">
        <v>866</v>
      </c>
      <c r="B11" s="5" t="n">
        <v>-1017</v>
      </c>
      <c r="C11" s="5" t="n">
        <v>10</v>
      </c>
      <c r="D11" s="5" t="n">
        <v>208</v>
      </c>
    </row>
    <row r="12" spans="1:4">
      <c r="A12" s="4" t="s">
        <v>867</v>
      </c>
      <c r="B12" s="5" t="n">
        <v>-2682</v>
      </c>
    </row>
    <row r="13" spans="1:4">
      <c r="A13" s="4" t="s">
        <v>859</v>
      </c>
      <c r="B13" s="5" t="n">
        <v>721950</v>
      </c>
      <c r="C13" s="5" t="n">
        <v>825407</v>
      </c>
      <c r="D13" s="5" t="n">
        <v>790779</v>
      </c>
    </row>
    <row r="14" spans="1:4">
      <c r="A14" s="4" t="s">
        <v>111</v>
      </c>
    </row>
    <row r="15" spans="1:4">
      <c r="A15" s="3" t="s">
        <v>858</v>
      </c>
    </row>
    <row r="16" spans="1:4">
      <c r="A16" s="4" t="s">
        <v>859</v>
      </c>
      <c r="B16" s="5" t="n">
        <v>-11437</v>
      </c>
      <c r="C16" s="5" t="n">
        <v>-11447</v>
      </c>
      <c r="D16" s="5" t="n">
        <v>-11655</v>
      </c>
    </row>
    <row r="17" spans="1:4">
      <c r="A17" s="4" t="s">
        <v>866</v>
      </c>
      <c r="B17" s="5" t="n">
        <v>-1017</v>
      </c>
      <c r="C17" s="5" t="n">
        <v>10</v>
      </c>
      <c r="D17" s="5" t="n">
        <v>208</v>
      </c>
    </row>
    <row r="18" spans="1:4">
      <c r="A18" s="4" t="s">
        <v>867</v>
      </c>
      <c r="B18" s="5" t="n">
        <v>-2682</v>
      </c>
    </row>
    <row r="19" spans="1:4">
      <c r="A19" s="4" t="s">
        <v>859</v>
      </c>
      <c r="B19" s="6" t="n">
        <v>-15136</v>
      </c>
      <c r="C19" s="6" t="n">
        <v>-11437</v>
      </c>
      <c r="D19" s="6" t="n">
        <v>-114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5</v>
      </c>
    </row>
    <row r="3" spans="1:4">
      <c r="A3" s="3" t="s">
        <v>869</v>
      </c>
    </row>
    <row r="4" spans="1:4">
      <c r="A4" s="4" t="s">
        <v>870</v>
      </c>
      <c r="B4" s="6" t="n">
        <v>366</v>
      </c>
      <c r="C4" s="6" t="n">
        <v>22936</v>
      </c>
      <c r="D4" s="6" t="n">
        <v>31437</v>
      </c>
    </row>
    <row r="5" spans="1:4">
      <c r="A5" s="4" t="s">
        <v>871</v>
      </c>
      <c r="B5" s="5" t="n">
        <v>528</v>
      </c>
      <c r="C5" s="5" t="n">
        <v>3210</v>
      </c>
      <c r="D5" s="5" t="n">
        <v>3144</v>
      </c>
    </row>
    <row r="6" spans="1:4">
      <c r="A6" s="4" t="s">
        <v>872</v>
      </c>
      <c r="B6" s="5" t="n">
        <v>894</v>
      </c>
      <c r="C6" s="5" t="n">
        <v>26146</v>
      </c>
      <c r="D6" s="5" t="n">
        <v>34581</v>
      </c>
    </row>
    <row r="7" spans="1:4">
      <c r="A7" s="3" t="s">
        <v>873</v>
      </c>
    </row>
    <row r="8" spans="1:4">
      <c r="A8" s="4" t="s">
        <v>870</v>
      </c>
      <c r="B8" s="5" t="n">
        <v>-72842</v>
      </c>
      <c r="C8" s="5" t="n">
        <v>6509</v>
      </c>
      <c r="D8" s="5" t="n">
        <v>3255</v>
      </c>
    </row>
    <row r="9" spans="1:4">
      <c r="A9" s="4" t="s">
        <v>871</v>
      </c>
      <c r="B9" s="5" t="n">
        <v>-7079</v>
      </c>
      <c r="C9" s="5" t="n">
        <v>252</v>
      </c>
      <c r="D9" s="5" t="n">
        <v>-743</v>
      </c>
    </row>
    <row r="10" spans="1:4">
      <c r="A10" s="4" t="s">
        <v>874</v>
      </c>
      <c r="B10" s="5" t="n">
        <v>-79921</v>
      </c>
      <c r="C10" s="5" t="n">
        <v>6761</v>
      </c>
      <c r="D10" s="5" t="n">
        <v>2512</v>
      </c>
    </row>
    <row r="11" spans="1:4">
      <c r="A11" s="4" t="s">
        <v>875</v>
      </c>
      <c r="B11" s="6" t="n">
        <v>-79027</v>
      </c>
      <c r="C11" s="6" t="n">
        <v>32907</v>
      </c>
      <c r="D11" s="6" t="n">
        <v>370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5</v>
      </c>
    </row>
    <row r="3" spans="1:4">
      <c r="A3" s="3" t="s">
        <v>877</v>
      </c>
    </row>
    <row r="4" spans="1:4">
      <c r="A4" s="4" t="s">
        <v>878</v>
      </c>
      <c r="B4" s="4" t="s">
        <v>879</v>
      </c>
      <c r="C4" s="4" t="s">
        <v>879</v>
      </c>
      <c r="D4" s="4" t="s">
        <v>879</v>
      </c>
    </row>
    <row r="5" spans="1:4">
      <c r="A5" s="4" t="s">
        <v>880</v>
      </c>
      <c r="B5" s="4" t="s">
        <v>881</v>
      </c>
    </row>
    <row r="6" spans="1:4">
      <c r="A6" s="4" t="s">
        <v>882</v>
      </c>
      <c r="B6" s="4" t="s">
        <v>883</v>
      </c>
      <c r="C6" s="4" t="s">
        <v>623</v>
      </c>
      <c r="D6" s="4" t="s">
        <v>884</v>
      </c>
    </row>
    <row r="7" spans="1:4">
      <c r="A7" s="4" t="s">
        <v>885</v>
      </c>
      <c r="B7" s="4" t="s">
        <v>613</v>
      </c>
    </row>
    <row r="8" spans="1:4">
      <c r="A8" s="4" t="s">
        <v>90</v>
      </c>
      <c r="B8" s="4" t="s">
        <v>886</v>
      </c>
      <c r="C8" s="4" t="s">
        <v>887</v>
      </c>
      <c r="D8" s="4" t="s">
        <v>621</v>
      </c>
    </row>
    <row r="9" spans="1:4">
      <c r="A9" s="4" t="s">
        <v>888</v>
      </c>
      <c r="B9" s="4" t="s">
        <v>889</v>
      </c>
      <c r="C9" s="4" t="s">
        <v>890</v>
      </c>
      <c r="D9" s="4" t="s">
        <v>891</v>
      </c>
    </row>
    <row r="10" spans="1:4">
      <c r="A10" s="4" t="s">
        <v>892</v>
      </c>
      <c r="B10" s="4" t="s">
        <v>893</v>
      </c>
    </row>
    <row r="11" spans="1:4">
      <c r="A11" s="4" t="s">
        <v>894</v>
      </c>
      <c r="B11" s="4" t="s">
        <v>895</v>
      </c>
      <c r="C11" s="4" t="s">
        <v>891</v>
      </c>
      <c r="D11" s="4" t="s">
        <v>896</v>
      </c>
    </row>
    <row r="12" spans="1:4">
      <c r="A12" s="4" t="s">
        <v>897</v>
      </c>
      <c r="B12" s="4" t="s">
        <v>891</v>
      </c>
      <c r="C12" s="4" t="s">
        <v>621</v>
      </c>
      <c r="D12" s="4" t="s">
        <v>889</v>
      </c>
    </row>
    <row r="13" spans="1:4">
      <c r="A13" s="4" t="s">
        <v>898</v>
      </c>
      <c r="B13" s="4" t="s">
        <v>899</v>
      </c>
      <c r="C13" s="4" t="s">
        <v>900</v>
      </c>
      <c r="D13" s="4" t="s">
        <v>9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902</v>
      </c>
      <c r="B1" s="2" t="s">
        <v>903</v>
      </c>
      <c r="C1" s="2" t="s">
        <v>903</v>
      </c>
      <c r="D1" s="2" t="s">
        <v>2</v>
      </c>
      <c r="E1" s="2" t="s">
        <v>32</v>
      </c>
      <c r="F1" s="2" t="s">
        <v>75</v>
      </c>
    </row>
    <row r="2" spans="1:6">
      <c r="A2" s="3" t="s">
        <v>904</v>
      </c>
    </row>
    <row r="3" spans="1:6">
      <c r="A3" s="4" t="s">
        <v>878</v>
      </c>
      <c r="D3" s="4" t="s">
        <v>879</v>
      </c>
      <c r="E3" s="4" t="s">
        <v>879</v>
      </c>
      <c r="F3" s="4" t="s">
        <v>879</v>
      </c>
    </row>
    <row r="4" spans="1:6">
      <c r="A4" s="4" t="s">
        <v>905</v>
      </c>
      <c r="D4" s="6" t="n">
        <v>26</v>
      </c>
    </row>
    <row r="5" spans="1:6">
      <c r="A5" s="4" t="s">
        <v>906</v>
      </c>
      <c r="D5" s="4" t="s">
        <v>899</v>
      </c>
      <c r="E5" s="4" t="s">
        <v>900</v>
      </c>
      <c r="F5" s="4" t="s">
        <v>901</v>
      </c>
    </row>
    <row r="6" spans="1:6">
      <c r="A6" s="4" t="s">
        <v>907</v>
      </c>
      <c r="D6" s="9" t="n">
        <v>1.4</v>
      </c>
    </row>
    <row r="7" spans="1:6">
      <c r="A7" s="4" t="s">
        <v>908</v>
      </c>
    </row>
    <row r="8" spans="1:6">
      <c r="A8" s="3" t="s">
        <v>904</v>
      </c>
    </row>
    <row r="9" spans="1:6">
      <c r="A9" s="4" t="s">
        <v>878</v>
      </c>
      <c r="C9" s="4" t="s">
        <v>909</v>
      </c>
    </row>
    <row r="10" spans="1:6">
      <c r="A10" s="4" t="s">
        <v>910</v>
      </c>
      <c r="B10" s="6" t="n">
        <v>2</v>
      </c>
    </row>
    <row r="11" spans="1:6">
      <c r="A11" s="4" t="s">
        <v>911</v>
      </c>
    </row>
    <row r="12" spans="1:6">
      <c r="A12" s="3" t="s">
        <v>904</v>
      </c>
    </row>
    <row r="13" spans="1:6">
      <c r="A13" s="4" t="s">
        <v>906</v>
      </c>
      <c r="C13" s="4" t="s">
        <v>912</v>
      </c>
    </row>
    <row r="14" spans="1:6">
      <c r="A14" s="4" t="s">
        <v>913</v>
      </c>
    </row>
    <row r="15" spans="1:6">
      <c r="A15" s="3" t="s">
        <v>904</v>
      </c>
    </row>
    <row r="16" spans="1:6">
      <c r="A16" s="4" t="s">
        <v>906</v>
      </c>
      <c r="C16" s="4" t="s">
        <v>9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3" t="s">
        <v>916</v>
      </c>
    </row>
    <row r="3" spans="1:3">
      <c r="A3" s="4" t="s">
        <v>917</v>
      </c>
      <c r="B3" s="6" t="n">
        <v>19311</v>
      </c>
      <c r="C3" s="6" t="n">
        <v>30626</v>
      </c>
    </row>
    <row r="4" spans="1:3">
      <c r="A4" s="4" t="s">
        <v>918</v>
      </c>
      <c r="B4" s="5" t="n">
        <v>1620</v>
      </c>
      <c r="C4" s="5" t="n">
        <v>2624</v>
      </c>
    </row>
    <row r="5" spans="1:3">
      <c r="A5" s="4" t="s">
        <v>378</v>
      </c>
      <c r="B5" s="5" t="n">
        <v>1974</v>
      </c>
      <c r="C5" s="5" t="n">
        <v>2945</v>
      </c>
    </row>
    <row r="6" spans="1:3">
      <c r="A6" s="4" t="s">
        <v>919</v>
      </c>
      <c r="B6" s="5" t="n">
        <v>56</v>
      </c>
      <c r="C6" s="5" t="n">
        <v>2060</v>
      </c>
    </row>
    <row r="7" spans="1:3">
      <c r="A7" s="4" t="s">
        <v>920</v>
      </c>
      <c r="B7" s="5" t="n">
        <v>2322</v>
      </c>
      <c r="C7" s="5" t="n">
        <v>6087</v>
      </c>
    </row>
    <row r="8" spans="1:3">
      <c r="A8" s="4" t="s">
        <v>921</v>
      </c>
      <c r="B8" s="5" t="n">
        <v>1552</v>
      </c>
      <c r="C8" s="5" t="n">
        <v>2990</v>
      </c>
    </row>
    <row r="9" spans="1:3">
      <c r="A9" s="4" t="s">
        <v>922</v>
      </c>
      <c r="B9" s="5" t="n">
        <v>3853</v>
      </c>
      <c r="C9" s="5" t="n">
        <v>3555</v>
      </c>
    </row>
    <row r="10" spans="1:3">
      <c r="A10" s="4" t="s">
        <v>923</v>
      </c>
      <c r="B10" s="5" t="n">
        <v>921</v>
      </c>
      <c r="C10" s="5" t="n">
        <v>1279</v>
      </c>
    </row>
    <row r="11" spans="1:3">
      <c r="A11" s="4" t="s">
        <v>924</v>
      </c>
      <c r="B11" s="5" t="n">
        <v>2725</v>
      </c>
      <c r="C11" s="5" t="n">
        <v>4417</v>
      </c>
    </row>
    <row r="12" spans="1:3">
      <c r="A12" s="4" t="s">
        <v>925</v>
      </c>
      <c r="B12" s="5" t="n">
        <v>34334</v>
      </c>
      <c r="C12" s="5" t="n">
        <v>56583</v>
      </c>
    </row>
    <row r="13" spans="1:3">
      <c r="A13" s="3" t="s">
        <v>926</v>
      </c>
    </row>
    <row r="14" spans="1:3">
      <c r="A14" s="4" t="s">
        <v>927</v>
      </c>
      <c r="B14" s="5" t="n">
        <v>34199</v>
      </c>
      <c r="C14" s="5" t="n">
        <v>52401</v>
      </c>
    </row>
    <row r="15" spans="1:3">
      <c r="A15" s="4" t="s">
        <v>928</v>
      </c>
      <c r="B15" s="5" t="n">
        <v>31454</v>
      </c>
      <c r="C15" s="5" t="n">
        <v>46332</v>
      </c>
    </row>
    <row r="16" spans="1:3">
      <c r="A16" s="4" t="s">
        <v>41</v>
      </c>
      <c r="B16" s="5" t="n">
        <v>10083</v>
      </c>
      <c r="C16" s="5" t="n">
        <v>79904</v>
      </c>
    </row>
    <row r="17" spans="1:3">
      <c r="A17" s="4" t="s">
        <v>924</v>
      </c>
      <c r="B17" s="5" t="n">
        <v>648</v>
      </c>
      <c r="C17" s="5" t="n">
        <v>1189</v>
      </c>
    </row>
    <row r="18" spans="1:3">
      <c r="A18" s="4" t="s">
        <v>929</v>
      </c>
      <c r="B18" s="5" t="n">
        <v>76384</v>
      </c>
      <c r="C18" s="5" t="n">
        <v>179826</v>
      </c>
    </row>
    <row r="19" spans="1:3">
      <c r="A19" s="4" t="s">
        <v>930</v>
      </c>
      <c r="B19" s="6" t="n">
        <v>42050</v>
      </c>
      <c r="C19" s="6" t="n">
        <v>1232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3" t="s">
        <v>932</v>
      </c>
    </row>
    <row r="4" spans="1:3">
      <c r="A4" s="4" t="s">
        <v>419</v>
      </c>
      <c r="B4" s="6" t="n">
        <v>2369</v>
      </c>
      <c r="C4" s="6" t="n">
        <v>2211</v>
      </c>
    </row>
    <row r="5" spans="1:3">
      <c r="A5" s="4" t="s">
        <v>933</v>
      </c>
      <c r="B5" s="5" t="n">
        <v>213</v>
      </c>
      <c r="C5" s="5" t="n">
        <v>184</v>
      </c>
    </row>
    <row r="6" spans="1:3">
      <c r="A6" s="4" t="s">
        <v>934</v>
      </c>
      <c r="B6" s="5" t="n">
        <v>-123</v>
      </c>
      <c r="C6" s="5" t="n">
        <v>-2</v>
      </c>
    </row>
    <row r="7" spans="1:3">
      <c r="A7" s="4" t="s">
        <v>935</v>
      </c>
      <c r="B7" s="5" t="n">
        <v>872</v>
      </c>
      <c r="C7" s="5" t="n">
        <v>718</v>
      </c>
    </row>
    <row r="8" spans="1:3">
      <c r="A8" s="4" t="s">
        <v>936</v>
      </c>
      <c r="B8" s="5" t="n">
        <v>-923</v>
      </c>
      <c r="C8" s="5" t="n">
        <v>-742</v>
      </c>
    </row>
    <row r="9" spans="1:3">
      <c r="A9" s="4" t="s">
        <v>422</v>
      </c>
      <c r="B9" s="6" t="n">
        <v>2408</v>
      </c>
      <c r="C9" s="6" t="n">
        <v>23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937</v>
      </c>
      <c r="B1" s="2" t="s">
        <v>1</v>
      </c>
    </row>
    <row r="2" spans="1:5">
      <c r="B2" s="2" t="s">
        <v>2</v>
      </c>
      <c r="C2" s="2" t="s">
        <v>32</v>
      </c>
      <c r="D2" s="2" t="s">
        <v>75</v>
      </c>
      <c r="E2" s="2" t="s">
        <v>938</v>
      </c>
    </row>
    <row r="3" spans="1:5">
      <c r="A3" s="3" t="s">
        <v>939</v>
      </c>
    </row>
    <row r="4" spans="1:5">
      <c r="A4" s="4" t="s">
        <v>940</v>
      </c>
      <c r="B4" s="4" t="s">
        <v>941</v>
      </c>
      <c r="C4" s="4" t="s">
        <v>942</v>
      </c>
      <c r="D4" s="4" t="s">
        <v>943</v>
      </c>
      <c r="E4" s="4" t="s">
        <v>944</v>
      </c>
    </row>
    <row r="5" spans="1:5">
      <c r="A5" s="4" t="s">
        <v>945</v>
      </c>
      <c r="B5" s="5" t="n">
        <v>2500000</v>
      </c>
    </row>
    <row r="6" spans="1:5">
      <c r="A6" s="4" t="s">
        <v>946</v>
      </c>
      <c r="B6" s="5" t="n">
        <v>14726</v>
      </c>
    </row>
    <row r="7" spans="1:5">
      <c r="A7" s="4" t="s">
        <v>170</v>
      </c>
      <c r="B7" s="6" t="n">
        <v>3207</v>
      </c>
      <c r="C7" s="6" t="n">
        <v>2518</v>
      </c>
      <c r="D7" s="6" t="n">
        <v>3661</v>
      </c>
    </row>
    <row r="8" spans="1:5">
      <c r="A8" s="4" t="s">
        <v>947</v>
      </c>
      <c r="B8" s="5" t="n">
        <v>9300</v>
      </c>
      <c r="C8" s="5" t="n">
        <v>6600</v>
      </c>
      <c r="D8" s="5" t="n">
        <v>7600</v>
      </c>
    </row>
    <row r="9" spans="1:5">
      <c r="A9" s="4" t="s">
        <v>948</v>
      </c>
      <c r="B9" s="6" t="n">
        <v>11600</v>
      </c>
      <c r="C9" s="6" t="n">
        <v>8000</v>
      </c>
      <c r="D9" s="6" t="n">
        <v>9500</v>
      </c>
    </row>
    <row r="10" spans="1:5">
      <c r="A10" s="4" t="s">
        <v>949</v>
      </c>
      <c r="B10" s="5" t="n">
        <v>300000</v>
      </c>
    </row>
    <row r="11" spans="1:5">
      <c r="A11" s="4" t="s">
        <v>950</v>
      </c>
      <c r="B11" s="4" t="s">
        <v>827</v>
      </c>
    </row>
    <row r="12" spans="1:5">
      <c r="A12" s="4" t="s">
        <v>951</v>
      </c>
      <c r="B12" s="4" t="s">
        <v>952</v>
      </c>
    </row>
    <row r="13" spans="1:5">
      <c r="A13" s="4" t="s">
        <v>953</v>
      </c>
      <c r="B13" s="4" t="s">
        <v>954</v>
      </c>
    </row>
    <row r="14" spans="1:5">
      <c r="A14" s="4" t="s">
        <v>955</v>
      </c>
    </row>
    <row r="15" spans="1:5">
      <c r="A15" s="3" t="s">
        <v>939</v>
      </c>
    </row>
    <row r="16" spans="1:5">
      <c r="A16" s="4" t="s">
        <v>956</v>
      </c>
      <c r="B16" s="4" t="s">
        <v>957</v>
      </c>
    </row>
    <row r="17" spans="1:5">
      <c r="A17" s="4" t="s">
        <v>958</v>
      </c>
      <c r="B17" s="6" t="n">
        <v>4000</v>
      </c>
    </row>
    <row r="18" spans="1:5">
      <c r="A18" s="4" t="s">
        <v>959</v>
      </c>
      <c r="B18" s="4" t="s">
        <v>960</v>
      </c>
    </row>
    <row r="19" spans="1:5">
      <c r="A19" s="4" t="s">
        <v>961</v>
      </c>
    </row>
    <row r="20" spans="1:5">
      <c r="A20" s="3" t="s">
        <v>939</v>
      </c>
    </row>
    <row r="21" spans="1:5">
      <c r="A21" s="4" t="s">
        <v>956</v>
      </c>
      <c r="B21" s="4" t="s">
        <v>403</v>
      </c>
    </row>
    <row r="22" spans="1:5">
      <c r="A22" s="4" t="s">
        <v>962</v>
      </c>
    </row>
    <row r="23" spans="1:5">
      <c r="A23" s="3" t="s">
        <v>939</v>
      </c>
    </row>
    <row r="24" spans="1:5">
      <c r="A24" s="4" t="s">
        <v>940</v>
      </c>
      <c r="B24" s="4" t="s">
        <v>747</v>
      </c>
    </row>
    <row r="25" spans="1:5">
      <c r="A25" s="4" t="s">
        <v>946</v>
      </c>
      <c r="B25" s="5" t="n">
        <v>1947030</v>
      </c>
    </row>
    <row r="26" spans="1:5">
      <c r="A26" s="4" t="s">
        <v>963</v>
      </c>
    </row>
    <row r="27" spans="1:5">
      <c r="A27" s="3" t="s">
        <v>939</v>
      </c>
    </row>
    <row r="28" spans="1:5">
      <c r="A28" s="4" t="s">
        <v>949</v>
      </c>
      <c r="B28" s="5" t="n">
        <v>200000</v>
      </c>
    </row>
    <row r="29" spans="1:5">
      <c r="A29" s="4" t="s">
        <v>964</v>
      </c>
      <c r="B29" s="5" t="n">
        <v>8151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25"/>
  </cols>
  <sheetData>
    <row r="1" spans="1:5">
      <c r="A1" s="1" t="s">
        <v>965</v>
      </c>
      <c r="B1" s="2" t="s">
        <v>1</v>
      </c>
    </row>
    <row r="2" spans="1:5">
      <c r="B2" s="2" t="s">
        <v>2</v>
      </c>
      <c r="C2" s="2" t="s">
        <v>32</v>
      </c>
      <c r="D2" s="2" t="s">
        <v>75</v>
      </c>
      <c r="E2" s="2" t="s">
        <v>938</v>
      </c>
    </row>
    <row r="3" spans="1:5">
      <c r="A3" s="3" t="s">
        <v>220</v>
      </c>
    </row>
    <row r="4" spans="1:5">
      <c r="A4" s="4" t="s">
        <v>966</v>
      </c>
      <c r="B4" s="5" t="n">
        <v>200517</v>
      </c>
      <c r="C4" s="5" t="n">
        <v>308793</v>
      </c>
      <c r="D4" s="5" t="n">
        <v>494483</v>
      </c>
    </row>
    <row r="5" spans="1:5">
      <c r="A5" s="4" t="s">
        <v>967</v>
      </c>
      <c r="B5" s="5" t="n">
        <v>200517</v>
      </c>
      <c r="C5" s="5" t="n">
        <v>308793</v>
      </c>
      <c r="D5" s="5" t="n">
        <v>494483</v>
      </c>
    </row>
    <row r="6" spans="1:5">
      <c r="A6" s="4" t="s">
        <v>968</v>
      </c>
      <c r="B6" s="5" t="n">
        <v>-152589</v>
      </c>
      <c r="C6" s="5" t="n">
        <v>-107338</v>
      </c>
      <c r="D6" s="5" t="n">
        <v>-185627</v>
      </c>
    </row>
    <row r="7" spans="1:5">
      <c r="A7" s="4" t="s">
        <v>969</v>
      </c>
      <c r="C7" s="5" t="n">
        <v>-938</v>
      </c>
      <c r="D7" s="5" t="n">
        <v>-63</v>
      </c>
    </row>
    <row r="8" spans="1:5">
      <c r="A8" s="4" t="s">
        <v>970</v>
      </c>
      <c r="B8" s="5" t="n">
        <v>47928</v>
      </c>
      <c r="C8" s="5" t="n">
        <v>200517</v>
      </c>
      <c r="D8" s="5" t="n">
        <v>308793</v>
      </c>
      <c r="E8" s="5" t="n">
        <v>494483</v>
      </c>
    </row>
    <row r="9" spans="1:5">
      <c r="A9" s="4" t="s">
        <v>967</v>
      </c>
      <c r="B9" s="5" t="n">
        <v>47928</v>
      </c>
      <c r="C9" s="5" t="n">
        <v>200517</v>
      </c>
      <c r="D9" s="5" t="n">
        <v>308793</v>
      </c>
      <c r="E9" s="5" t="n">
        <v>494483</v>
      </c>
    </row>
    <row r="10" spans="1:5">
      <c r="A10" s="4" t="s">
        <v>971</v>
      </c>
      <c r="B10" s="7" t="n">
        <v>19.94</v>
      </c>
      <c r="C10" s="7" t="n">
        <v>21.15</v>
      </c>
      <c r="D10" s="7" t="n">
        <v>20.61</v>
      </c>
    </row>
    <row r="11" spans="1:5">
      <c r="A11" s="4" t="s">
        <v>972</v>
      </c>
      <c r="B11" s="8" t="n">
        <v>19.94</v>
      </c>
      <c r="C11" s="8" t="n">
        <v>21.15</v>
      </c>
      <c r="D11" s="8" t="n">
        <v>20.61</v>
      </c>
    </row>
    <row r="12" spans="1:5">
      <c r="A12" s="4" t="s">
        <v>973</v>
      </c>
      <c r="B12" s="8" t="n">
        <v>21.02</v>
      </c>
      <c r="C12" s="8" t="n">
        <v>23.46</v>
      </c>
      <c r="D12" s="8" t="n">
        <v>19.72</v>
      </c>
    </row>
    <row r="13" spans="1:5">
      <c r="A13" s="4" t="s">
        <v>974</v>
      </c>
      <c r="C13" s="8" t="n">
        <v>14.36</v>
      </c>
      <c r="D13" s="8" t="n">
        <v>11.5</v>
      </c>
    </row>
    <row r="14" spans="1:5">
      <c r="A14" s="4" t="s">
        <v>975</v>
      </c>
      <c r="B14" s="8" t="n">
        <v>16.52</v>
      </c>
      <c r="C14" s="8" t="n">
        <v>19.94</v>
      </c>
      <c r="D14" s="8" t="n">
        <v>21.15</v>
      </c>
      <c r="E14" s="7" t="n">
        <v>20.61</v>
      </c>
    </row>
    <row r="15" spans="1:5">
      <c r="A15" s="4" t="s">
        <v>972</v>
      </c>
      <c r="B15" s="7" t="n">
        <v>16.52</v>
      </c>
      <c r="C15" s="7" t="n">
        <v>19.94</v>
      </c>
      <c r="D15" s="7" t="n">
        <v>21.15</v>
      </c>
      <c r="E15" s="7" t="n">
        <v>20.61</v>
      </c>
    </row>
    <row r="16" spans="1:5">
      <c r="A16" s="4" t="s">
        <v>976</v>
      </c>
      <c r="B16" s="4" t="s">
        <v>941</v>
      </c>
      <c r="C16" s="4" t="s">
        <v>942</v>
      </c>
      <c r="D16" s="4" t="s">
        <v>943</v>
      </c>
      <c r="E16" s="4" t="s">
        <v>944</v>
      </c>
    </row>
    <row r="17" spans="1:5">
      <c r="A17" s="4" t="s">
        <v>977</v>
      </c>
      <c r="B17" s="4" t="s">
        <v>941</v>
      </c>
      <c r="C17" s="4" t="s">
        <v>942</v>
      </c>
      <c r="D17" s="4" t="s">
        <v>943</v>
      </c>
      <c r="E17" s="4" t="s">
        <v>944</v>
      </c>
    </row>
    <row r="18" spans="1:5">
      <c r="A18" s="4" t="s">
        <v>978</v>
      </c>
      <c r="B18" s="6" t="n">
        <v>3929</v>
      </c>
      <c r="C18" s="6" t="n">
        <v>773</v>
      </c>
      <c r="D18" s="6" t="n">
        <v>2772</v>
      </c>
    </row>
    <row r="19" spans="1:5">
      <c r="A19" s="4" t="s">
        <v>979</v>
      </c>
      <c r="B19" s="5" t="n">
        <v>3929</v>
      </c>
      <c r="C19" s="5" t="n">
        <v>773</v>
      </c>
      <c r="D19" s="5" t="n">
        <v>2772</v>
      </c>
    </row>
    <row r="20" spans="1:5">
      <c r="A20" s="4" t="s">
        <v>980</v>
      </c>
      <c r="B20" s="5" t="n">
        <v>1832</v>
      </c>
      <c r="C20" s="5" t="n">
        <v>1043</v>
      </c>
      <c r="D20" s="5" t="n">
        <v>1543</v>
      </c>
    </row>
    <row r="21" spans="1:5">
      <c r="A21" s="4" t="s">
        <v>981</v>
      </c>
      <c r="B21" s="5" t="n">
        <v>487</v>
      </c>
      <c r="C21" s="5" t="n">
        <v>3929</v>
      </c>
      <c r="D21" s="5" t="n">
        <v>773</v>
      </c>
      <c r="E21" s="6" t="n">
        <v>2772</v>
      </c>
    </row>
    <row r="22" spans="1:5">
      <c r="A22" s="4" t="s">
        <v>979</v>
      </c>
      <c r="B22" s="6" t="n">
        <v>487</v>
      </c>
      <c r="C22" s="6" t="n">
        <v>3929</v>
      </c>
      <c r="D22" s="6" t="n">
        <v>773</v>
      </c>
      <c r="E22" s="6" t="n">
        <v>2772</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75</v>
      </c>
    </row>
    <row r="3" spans="1:4">
      <c r="A3" s="3" t="s">
        <v>939</v>
      </c>
    </row>
    <row r="4" spans="1:4">
      <c r="A4" s="4" t="s">
        <v>983</v>
      </c>
      <c r="B4" s="5" t="n">
        <v>660143</v>
      </c>
      <c r="C4" s="5" t="n">
        <v>637555</v>
      </c>
      <c r="D4" s="5" t="n">
        <v>600653</v>
      </c>
    </row>
    <row r="5" spans="1:4">
      <c r="A5" s="4" t="s">
        <v>984</v>
      </c>
      <c r="B5" s="5" t="n">
        <v>296297</v>
      </c>
      <c r="C5" s="5" t="n">
        <v>314944</v>
      </c>
      <c r="D5" s="5" t="n">
        <v>314595</v>
      </c>
    </row>
    <row r="6" spans="1:4">
      <c r="A6" s="4" t="s">
        <v>985</v>
      </c>
      <c r="B6" s="5" t="n">
        <v>-258183</v>
      </c>
      <c r="C6" s="5" t="n">
        <v>-255156</v>
      </c>
      <c r="D6" s="5" t="n">
        <v>-265737</v>
      </c>
    </row>
    <row r="7" spans="1:4">
      <c r="A7" s="4" t="s">
        <v>986</v>
      </c>
      <c r="B7" s="5" t="n">
        <v>-84513</v>
      </c>
      <c r="C7" s="5" t="n">
        <v>-37200</v>
      </c>
      <c r="D7" s="5" t="n">
        <v>-11956</v>
      </c>
    </row>
    <row r="8" spans="1:4">
      <c r="A8" s="4" t="s">
        <v>987</v>
      </c>
      <c r="B8" s="5" t="n">
        <v>613744</v>
      </c>
      <c r="C8" s="5" t="n">
        <v>660143</v>
      </c>
      <c r="D8" s="5" t="n">
        <v>637555</v>
      </c>
    </row>
    <row r="9" spans="1:4">
      <c r="A9" s="4" t="s">
        <v>988</v>
      </c>
      <c r="B9" s="7" t="n">
        <v>26.48</v>
      </c>
      <c r="C9" s="7" t="n">
        <v>24.75</v>
      </c>
      <c r="D9" s="7" t="n">
        <v>23.08</v>
      </c>
    </row>
    <row r="10" spans="1:4">
      <c r="A10" s="4" t="s">
        <v>989</v>
      </c>
      <c r="B10" s="8" t="n">
        <v>34.68</v>
      </c>
      <c r="C10" s="8" t="n">
        <v>28.34</v>
      </c>
      <c r="D10" s="8" t="n">
        <v>26.59</v>
      </c>
    </row>
    <row r="11" spans="1:4">
      <c r="A11" s="4" t="s">
        <v>990</v>
      </c>
      <c r="B11" s="8" t="n">
        <v>25.9</v>
      </c>
      <c r="C11" s="8" t="n">
        <v>24.56</v>
      </c>
      <c r="D11" s="8" t="n">
        <v>23.19</v>
      </c>
    </row>
    <row r="12" spans="1:4">
      <c r="A12" s="4" t="s">
        <v>991</v>
      </c>
      <c r="B12" s="8" t="n">
        <v>29.11</v>
      </c>
      <c r="C12" s="8" t="n">
        <v>25.8</v>
      </c>
      <c r="D12" s="8" t="n">
        <v>23.85</v>
      </c>
    </row>
    <row r="13" spans="1:4">
      <c r="A13" s="4" t="s">
        <v>992</v>
      </c>
      <c r="B13" s="7" t="n">
        <v>30.32</v>
      </c>
      <c r="C13" s="7" t="n">
        <v>26.48</v>
      </c>
      <c r="D13" s="7" t="n">
        <v>24.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75</v>
      </c>
    </row>
    <row r="3" spans="1:4">
      <c r="A3" s="3" t="s">
        <v>994</v>
      </c>
    </row>
    <row r="4" spans="1:4">
      <c r="A4" s="4" t="s">
        <v>995</v>
      </c>
      <c r="B4" s="6" t="n">
        <v>9611</v>
      </c>
      <c r="C4" s="6" t="n">
        <v>7936</v>
      </c>
      <c r="D4" s="6" t="n">
        <v>7240</v>
      </c>
    </row>
    <row r="5" spans="1:4">
      <c r="A5" s="4" t="s">
        <v>996</v>
      </c>
      <c r="B5" s="5" t="n">
        <v>-3440</v>
      </c>
      <c r="C5" s="5" t="n">
        <v>-2976</v>
      </c>
      <c r="D5" s="5" t="n">
        <v>-2758</v>
      </c>
    </row>
    <row r="6" spans="1:4">
      <c r="A6" s="4" t="s">
        <v>997</v>
      </c>
      <c r="B6" s="6" t="n">
        <v>6171</v>
      </c>
      <c r="C6" s="6" t="n">
        <v>4960</v>
      </c>
      <c r="D6" s="6" t="n">
        <v>44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9"/>
  </cols>
  <sheetData>
    <row r="1" spans="1:2">
      <c r="A1" s="1" t="s">
        <v>998</v>
      </c>
      <c r="B1" s="2" t="s">
        <v>1</v>
      </c>
    </row>
    <row r="2" spans="1:2">
      <c r="B2" s="2" t="s">
        <v>999</v>
      </c>
    </row>
    <row r="3" spans="1:2">
      <c r="A3" s="3" t="s">
        <v>1000</v>
      </c>
    </row>
    <row r="4" spans="1:2">
      <c r="A4" s="4" t="s">
        <v>1001</v>
      </c>
      <c r="B4" s="5" t="n">
        <v>1</v>
      </c>
    </row>
    <row r="5" spans="1:2">
      <c r="A5" s="4" t="s">
        <v>1002</v>
      </c>
      <c r="B5" s="6" t="n">
        <v>4900000</v>
      </c>
    </row>
    <row r="6" spans="1:2">
      <c r="A6" s="4" t="s">
        <v>1003</v>
      </c>
      <c r="B6" s="4" t="s">
        <v>625</v>
      </c>
    </row>
    <row r="7" spans="1:2">
      <c r="A7" s="4" t="s">
        <v>1004</v>
      </c>
      <c r="B7" s="6" t="n">
        <v>6400000</v>
      </c>
    </row>
    <row r="8" spans="1:2">
      <c r="A8" s="4" t="s">
        <v>1005</v>
      </c>
      <c r="B8" s="5" t="n">
        <v>13800000</v>
      </c>
    </row>
    <row r="9" spans="1:2">
      <c r="A9" s="4" t="s">
        <v>1006</v>
      </c>
      <c r="B9" s="5" t="n">
        <v>1500000</v>
      </c>
    </row>
    <row r="10" spans="1:2">
      <c r="A10" s="4" t="s">
        <v>1007</v>
      </c>
      <c r="B10" s="5" t="n">
        <v>0</v>
      </c>
    </row>
    <row r="11" spans="1:2">
      <c r="A11" s="4" t="s">
        <v>1008</v>
      </c>
      <c r="B11" s="6" t="n">
        <v>0</v>
      </c>
    </row>
    <row r="12" spans="1:2">
      <c r="A12" s="4" t="s">
        <v>401</v>
      </c>
    </row>
    <row r="13" spans="1:2">
      <c r="A13" s="3" t="s">
        <v>1000</v>
      </c>
    </row>
    <row r="14" spans="1:2">
      <c r="A14" s="4" t="s">
        <v>1009</v>
      </c>
      <c r="B14" s="4" t="s">
        <v>1010</v>
      </c>
    </row>
    <row r="15" spans="1:2">
      <c r="A15" s="4" t="s">
        <v>1011</v>
      </c>
      <c r="B15" s="6" t="n">
        <v>0</v>
      </c>
    </row>
    <row r="16" spans="1:2">
      <c r="A16" s="4" t="s">
        <v>404</v>
      </c>
    </row>
    <row r="17" spans="1:2">
      <c r="A17" s="3" t="s">
        <v>1000</v>
      </c>
    </row>
    <row r="18" spans="1:2">
      <c r="A18" s="4" t="s">
        <v>1009</v>
      </c>
      <c r="B18" s="4" t="s">
        <v>747</v>
      </c>
    </row>
    <row r="19" spans="1:2">
      <c r="A19" s="4" t="s">
        <v>1011</v>
      </c>
      <c r="B19" s="6" t="n">
        <v>25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75</v>
      </c>
    </row>
    <row r="3" spans="1:4">
      <c r="A3" s="3" t="s">
        <v>1013</v>
      </c>
    </row>
    <row r="4" spans="1:4">
      <c r="A4" s="4" t="s">
        <v>1014</v>
      </c>
      <c r="B4" s="6" t="n">
        <v>2460</v>
      </c>
      <c r="D4" s="6" t="n">
        <v>2000</v>
      </c>
    </row>
    <row r="5" spans="1:4">
      <c r="A5" s="4" t="s">
        <v>1015</v>
      </c>
      <c r="B5" s="5" t="n">
        <v>2295</v>
      </c>
    </row>
    <row r="6" spans="1:4">
      <c r="A6" s="4" t="s">
        <v>1016</v>
      </c>
      <c r="B6" s="5" t="n">
        <v>588</v>
      </c>
      <c r="C6" s="6" t="n">
        <v>3536</v>
      </c>
      <c r="D6" s="5" t="n">
        <v>3236</v>
      </c>
    </row>
    <row r="7" spans="1:4">
      <c r="A7" s="4" t="s">
        <v>1017</v>
      </c>
      <c r="C7" s="5" t="n">
        <v>-6068</v>
      </c>
    </row>
    <row r="8" spans="1:4">
      <c r="A8" s="4" t="s">
        <v>1018</v>
      </c>
      <c r="C8" s="5" t="n">
        <v>3052</v>
      </c>
    </row>
    <row r="9" spans="1:4">
      <c r="A9" s="3" t="s">
        <v>1019</v>
      </c>
    </row>
    <row r="10" spans="1:4">
      <c r="A10" s="4" t="s">
        <v>1020</v>
      </c>
      <c r="B10" s="5" t="n">
        <v>5418</v>
      </c>
      <c r="C10" s="5" t="n">
        <v>5465</v>
      </c>
      <c r="D10" s="5" t="n">
        <v>8896</v>
      </c>
    </row>
    <row r="11" spans="1:4">
      <c r="A11" s="4" t="s">
        <v>1021</v>
      </c>
      <c r="B11" s="5" t="n">
        <v>2295</v>
      </c>
    </row>
    <row r="12" spans="1:4">
      <c r="A12" s="4" t="s">
        <v>1022</v>
      </c>
      <c r="B12" s="5" t="n">
        <v>588</v>
      </c>
      <c r="C12" s="5" t="n">
        <v>3536</v>
      </c>
      <c r="D12" s="5" t="n">
        <v>3236</v>
      </c>
    </row>
    <row r="13" spans="1:4">
      <c r="A13" s="4" t="s">
        <v>1023</v>
      </c>
      <c r="C13" s="5" t="n">
        <v>-3016</v>
      </c>
    </row>
    <row r="14" spans="1:4">
      <c r="A14" s="4" t="s">
        <v>1024</v>
      </c>
      <c r="B14" s="5" t="n">
        <v>2460</v>
      </c>
      <c r="D14" s="5" t="n">
        <v>2000</v>
      </c>
    </row>
    <row r="15" spans="1:4">
      <c r="A15" s="4" t="s">
        <v>1025</v>
      </c>
      <c r="D15" s="5" t="n">
        <v>4531</v>
      </c>
    </row>
    <row r="16" spans="1:4">
      <c r="A16" s="3" t="s">
        <v>1026</v>
      </c>
    </row>
    <row r="17" spans="1:4">
      <c r="A17" s="4" t="s">
        <v>1027</v>
      </c>
      <c r="B17" s="5" t="n">
        <v>22818</v>
      </c>
      <c r="C17" s="5" t="n">
        <v>16184</v>
      </c>
      <c r="D17" s="5" t="n">
        <v>19178</v>
      </c>
    </row>
    <row r="18" spans="1:4">
      <c r="A18" s="4" t="s">
        <v>1028</v>
      </c>
      <c r="B18" s="6" t="n">
        <v>10657</v>
      </c>
      <c r="C18" s="6" t="n">
        <v>35836</v>
      </c>
      <c r="D18" s="6" t="n">
        <v>235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029</v>
      </c>
      <c r="B1" s="2" t="s">
        <v>1</v>
      </c>
    </row>
    <row r="2" spans="1:2">
      <c r="B2" s="2" t="s">
        <v>1030</v>
      </c>
    </row>
    <row r="3" spans="1:2">
      <c r="A3" s="3" t="s">
        <v>1031</v>
      </c>
    </row>
    <row r="4" spans="1:2">
      <c r="A4" s="4" t="s">
        <v>1032</v>
      </c>
      <c r="B4" s="5" t="n">
        <v>3</v>
      </c>
    </row>
    <row r="5" spans="1:2">
      <c r="A5" s="4" t="s">
        <v>1033</v>
      </c>
      <c r="B5" s="5" t="n">
        <v>13</v>
      </c>
    </row>
    <row r="6" spans="1:2">
      <c r="A6" s="4" t="s">
        <v>1034</v>
      </c>
      <c r="B6" s="5" t="n">
        <v>7</v>
      </c>
    </row>
    <row r="7" spans="1:2">
      <c r="A7" s="4" t="s">
        <v>1035</v>
      </c>
      <c r="B7" s="5" t="n">
        <v>145</v>
      </c>
    </row>
    <row r="8" spans="1:2">
      <c r="A8" s="4" t="s">
        <v>1036</v>
      </c>
      <c r="B8" s="5" t="n">
        <v>87</v>
      </c>
    </row>
    <row r="9" spans="1:2">
      <c r="A9" s="4" t="s">
        <v>1037</v>
      </c>
      <c r="B9" s="5" t="n">
        <v>31</v>
      </c>
    </row>
    <row r="10" spans="1:2">
      <c r="A10" s="4" t="s">
        <v>497</v>
      </c>
    </row>
    <row r="11" spans="1:2">
      <c r="A11" s="3" t="s">
        <v>1031</v>
      </c>
    </row>
    <row r="12" spans="1:2">
      <c r="A12" s="4" t="s">
        <v>1034</v>
      </c>
      <c r="B12" s="5"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38</v>
      </c>
      <c r="B1" s="2" t="s">
        <v>424</v>
      </c>
      <c r="H1" s="2" t="s">
        <v>425</v>
      </c>
      <c r="J1" s="2" t="s">
        <v>1</v>
      </c>
    </row>
    <row r="2" spans="1:12">
      <c r="B2" s="2" t="s">
        <v>2</v>
      </c>
      <c r="C2" s="2" t="s">
        <v>426</v>
      </c>
      <c r="D2" s="2" t="s">
        <v>427</v>
      </c>
      <c r="E2" s="2" t="s">
        <v>32</v>
      </c>
      <c r="F2" s="2" t="s">
        <v>428</v>
      </c>
      <c r="G2" s="2" t="s">
        <v>429</v>
      </c>
      <c r="H2" s="2" t="s">
        <v>430</v>
      </c>
      <c r="I2" s="2" t="s">
        <v>431</v>
      </c>
      <c r="J2" s="2" t="s">
        <v>2</v>
      </c>
      <c r="K2" s="2" t="s">
        <v>32</v>
      </c>
      <c r="L2" s="2" t="s">
        <v>75</v>
      </c>
    </row>
    <row r="3" spans="1:12">
      <c r="A3" s="3" t="s">
        <v>1031</v>
      </c>
    </row>
    <row r="4" spans="1:12">
      <c r="A4" s="4" t="s">
        <v>77</v>
      </c>
      <c r="B4" s="6" t="n">
        <v>1924225</v>
      </c>
      <c r="C4" s="6" t="n">
        <v>1906644</v>
      </c>
      <c r="D4" s="6" t="n">
        <v>1894709</v>
      </c>
      <c r="E4" s="6" t="n">
        <v>1828183</v>
      </c>
      <c r="F4" s="6" t="n">
        <v>1800085</v>
      </c>
      <c r="G4" s="6" t="n">
        <v>1827562</v>
      </c>
      <c r="H4" s="6" t="n">
        <v>2402504</v>
      </c>
      <c r="I4" s="6" t="n">
        <v>2278770</v>
      </c>
      <c r="J4" s="6" t="n">
        <v>8128082</v>
      </c>
      <c r="K4" s="6" t="n">
        <v>7734600</v>
      </c>
      <c r="L4" s="6" t="n">
        <v>7651973</v>
      </c>
    </row>
    <row r="5" spans="1:12">
      <c r="A5" s="4" t="s">
        <v>82</v>
      </c>
      <c r="B5" s="5" t="n">
        <v>1070</v>
      </c>
      <c r="C5" s="5" t="n">
        <v>2392</v>
      </c>
      <c r="D5" s="5" t="n">
        <v>622</v>
      </c>
      <c r="E5" s="5" t="n">
        <v>2722</v>
      </c>
      <c r="F5" s="5" t="n">
        <v>2427</v>
      </c>
      <c r="G5" s="5" t="n">
        <v>913</v>
      </c>
      <c r="H5" s="5" t="n">
        <v>4017</v>
      </c>
      <c r="I5" s="5" t="n">
        <v>897</v>
      </c>
      <c r="J5" s="5" t="n">
        <v>8101</v>
      </c>
      <c r="K5" s="5" t="n">
        <v>6959</v>
      </c>
      <c r="L5" s="5" t="n">
        <v>8433</v>
      </c>
    </row>
    <row r="6" spans="1:12">
      <c r="A6" s="4" t="s">
        <v>83</v>
      </c>
      <c r="C6" s="5" t="n">
        <v>189027</v>
      </c>
      <c r="J6" s="5" t="n">
        <v>189027</v>
      </c>
    </row>
    <row r="7" spans="1:12">
      <c r="A7" s="4" t="s">
        <v>1039</v>
      </c>
      <c r="B7" s="5" t="n">
        <v>2799</v>
      </c>
      <c r="C7" s="5" t="n">
        <v>35626</v>
      </c>
      <c r="D7" s="6" t="n">
        <v>-14</v>
      </c>
      <c r="E7" s="5" t="n">
        <v>8402</v>
      </c>
      <c r="F7" s="6" t="n">
        <v>2662</v>
      </c>
      <c r="G7" s="6" t="n">
        <v>5748</v>
      </c>
      <c r="H7" s="6" t="n">
        <v>1021</v>
      </c>
      <c r="I7" s="6" t="n">
        <v>15304</v>
      </c>
      <c r="J7" s="5" t="n">
        <v>39432</v>
      </c>
      <c r="K7" s="5" t="n">
        <v>32116</v>
      </c>
      <c r="L7" s="5" t="n">
        <v>8802</v>
      </c>
    </row>
    <row r="8" spans="1:12">
      <c r="A8" s="4" t="s">
        <v>141</v>
      </c>
      <c r="J8" s="5" t="n">
        <v>83240</v>
      </c>
      <c r="K8" s="5" t="n">
        <v>77246</v>
      </c>
      <c r="L8" s="5" t="n">
        <v>83334</v>
      </c>
    </row>
    <row r="9" spans="1:12">
      <c r="A9" s="4" t="s">
        <v>1040</v>
      </c>
      <c r="J9" s="5" t="n">
        <v>-106316</v>
      </c>
      <c r="K9" s="5" t="n">
        <v>108767</v>
      </c>
      <c r="L9" s="5" t="n">
        <v>122875</v>
      </c>
    </row>
    <row r="10" spans="1:12">
      <c r="A10" s="4" t="s">
        <v>1041</v>
      </c>
      <c r="J10" s="5" t="n">
        <v>70906</v>
      </c>
      <c r="K10" s="5" t="n">
        <v>73429</v>
      </c>
      <c r="L10" s="5" t="n">
        <v>79394</v>
      </c>
    </row>
    <row r="11" spans="1:12">
      <c r="A11" s="4" t="s">
        <v>1042</v>
      </c>
      <c r="B11" s="5" t="n">
        <v>2055797</v>
      </c>
      <c r="E11" s="5" t="n">
        <v>1930336</v>
      </c>
      <c r="J11" s="5" t="n">
        <v>2055797</v>
      </c>
      <c r="K11" s="5" t="n">
        <v>1930336</v>
      </c>
    </row>
    <row r="12" spans="1:12">
      <c r="A12" s="4" t="s">
        <v>1043</v>
      </c>
    </row>
    <row r="13" spans="1:12">
      <c r="A13" s="3" t="s">
        <v>1031</v>
      </c>
    </row>
    <row r="14" spans="1:12">
      <c r="A14" s="4" t="s">
        <v>1042</v>
      </c>
      <c r="B14" s="5" t="n">
        <v>3446</v>
      </c>
      <c r="E14" s="5" t="n">
        <v>3249</v>
      </c>
      <c r="J14" s="5" t="n">
        <v>3446</v>
      </c>
      <c r="K14" s="5" t="n">
        <v>3249</v>
      </c>
    </row>
    <row r="15" spans="1:12">
      <c r="A15" s="4" t="s">
        <v>1044</v>
      </c>
    </row>
    <row r="16" spans="1:12">
      <c r="A16" s="3" t="s">
        <v>1031</v>
      </c>
    </row>
    <row r="17" spans="1:12">
      <c r="A17" s="4" t="s">
        <v>77</v>
      </c>
      <c r="J17" s="5" t="n">
        <v>8128082</v>
      </c>
      <c r="K17" s="5" t="n">
        <v>7734600</v>
      </c>
      <c r="L17" s="5" t="n">
        <v>7651973</v>
      </c>
    </row>
    <row r="18" spans="1:12">
      <c r="A18" s="4" t="s">
        <v>1045</v>
      </c>
    </row>
    <row r="19" spans="1:12">
      <c r="A19" s="3" t="s">
        <v>1031</v>
      </c>
    </row>
    <row r="20" spans="1:12">
      <c r="A20" s="4" t="s">
        <v>77</v>
      </c>
      <c r="J20" s="5" t="n">
        <v>-885872</v>
      </c>
      <c r="K20" s="5" t="n">
        <v>-918095</v>
      </c>
      <c r="L20" s="5" t="n">
        <v>-973512</v>
      </c>
    </row>
    <row r="21" spans="1:12">
      <c r="A21" s="4" t="s">
        <v>497</v>
      </c>
    </row>
    <row r="22" spans="1:12">
      <c r="A22" s="3" t="s">
        <v>1031</v>
      </c>
    </row>
    <row r="23" spans="1:12">
      <c r="A23" s="4" t="s">
        <v>82</v>
      </c>
      <c r="J23" s="5" t="n">
        <v>6244</v>
      </c>
      <c r="K23" s="5" t="n">
        <v>3703</v>
      </c>
      <c r="L23" s="5" t="n">
        <v>2037</v>
      </c>
    </row>
    <row r="24" spans="1:12">
      <c r="A24" s="4" t="s">
        <v>1039</v>
      </c>
      <c r="J24" s="5" t="n">
        <v>1317</v>
      </c>
      <c r="K24" s="5" t="n">
        <v>5068</v>
      </c>
      <c r="L24" s="5" t="n">
        <v>-216</v>
      </c>
    </row>
    <row r="25" spans="1:12">
      <c r="A25" s="4" t="s">
        <v>141</v>
      </c>
      <c r="J25" s="5" t="n">
        <v>30255</v>
      </c>
      <c r="K25" s="5" t="n">
        <v>21397</v>
      </c>
      <c r="L25" s="5" t="n">
        <v>26127</v>
      </c>
    </row>
    <row r="26" spans="1:12">
      <c r="A26" s="4" t="s">
        <v>1040</v>
      </c>
      <c r="J26" s="5" t="n">
        <v>83296</v>
      </c>
      <c r="K26" s="5" t="n">
        <v>85093</v>
      </c>
      <c r="L26" s="5" t="n">
        <v>78841</v>
      </c>
    </row>
    <row r="27" spans="1:12">
      <c r="A27" s="4" t="s">
        <v>1041</v>
      </c>
      <c r="J27" s="5" t="n">
        <v>25990</v>
      </c>
      <c r="K27" s="5" t="n">
        <v>19075</v>
      </c>
      <c r="L27" s="5" t="n">
        <v>17967</v>
      </c>
    </row>
    <row r="28" spans="1:12">
      <c r="A28" s="4" t="s">
        <v>1042</v>
      </c>
      <c r="B28" s="5" t="n">
        <v>1085621</v>
      </c>
      <c r="E28" s="5" t="n">
        <v>776725</v>
      </c>
      <c r="J28" s="5" t="n">
        <v>1085621</v>
      </c>
      <c r="K28" s="5" t="n">
        <v>776725</v>
      </c>
    </row>
    <row r="29" spans="1:12">
      <c r="A29" s="4" t="s">
        <v>1046</v>
      </c>
    </row>
    <row r="30" spans="1:12">
      <c r="A30" s="3" t="s">
        <v>1031</v>
      </c>
    </row>
    <row r="31" spans="1:12">
      <c r="A31" s="4" t="s">
        <v>77</v>
      </c>
      <c r="J31" s="5" t="n">
        <v>3992192</v>
      </c>
      <c r="K31" s="5" t="n">
        <v>3454541</v>
      </c>
      <c r="L31" s="5" t="n">
        <v>3305094</v>
      </c>
    </row>
    <row r="32" spans="1:12">
      <c r="A32" s="4" t="s">
        <v>1047</v>
      </c>
    </row>
    <row r="33" spans="1:12">
      <c r="A33" s="3" t="s">
        <v>1031</v>
      </c>
    </row>
    <row r="34" spans="1:12">
      <c r="A34" s="4" t="s">
        <v>77</v>
      </c>
      <c r="J34" s="5" t="n">
        <v>-885872</v>
      </c>
      <c r="K34" s="5" t="n">
        <v>-918095</v>
      </c>
      <c r="L34" s="5" t="n">
        <v>-973512</v>
      </c>
    </row>
    <row r="35" spans="1:12">
      <c r="A35" s="4" t="s">
        <v>488</v>
      </c>
    </row>
    <row r="36" spans="1:12">
      <c r="A36" s="3" t="s">
        <v>1031</v>
      </c>
    </row>
    <row r="37" spans="1:12">
      <c r="A37" s="4" t="s">
        <v>82</v>
      </c>
      <c r="J37" s="5" t="n">
        <v>1522</v>
      </c>
      <c r="K37" s="5" t="n">
        <v>1</v>
      </c>
    </row>
    <row r="38" spans="1:12">
      <c r="A38" s="4" t="s">
        <v>1039</v>
      </c>
      <c r="J38" s="5" t="n">
        <v>500</v>
      </c>
      <c r="K38" s="5" t="n">
        <v>-473</v>
      </c>
      <c r="L38" s="5" t="n">
        <v>1048</v>
      </c>
    </row>
    <row r="39" spans="1:12">
      <c r="A39" s="4" t="s">
        <v>141</v>
      </c>
      <c r="J39" s="5" t="n">
        <v>11626</v>
      </c>
      <c r="K39" s="5" t="n">
        <v>11484</v>
      </c>
      <c r="L39" s="5" t="n">
        <v>12081</v>
      </c>
    </row>
    <row r="40" spans="1:12">
      <c r="A40" s="4" t="s">
        <v>1040</v>
      </c>
      <c r="J40" s="5" t="n">
        <v>7014</v>
      </c>
      <c r="K40" s="5" t="n">
        <v>12160</v>
      </c>
      <c r="L40" s="5" t="n">
        <v>17059</v>
      </c>
    </row>
    <row r="41" spans="1:12">
      <c r="A41" s="4" t="s">
        <v>1041</v>
      </c>
      <c r="J41" s="5" t="n">
        <v>6482</v>
      </c>
      <c r="K41" s="5" t="n">
        <v>6447</v>
      </c>
      <c r="L41" s="5" t="n">
        <v>3768</v>
      </c>
    </row>
    <row r="42" spans="1:12">
      <c r="A42" s="4" t="s">
        <v>1042</v>
      </c>
      <c r="B42" s="5" t="n">
        <v>432818</v>
      </c>
      <c r="E42" s="5" t="n">
        <v>395737</v>
      </c>
      <c r="J42" s="5" t="n">
        <v>432818</v>
      </c>
      <c r="K42" s="5" t="n">
        <v>395737</v>
      </c>
    </row>
    <row r="43" spans="1:12">
      <c r="A43" s="4" t="s">
        <v>1048</v>
      </c>
    </row>
    <row r="44" spans="1:12">
      <c r="A44" s="3" t="s">
        <v>1031</v>
      </c>
    </row>
    <row r="45" spans="1:12">
      <c r="A45" s="4" t="s">
        <v>77</v>
      </c>
      <c r="J45" s="5" t="n">
        <v>2144022</v>
      </c>
      <c r="K45" s="5" t="n">
        <v>2197014</v>
      </c>
      <c r="L45" s="5" t="n">
        <v>2207161</v>
      </c>
    </row>
    <row r="46" spans="1:12">
      <c r="A46" s="4" t="s">
        <v>489</v>
      </c>
    </row>
    <row r="47" spans="1:12">
      <c r="A47" s="3" t="s">
        <v>1031</v>
      </c>
    </row>
    <row r="48" spans="1:12">
      <c r="A48" s="4" t="s">
        <v>82</v>
      </c>
      <c r="J48" s="5" t="n">
        <v>335</v>
      </c>
      <c r="K48" s="5" t="n">
        <v>3255</v>
      </c>
      <c r="L48" s="5" t="n">
        <v>6396</v>
      </c>
    </row>
    <row r="49" spans="1:12">
      <c r="A49" s="4" t="s">
        <v>83</v>
      </c>
      <c r="C49" s="6" t="n">
        <v>189000</v>
      </c>
      <c r="J49" s="5" t="n">
        <v>189027</v>
      </c>
    </row>
    <row r="50" spans="1:12">
      <c r="A50" s="4" t="s">
        <v>1039</v>
      </c>
      <c r="J50" s="5" t="n">
        <v>37615</v>
      </c>
      <c r="K50" s="5" t="n">
        <v>27521</v>
      </c>
      <c r="L50" s="5" t="n">
        <v>7970</v>
      </c>
    </row>
    <row r="51" spans="1:12">
      <c r="A51" s="4" t="s">
        <v>141</v>
      </c>
      <c r="J51" s="5" t="n">
        <v>41359</v>
      </c>
      <c r="K51" s="5" t="n">
        <v>44365</v>
      </c>
      <c r="L51" s="5" t="n">
        <v>45126</v>
      </c>
    </row>
    <row r="52" spans="1:12">
      <c r="A52" s="4" t="s">
        <v>1040</v>
      </c>
      <c r="J52" s="5" t="n">
        <v>-196626</v>
      </c>
      <c r="K52" s="5" t="n">
        <v>11514</v>
      </c>
      <c r="L52" s="5" t="n">
        <v>26975</v>
      </c>
    </row>
    <row r="53" spans="1:12">
      <c r="A53" s="4" t="s">
        <v>1041</v>
      </c>
      <c r="J53" s="5" t="n">
        <v>38434</v>
      </c>
      <c r="K53" s="5" t="n">
        <v>47907</v>
      </c>
      <c r="L53" s="5" t="n">
        <v>57659</v>
      </c>
    </row>
    <row r="54" spans="1:12">
      <c r="A54" s="4" t="s">
        <v>1042</v>
      </c>
      <c r="B54" s="6" t="n">
        <v>533912</v>
      </c>
      <c r="E54" s="6" t="n">
        <v>754625</v>
      </c>
      <c r="J54" s="5" t="n">
        <v>533912</v>
      </c>
      <c r="K54" s="5" t="n">
        <v>754625</v>
      </c>
    </row>
    <row r="55" spans="1:12">
      <c r="A55" s="4" t="s">
        <v>1049</v>
      </c>
    </row>
    <row r="56" spans="1:12">
      <c r="A56" s="3" t="s">
        <v>1031</v>
      </c>
    </row>
    <row r="57" spans="1:12">
      <c r="A57" s="4" t="s">
        <v>77</v>
      </c>
      <c r="J57" s="6" t="n">
        <v>1991868</v>
      </c>
      <c r="K57" s="6" t="n">
        <v>2083045</v>
      </c>
      <c r="L57" s="6" t="n">
        <v>2139718</v>
      </c>
    </row>
  </sheetData>
  <mergeCells count="4">
    <mergeCell ref="A1:A2"/>
    <mergeCell ref="B1:G1"/>
    <mergeCell ref="H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50</v>
      </c>
      <c r="B1" s="2" t="s">
        <v>424</v>
      </c>
      <c r="H1" s="2" t="s">
        <v>425</v>
      </c>
      <c r="J1" s="2" t="s">
        <v>1</v>
      </c>
    </row>
    <row r="2" spans="1:12">
      <c r="B2" s="2" t="s">
        <v>2</v>
      </c>
      <c r="C2" s="2" t="s">
        <v>426</v>
      </c>
      <c r="D2" s="2" t="s">
        <v>427</v>
      </c>
      <c r="E2" s="2" t="s">
        <v>32</v>
      </c>
      <c r="F2" s="2" t="s">
        <v>428</v>
      </c>
      <c r="G2" s="2" t="s">
        <v>429</v>
      </c>
      <c r="H2" s="2" t="s">
        <v>430</v>
      </c>
      <c r="I2" s="2" t="s">
        <v>431</v>
      </c>
      <c r="J2" s="2" t="s">
        <v>2</v>
      </c>
      <c r="K2" s="2" t="s">
        <v>32</v>
      </c>
      <c r="L2" s="2" t="s">
        <v>75</v>
      </c>
    </row>
    <row r="3" spans="1:12">
      <c r="A3" s="3" t="s">
        <v>1051</v>
      </c>
    </row>
    <row r="4" spans="1:12">
      <c r="A4" s="4" t="s">
        <v>1052</v>
      </c>
      <c r="B4" s="6" t="n">
        <v>1924225</v>
      </c>
      <c r="C4" s="6" t="n">
        <v>1906644</v>
      </c>
      <c r="D4" s="6" t="n">
        <v>1894709</v>
      </c>
      <c r="E4" s="6" t="n">
        <v>1828183</v>
      </c>
      <c r="F4" s="6" t="n">
        <v>1800085</v>
      </c>
      <c r="G4" s="6" t="n">
        <v>1827562</v>
      </c>
      <c r="H4" s="6" t="n">
        <v>2402504</v>
      </c>
      <c r="I4" s="6" t="n">
        <v>2278770</v>
      </c>
      <c r="J4" s="6" t="n">
        <v>8128082</v>
      </c>
      <c r="K4" s="6" t="n">
        <v>7734600</v>
      </c>
      <c r="L4" s="6" t="n">
        <v>7651973</v>
      </c>
    </row>
    <row r="5" spans="1:12">
      <c r="A5" s="4" t="s">
        <v>1053</v>
      </c>
    </row>
    <row r="6" spans="1:12">
      <c r="A6" s="3" t="s">
        <v>1051</v>
      </c>
    </row>
    <row r="7" spans="1:12">
      <c r="A7" s="4" t="s">
        <v>1054</v>
      </c>
      <c r="J7" s="4" t="s">
        <v>649</v>
      </c>
      <c r="K7" s="4" t="s">
        <v>649</v>
      </c>
      <c r="L7" s="4" t="s">
        <v>649</v>
      </c>
    </row>
    <row r="8" spans="1:12">
      <c r="A8" s="4" t="s">
        <v>1055</v>
      </c>
    </row>
    <row r="9" spans="1:12">
      <c r="A9" s="3" t="s">
        <v>1051</v>
      </c>
    </row>
    <row r="10" spans="1:12">
      <c r="A10" s="4" t="s">
        <v>1052</v>
      </c>
      <c r="J10" s="6" t="n">
        <v>126674</v>
      </c>
      <c r="K10" s="6" t="n">
        <v>110619</v>
      </c>
      <c r="L10" s="6" t="n">
        <v>122004</v>
      </c>
    </row>
    <row r="11" spans="1:12">
      <c r="A11" s="4" t="s">
        <v>1056</v>
      </c>
    </row>
    <row r="12" spans="1:12">
      <c r="A12" s="3" t="s">
        <v>1051</v>
      </c>
    </row>
    <row r="13" spans="1:12">
      <c r="A13" s="4" t="s">
        <v>1054</v>
      </c>
      <c r="J13" s="4" t="s">
        <v>884</v>
      </c>
      <c r="K13" s="4" t="s">
        <v>1057</v>
      </c>
      <c r="L13" s="4" t="s">
        <v>884</v>
      </c>
    </row>
    <row r="14" spans="1:12">
      <c r="A14" s="4" t="s">
        <v>1058</v>
      </c>
    </row>
    <row r="15" spans="1:12">
      <c r="A15" s="3" t="s">
        <v>1051</v>
      </c>
    </row>
    <row r="16" spans="1:12">
      <c r="A16" s="4" t="s">
        <v>1052</v>
      </c>
      <c r="J16" s="6" t="n">
        <v>4877289</v>
      </c>
      <c r="K16" s="6" t="n">
        <v>4908142</v>
      </c>
      <c r="L16" s="6" t="n">
        <v>4845763</v>
      </c>
    </row>
    <row r="17" spans="1:12">
      <c r="A17" s="4" t="s">
        <v>1059</v>
      </c>
    </row>
    <row r="18" spans="1:12">
      <c r="A18" s="3" t="s">
        <v>1051</v>
      </c>
    </row>
    <row r="19" spans="1:12">
      <c r="A19" s="4" t="s">
        <v>1054</v>
      </c>
      <c r="J19" s="4" t="s">
        <v>899</v>
      </c>
      <c r="K19" s="4" t="s">
        <v>1060</v>
      </c>
      <c r="L19" s="4" t="s">
        <v>1061</v>
      </c>
    </row>
    <row r="20" spans="1:12">
      <c r="A20" s="4" t="s">
        <v>1062</v>
      </c>
    </row>
    <row r="21" spans="1:12">
      <c r="A21" s="3" t="s">
        <v>1051</v>
      </c>
    </row>
    <row r="22" spans="1:12">
      <c r="A22" s="4" t="s">
        <v>1052</v>
      </c>
      <c r="J22" s="6" t="n">
        <v>2771942</v>
      </c>
      <c r="K22" s="6" t="n">
        <v>2359829</v>
      </c>
      <c r="L22" s="6" t="n">
        <v>2373829</v>
      </c>
    </row>
    <row r="23" spans="1:12">
      <c r="A23" s="4" t="s">
        <v>1063</v>
      </c>
    </row>
    <row r="24" spans="1:12">
      <c r="A24" s="3" t="s">
        <v>1051</v>
      </c>
    </row>
    <row r="25" spans="1:12">
      <c r="A25" s="4" t="s">
        <v>1054</v>
      </c>
      <c r="J25" s="4" t="s">
        <v>1064</v>
      </c>
      <c r="K25" s="4" t="s">
        <v>1065</v>
      </c>
      <c r="L25" s="4" t="s">
        <v>1066</v>
      </c>
    </row>
    <row r="26" spans="1:12">
      <c r="A26" s="4" t="s">
        <v>1067</v>
      </c>
    </row>
    <row r="27" spans="1:12">
      <c r="A27" s="3" t="s">
        <v>1051</v>
      </c>
    </row>
    <row r="28" spans="1:12">
      <c r="A28" s="4" t="s">
        <v>1052</v>
      </c>
      <c r="J28" s="6" t="n">
        <v>352177</v>
      </c>
      <c r="K28" s="6" t="n">
        <v>356010</v>
      </c>
      <c r="L28" s="6" t="n">
        <v>310377</v>
      </c>
    </row>
    <row r="29" spans="1:12">
      <c r="A29" s="4" t="s">
        <v>1068</v>
      </c>
    </row>
    <row r="30" spans="1:12">
      <c r="A30" s="3" t="s">
        <v>1051</v>
      </c>
    </row>
    <row r="31" spans="1:12">
      <c r="A31" s="4" t="s">
        <v>1054</v>
      </c>
      <c r="J31" s="4" t="s">
        <v>1069</v>
      </c>
      <c r="K31" s="4" t="s">
        <v>1070</v>
      </c>
      <c r="L31" s="4" t="s">
        <v>1071</v>
      </c>
    </row>
  </sheetData>
  <mergeCells count="4">
    <mergeCell ref="A1:A2"/>
    <mergeCell ref="B1:G1"/>
    <mergeCell ref="H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9:16:47Z</dcterms:created>
  <dcterms:modified xmlns:dcterms="http://purl.org/dc/terms/" xmlns:xsi="http://www.w3.org/2001/XMLSchema-instance" xsi:type="dcterms:W3CDTF">2018-02-26T09:16:47Z</dcterms:modified>
</cp:coreProperties>
</file>